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Stock-Based Compensation and Em" sheetId="11" state="visible" r:id="rId11"/>
    <sheet xmlns:r="http://schemas.openxmlformats.org/officeDocument/2006/relationships" name="Long-Term Investment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Investments" sheetId="16" state="visible" r:id="rId16"/>
    <sheet xmlns:r="http://schemas.openxmlformats.org/officeDocument/2006/relationships" name="Noncontrolling Interest Transac" sheetId="17" state="visible" r:id="rId17"/>
    <sheet xmlns:r="http://schemas.openxmlformats.org/officeDocument/2006/relationships" name="Intangible Assets" sheetId="18" state="visible" r:id="rId18"/>
    <sheet xmlns:r="http://schemas.openxmlformats.org/officeDocument/2006/relationships" name="Product Warranties" sheetId="19" state="visible" r:id="rId19"/>
    <sheet xmlns:r="http://schemas.openxmlformats.org/officeDocument/2006/relationships" name="Stockholders' Equity" sheetId="20" state="visible" r:id="rId20"/>
    <sheet xmlns:r="http://schemas.openxmlformats.org/officeDocument/2006/relationships" name="Other Income (Expense), Ne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Quarterly Results of Operations" sheetId="25" state="visible" r:id="rId25"/>
    <sheet xmlns:r="http://schemas.openxmlformats.org/officeDocument/2006/relationships" name="Valuation and Qualifying Accoun"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tock-Based Compensation and 29" sheetId="29" state="visible" r:id="rId29"/>
    <sheet xmlns:r="http://schemas.openxmlformats.org/officeDocument/2006/relationships" name="Long-Term Investments (Tables)"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Product Warranties (Tables)" sheetId="35" state="visible" r:id="rId35"/>
    <sheet xmlns:r="http://schemas.openxmlformats.org/officeDocument/2006/relationships" name="Other Income (Expense), Net (Ta"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Quarterly Results of Operatio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tock-Based Compensation and 44" sheetId="44" state="visible" r:id="rId44"/>
    <sheet xmlns:r="http://schemas.openxmlformats.org/officeDocument/2006/relationships" name="Stock-Based Compensation - Stoc" sheetId="45" state="visible" r:id="rId45"/>
    <sheet xmlns:r="http://schemas.openxmlformats.org/officeDocument/2006/relationships" name="Stock-Based Compensation - Summ" sheetId="46" state="visible" r:id="rId46"/>
    <sheet xmlns:r="http://schemas.openxmlformats.org/officeDocument/2006/relationships" name="Stock-Based Compensation and 47" sheetId="47" state="visible" r:id="rId47"/>
    <sheet xmlns:r="http://schemas.openxmlformats.org/officeDocument/2006/relationships" name="Stock-Based Compensation and 48" sheetId="48" state="visible" r:id="rId48"/>
    <sheet xmlns:r="http://schemas.openxmlformats.org/officeDocument/2006/relationships" name="Stock-Based Compensation and 49" sheetId="49" state="visible" r:id="rId49"/>
    <sheet xmlns:r="http://schemas.openxmlformats.org/officeDocument/2006/relationships" name="Stock-Based Compensation and 50" sheetId="50" state="visible" r:id="rId50"/>
    <sheet xmlns:r="http://schemas.openxmlformats.org/officeDocument/2006/relationships" name="Stock-Based Compensation and 51" sheetId="51" state="visible" r:id="rId51"/>
    <sheet xmlns:r="http://schemas.openxmlformats.org/officeDocument/2006/relationships" name="Long-Term Investments - Additio" sheetId="52" state="visible" r:id="rId52"/>
    <sheet xmlns:r="http://schemas.openxmlformats.org/officeDocument/2006/relationships" name="Long-Term Investments - Summary" sheetId="53" state="visible" r:id="rId53"/>
    <sheet xmlns:r="http://schemas.openxmlformats.org/officeDocument/2006/relationships" name="Long-Term Investments - Amortiz" sheetId="54" state="visible" r:id="rId54"/>
    <sheet xmlns:r="http://schemas.openxmlformats.org/officeDocument/2006/relationships" name="Long-Term Investments - Rollfor" sheetId="55" state="visible" r:id="rId55"/>
    <sheet xmlns:r="http://schemas.openxmlformats.org/officeDocument/2006/relationships" name="Fair Value Measurements - Asset" sheetId="56" state="visible" r:id="rId56"/>
    <sheet xmlns:r="http://schemas.openxmlformats.org/officeDocument/2006/relationships" name="Fair Value Measurements - Addit" sheetId="57" state="visible" r:id="rId57"/>
    <sheet xmlns:r="http://schemas.openxmlformats.org/officeDocument/2006/relationships" name="Fair Value Measurements - Quant" sheetId="58" state="visible" r:id="rId58"/>
    <sheet xmlns:r="http://schemas.openxmlformats.org/officeDocument/2006/relationships" name="Fair Value Measurements - Chang" sheetId="59" state="visible" r:id="rId59"/>
    <sheet xmlns:r="http://schemas.openxmlformats.org/officeDocument/2006/relationships" name="Fair Value Measurements - Cha60" sheetId="60" state="visible" r:id="rId60"/>
    <sheet xmlns:r="http://schemas.openxmlformats.org/officeDocument/2006/relationships" name="Inventories - Summary of Invent" sheetId="61" state="visible" r:id="rId61"/>
    <sheet xmlns:r="http://schemas.openxmlformats.org/officeDocument/2006/relationships" name="Property, Plant and Equipment -" sheetId="62" state="visible" r:id="rId62"/>
    <sheet xmlns:r="http://schemas.openxmlformats.org/officeDocument/2006/relationships" name="Property, Plant and Equipment63" sheetId="63" state="visible" r:id="rId63"/>
    <sheet xmlns:r="http://schemas.openxmlformats.org/officeDocument/2006/relationships" name="Other Investments - Additional " sheetId="64" state="visible" r:id="rId64"/>
    <sheet xmlns:r="http://schemas.openxmlformats.org/officeDocument/2006/relationships" name="Noncontrolling Interest Trans65" sheetId="65" state="visible" r:id="rId65"/>
    <sheet xmlns:r="http://schemas.openxmlformats.org/officeDocument/2006/relationships" name="Intangible Assets - Schedule of" sheetId="66" state="visible" r:id="rId66"/>
    <sheet xmlns:r="http://schemas.openxmlformats.org/officeDocument/2006/relationships" name="Intangible Assets - Additional " sheetId="67" state="visible" r:id="rId67"/>
    <sheet xmlns:r="http://schemas.openxmlformats.org/officeDocument/2006/relationships" name="Product Warranties - Product Wa" sheetId="68" state="visible" r:id="rId68"/>
    <sheet xmlns:r="http://schemas.openxmlformats.org/officeDocument/2006/relationships" name="Stockholders' Equity - Addition" sheetId="69" state="visible" r:id="rId69"/>
    <sheet xmlns:r="http://schemas.openxmlformats.org/officeDocument/2006/relationships" name="Other Income (Expense), Net - C" sheetId="70" state="visible" r:id="rId70"/>
    <sheet xmlns:r="http://schemas.openxmlformats.org/officeDocument/2006/relationships" name="Income Taxes - Additional Infor" sheetId="71" state="visible" r:id="rId71"/>
    <sheet xmlns:r="http://schemas.openxmlformats.org/officeDocument/2006/relationships" name="Income Taxes - Schedule of Reco" sheetId="72" state="visible" r:id="rId72"/>
    <sheet xmlns:r="http://schemas.openxmlformats.org/officeDocument/2006/relationships" name="Income Taxes - Schedule of Dome" sheetId="73" state="visible" r:id="rId73"/>
    <sheet xmlns:r="http://schemas.openxmlformats.org/officeDocument/2006/relationships" name="Income Taxes - Schedule of Comp" sheetId="74" state="visible" r:id="rId74"/>
    <sheet xmlns:r="http://schemas.openxmlformats.org/officeDocument/2006/relationships" name="Income Taxes - Schedule of Sign" sheetId="75" state="visible" r:id="rId75"/>
    <sheet xmlns:r="http://schemas.openxmlformats.org/officeDocument/2006/relationships" name="Income Taxes - Schedule of Re76"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Segment Information - Significa" sheetId="79" state="visible" r:id="rId79"/>
    <sheet xmlns:r="http://schemas.openxmlformats.org/officeDocument/2006/relationships" name="Segment Information - Additiona" sheetId="80" state="visible" r:id="rId80"/>
    <sheet xmlns:r="http://schemas.openxmlformats.org/officeDocument/2006/relationships" name="Segment Information - Schedule " sheetId="81" state="visible" r:id="rId81"/>
    <sheet xmlns:r="http://schemas.openxmlformats.org/officeDocument/2006/relationships" name="Quarterly Results of Operatio82" sheetId="82" state="visible" r:id="rId82"/>
    <sheet xmlns:r="http://schemas.openxmlformats.org/officeDocument/2006/relationships" name="Schedule II - Valuation and Qua" sheetId="83" state="visible" r:id="rId83"/>
  </sheets>
  <definedNames/>
  <calcPr calcId="124519" fullCalcOnLoad="1"/>
</workbook>
</file>

<file path=xl/sharedStrings.xml><?xml version="1.0" encoding="utf-8"?>
<sst xmlns="http://schemas.openxmlformats.org/spreadsheetml/2006/main" uniqueCount="846">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VICR</t>
  </si>
  <si>
    <t>Entity Registrant Name</t>
  </si>
  <si>
    <t>VICOR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 [Member]</t>
  </si>
  <si>
    <t>Entity Common Stock, Shares Outstanding</t>
  </si>
  <si>
    <t>Class B Common Stock [Member]</t>
  </si>
  <si>
    <t>Consolidated Balance Sheets - USD ($) $ in Thousands</t>
  </si>
  <si>
    <t>Dec. 31, 2016</t>
  </si>
  <si>
    <t>Current assets:</t>
  </si>
  <si>
    <t>Cash and cash equivalents</t>
  </si>
  <si>
    <t>Accounts receivable, less allowance of $159 in 2017 and $153 in 2016</t>
  </si>
  <si>
    <t>Inventories, net</t>
  </si>
  <si>
    <t>Other current assets</t>
  </si>
  <si>
    <t>Total current assets</t>
  </si>
  <si>
    <t>Long-term deferred tax assets</t>
  </si>
  <si>
    <t>Long-term investments, net</t>
  </si>
  <si>
    <t>Property, plant and equipment, net</t>
  </si>
  <si>
    <t>Other assets</t>
  </si>
  <si>
    <t>Total assets</t>
  </si>
  <si>
    <t>Current liabilities:</t>
  </si>
  <si>
    <t>Accounts payable</t>
  </si>
  <si>
    <t>Accrued compensation and benefits</t>
  </si>
  <si>
    <t>Accrued expenses</t>
  </si>
  <si>
    <t>Income taxes payable</t>
  </si>
  <si>
    <t>Deferred revenue</t>
  </si>
  <si>
    <t>Total current liabilities</t>
  </si>
  <si>
    <t>Long-term deferred revenue</t>
  </si>
  <si>
    <t>Contingent consideration obligations</t>
  </si>
  <si>
    <t>Long-term income taxes payable</t>
  </si>
  <si>
    <t>Other long-term liabilities</t>
  </si>
  <si>
    <t>Total liabilities</t>
  </si>
  <si>
    <t>Commitments and contingencies (Note 15)</t>
  </si>
  <si>
    <t xml:space="preserve"> </t>
  </si>
  <si>
    <t>Vicor Corporation stockholders' equity:</t>
  </si>
  <si>
    <t>Preferred Stock, $.01 par value, 1,000,000 shares authorized; no shares issued</t>
  </si>
  <si>
    <t>Additional paid-in capital</t>
  </si>
  <si>
    <t>Retained earnings</t>
  </si>
  <si>
    <t>Accumulated other comprehensive loss</t>
  </si>
  <si>
    <t>Treasury stock at cost: 11,671,486 shares in 2017 and 2016</t>
  </si>
  <si>
    <t>Total Vicor Corporation stockholders' equity</t>
  </si>
  <si>
    <t>Noncontrolling interest</t>
  </si>
  <si>
    <t>Total equity</t>
  </si>
  <si>
    <t>Total liabilities and equity</t>
  </si>
  <si>
    <t>Common Stock</t>
  </si>
  <si>
    <t>Common Stock [Member]</t>
  </si>
  <si>
    <t>Consolidated Balance Sheets (Parenthetical) $ in Thousands</t>
  </si>
  <si>
    <t>Dec. 31, 2017USD ($)Vote$ / sharesshares</t>
  </si>
  <si>
    <t>Dec. 31, 2016USD ($)Vote$ / sharesshares</t>
  </si>
  <si>
    <t>Accounts receivable, allowance | $</t>
  </si>
  <si>
    <t>Preferred Stock, par value | $ / shares</t>
  </si>
  <si>
    <t>Preferred Stock, shares authorized</t>
  </si>
  <si>
    <t>Preferred Stock, shares issued</t>
  </si>
  <si>
    <t>Treasury stock, shares</t>
  </si>
  <si>
    <t>Common Stock, votes per share | Vote</t>
  </si>
  <si>
    <t>Common Stock, par value | $ / shares</t>
  </si>
  <si>
    <t>Common Stock, shares authorized</t>
  </si>
  <si>
    <t>Common Stock, shares issued</t>
  </si>
  <si>
    <t>Common Stock, shares outstanding</t>
  </si>
  <si>
    <t>Consolidated Statements of Operations - USD ($) shares in Thousands, $ in Thousands</t>
  </si>
  <si>
    <t>Dec. 31, 2015</t>
  </si>
  <si>
    <t>Income Statement [Abstract]</t>
  </si>
  <si>
    <t>Net revenues</t>
  </si>
  <si>
    <t>Cost of revenues</t>
  </si>
  <si>
    <t>Gross margin</t>
  </si>
  <si>
    <t>Operating expenses:</t>
  </si>
  <si>
    <t>Selling, general and administrative</t>
  </si>
  <si>
    <t>Research and development</t>
  </si>
  <si>
    <t>Total operating expenses</t>
  </si>
  <si>
    <t>Loss from operations</t>
  </si>
  <si>
    <t>Other income (expense), net:</t>
  </si>
  <si>
    <t>Total unrealized gains (losses) on available-for-sale securities, net</t>
  </si>
  <si>
    <t>Portion of (losses) gains recognized in other comprehensive income (loss)</t>
  </si>
  <si>
    <t>Net credit gains recognized in earnings</t>
  </si>
  <si>
    <t>Other income (expense), net</t>
  </si>
  <si>
    <t>Total other income (expense), net</t>
  </si>
  <si>
    <t>Loss before income taxes</t>
  </si>
  <si>
    <t>Less: (Benefit) provision for income taxes</t>
  </si>
  <si>
    <t>Gain from sale of equity method investment, net of tax</t>
  </si>
  <si>
    <t>Consolidated net income (loss)</t>
  </si>
  <si>
    <t>Less: Net income (loss) attributable to noncontrolling interest</t>
  </si>
  <si>
    <t>Net income (loss) attributable to Vicor Corporation</t>
  </si>
  <si>
    <t>Net income (loss) per common share attributable to Vicor Corporation:</t>
  </si>
  <si>
    <t>Basic</t>
  </si>
  <si>
    <t>Diluted</t>
  </si>
  <si>
    <t>Shares used to compute net income (loss) per common share attributable to Vicor Corporation:</t>
  </si>
  <si>
    <t>Consolidated Statements of Comprehensive Income (Loss) - USD ($) $ in Thousands</t>
  </si>
  <si>
    <t>Statement of Comprehensive Income [Abstract]</t>
  </si>
  <si>
    <t>Foreign currency translation gains (losses), net of tax benefit</t>
  </si>
  <si>
    <t>[1]</t>
  </si>
  <si>
    <t>Unrealized gains (losses) on available-for-sale securities, net of tax</t>
  </si>
  <si>
    <t>Other comprehensive income (loss)</t>
  </si>
  <si>
    <t>Consolidated comprehensive income (loss)</t>
  </si>
  <si>
    <t>Less: Comprehensive income (loss) attributable to noncontrolling interest</t>
  </si>
  <si>
    <t>Comprehensive income (loss) attributable to Vicor Corporation</t>
  </si>
  <si>
    <t>The deferred tax assets associated with cumulative foreign currency translation gains (losses) and cumulative unrealized gains (losses) on available for sale securities are completely offset by a tax valuation allowance as of December 31, 2017, 2016, and 2015. Therefore, there is no income tax benefit (provision) recognized for the three years ended December 31, 2017.</t>
  </si>
  <si>
    <t>Consolidated Statements of Comprehensive Income (Loss) (Parenthetical) - USD ($)</t>
  </si>
  <si>
    <t>Recognized income tax benefit (provision)</t>
  </si>
  <si>
    <t>Consolidated Statements of Cash Flows - USD ($) $ in Thousands</t>
  </si>
  <si>
    <t>Operating activities:</t>
  </si>
  <si>
    <t>Adjustments to reconcile consolidated net income (loss) to net cash (used for) provided by operating activities:</t>
  </si>
  <si>
    <t>Depreciation and amortization</t>
  </si>
  <si>
    <t>Stock-based compensation expense</t>
  </si>
  <si>
    <t>Increase in refundable income taxes</t>
  </si>
  <si>
    <t>Increase in contingent consideration obligations</t>
  </si>
  <si>
    <t>(Decrease) increase in long-term income taxes payable</t>
  </si>
  <si>
    <t>Deferred income taxes</t>
  </si>
  <si>
    <t>Decrease in long-term deferred revenue</t>
  </si>
  <si>
    <t>Increase in other long-term liabilities</t>
  </si>
  <si>
    <t>(Gain) loss on disposal of equipment</t>
  </si>
  <si>
    <t>Provision (benefit) for doubtful accounts</t>
  </si>
  <si>
    <t>Credit gain on available-for-sale securities</t>
  </si>
  <si>
    <t>Gain from sale of equity method investment</t>
  </si>
  <si>
    <t>Increase in other assets</t>
  </si>
  <si>
    <t>Gain from disposition of consolidated subsidiary</t>
  </si>
  <si>
    <t>Change in current assets and liabilities, net</t>
  </si>
  <si>
    <t>Net cash (used for) provided by operating activities</t>
  </si>
  <si>
    <t>Investing activities:</t>
  </si>
  <si>
    <t>Additions to property, plant and equipment</t>
  </si>
  <si>
    <t>Proceeds from sale of equipment</t>
  </si>
  <si>
    <t>Increase (decrease) in other assets</t>
  </si>
  <si>
    <t>Sales and maturities of investments</t>
  </si>
  <si>
    <t>Proceeds from sale of equity method investment</t>
  </si>
  <si>
    <t>Deconsolidation of subsidiary</t>
  </si>
  <si>
    <t>Net cash used for investing activities</t>
  </si>
  <si>
    <t>Financing activities:</t>
  </si>
  <si>
    <t>Proceeds from issuance of Common Stock</t>
  </si>
  <si>
    <t>Payment of contingent consideration obligations</t>
  </si>
  <si>
    <t>Acquisition of noncontrolling interest</t>
  </si>
  <si>
    <t>Net cash provided by financing activities</t>
  </si>
  <si>
    <t>Effect of foreign exchange rates on cash</t>
  </si>
  <si>
    <t>Net (decrease) increase in cash and cash equivalents</t>
  </si>
  <si>
    <t>Cash and cash equivalents at beginning of year</t>
  </si>
  <si>
    <t>Cash and cash equivalents at end of year</t>
  </si>
  <si>
    <t>Change in current assets and liabilities, excluding effects of disposition of consolidated subsidiary:</t>
  </si>
  <si>
    <t>Accounts receivable</t>
  </si>
  <si>
    <t>Accounts payable and accrued liabilities</t>
  </si>
  <si>
    <t>Accrued severance charges</t>
  </si>
  <si>
    <t>Supplemental disclosures:</t>
  </si>
  <si>
    <t>Cash paid during the year for income taxes, net of refunds</t>
  </si>
  <si>
    <t>Consolidated Statements of Equity - USD ($) $ in Thousands</t>
  </si>
  <si>
    <t>Total</t>
  </si>
  <si>
    <t>Additional Paid-In Capital [Member]</t>
  </si>
  <si>
    <t>Retained Earnings [Member]</t>
  </si>
  <si>
    <t>Accumulated Other Comprehensive Income (Loss) [Member]</t>
  </si>
  <si>
    <t>Treasury Stock [Member]</t>
  </si>
  <si>
    <t>Total Vicor Corporation Stockholders' Equity [Member]</t>
  </si>
  <si>
    <t>Noncontrolling Interest [Member]</t>
  </si>
  <si>
    <t>Beginning Balance at Dec. 31, 2014</t>
  </si>
  <si>
    <t>Sales of Common Stock</t>
  </si>
  <si>
    <t>Disposition of consolidated subsidiary</t>
  </si>
  <si>
    <t>Net settlement stock option exercises</t>
  </si>
  <si>
    <t>Other</t>
  </si>
  <si>
    <t>Components of comprehensive income, net of tax</t>
  </si>
  <si>
    <t>Net income</t>
  </si>
  <si>
    <t>Total comprehensive income</t>
  </si>
  <si>
    <t>Ending Balance at Dec. 31, 2015</t>
  </si>
  <si>
    <t>Ending Balance at Dec. 31, 2016</t>
  </si>
  <si>
    <t>Ending Balance at Dec. 31, 2017</t>
  </si>
  <si>
    <t>Description of Business</t>
  </si>
  <si>
    <t>Organization, Consolidation and Presentation of Financial Statements [Abstract]</t>
  </si>
  <si>
    <t>1. DESCRIPTION OF BUSINESS
Vicor Corporation (the “Company” or
“Vicor”) designs, develops, manufactures, and markets
modular power components and power systems for converting,
regulating and controlling electric current. The Company also
licenses certain rights to its technology in return for recurring
royalties. The principal markets for the Company’s power
converters and systems are large original equipment manufacturers
(“OEMs”) and their contract manufacturers, and smaller,
lower volume users, which are broadly distributed across several
major market areas.</t>
  </si>
  <si>
    <t>Significant Accounting Policies</t>
  </si>
  <si>
    <t>Accounting Policies [Abstract]</t>
  </si>
  <si>
    <t>2. SIGNIFICANT ACCOUNTING POLICIES
Principles of consolidation
The Consolidated Financial Statements include the accounts of the
Company and its subsidiaries. All intercompany transactions and
balances have been eliminated upon consolidation. One of the
Company’s subsidiaries was not majority owned by the Company
prior to 2016, and a second was not majority owned prior to
March 31, 2016. Prior to the transactions described in Note 9,
these entities were consolidated by the Company as management
believed that the Company had the ability to exercise control over
their activities and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cies at the date of the financial statements and the
reported amounts of revenue and expenses during the reporting
period. Such estimates and assumptions relate to the useful lives
of fixed assets and identified intangible assets, recoverability of
long-lived assets, fair value of long-term investments, allowances
for doubtful accounts, the net realizable value of inventory,
potential reserves relating to litigation matters, accrued
liabilities, accrued taxes, deferred tax valuation allowances,
assumptions pertaining to share-based payments, and other reserves.
Actual results could differ from those based on these estimates and
assumptions, and such differences may be material to the financial
statements.
Revenue recognition
Product revenue is recognized in the period when persuasive
evidence of an arrangement with a customer exists, the products are
shipped and title has transferred to the customer, the price is
fixed or determinable, and collection is considered probable.
The Company defers revenue and the related cost of sales on
shipments to stocking distributors until the distributors resell
the products to their customers. The agreements with these stocking
distributors allow them to receive price adjustment credits or to
return qualifying products for credit, as determined by the
Company, in order to reduce the amounts of slow-moving,
discontinued, or obsolete product from their inventory. These
stocking distributors are also granted price adjustment credits in
the event of a price decrease subsequent to the date the product
was shipped and invoiced to the stocking distributor. Given the
uncertainties associated with the levels of price adjustment
credits to be granted to stocking distributors, the sales price to
the stocking distributor is not fixed or determinable until the
stocking distributor resells the products to its customers.
Therefore, the Company defers revenue and the related cost of sales
on shipments to stocking distributors until the stocking
distributors resell the products to their customers. Accordingly,
the Company’s revenue fully
reflects end-customer end-customers.
The Company evaluates revenue arrangements with potential
multi-element deliverables to determine if there is more than one
unit of accounting. A deliverable constitutes a separate unit of
accounting when it has standalone value and there are no
customer-negotiated refund or return rights for the undelivered
elements. The Company enters into arrangements containing multiple
elements that may include a combination
of non-recurring
License fees are recognized as earned. The Company recognizes
revenue on such arrangements only when the contract is signed, the
license term has begun, all obligations have been delivered to the
customer, and collection is probable.
Foreign currency translation
The financial statements of Vicor Japan Company, Ltd.
(“VJCL”), a majority-owned subsidiary, for which the
functional currency is the Japanese Yen, have been translated into
U.S. Dollars using the exchange rate in effect at the balance
sheet date for balance sheet amounts and the average exchange rates
in effect during the year for income statement amounts. The gains
and losses resulting from the changes in exchange rates from year
to year have been reported in other comprehensive income.
Transaction gains and losses resulting from the remeasurement of
foreign currency denominated assets and liabilities of the
Company’s foreign subsidiaries where the functional currency
is the U.S. Dollar are included in other income (expense),
net. Foreign currency gains (losses) included in other income
(expense), net, were approximately $323,000, $(268,000), and
$(161,000) in 2017, 2016, and 2015, respectively.
Cash and cash equivalents
Cash and cash equivalents include funds held in disbursement (i.e.,
checking) and money market accounts, certificates of deposit, and
debt securities with maturities of less than three months at the
time of purchase. Cash and cash equivalents are valued at cost,
approximating market value. The Company’s money market
securities, which are classified as cash equivalents on the balance
sheet, are purchased and redeemed at par value. Their estimated
fair value is equal to their cost, and, due to the nature of the
securities and their classification as cash equivalents, there are
no unrealized gains or losses recorded at the balance sheet
dates.
Long-term investments
The Company’s principal sources of liquidity are its existing
balances of cash and cash equivalents, as well as cash generated
from operations. Consistent with the guidelines of the
Company’s investment policy, the Company can invest, and has
historically invested, its cash balances in demand deposit
accounts, money market funds, and auction rate securities meeting
certain quality criteria. All of the Company’s investments
are subject to credit, liquidity, market, and interest rate
risk.
The Company’s long-term investments are classified
as available-for-sale Available-for-sale non-credit
The amortized cost of debt securities is adjusted for amortization
of premiums and accretion of discounts to maturity, the net amount
of which, along with interest and realized gains and losses, is
included in “Other income (expense), net” in the
Consolidated Statements of Operations. The Company periodically
evaluates investments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 three-level hierarchy is
used to show the extent and level of judgment used to estimate fair
value measurements:
Level 1 Inputs used to measure fair value are
unadjusted quoted prices available in active markets for the
identical assets or liabilities as of the reporting date.
Level 2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inactive
markets. Level 2 also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The carrying amounts of cash and cash equivalents, accounts
receivable and accounts payable approximate fair value because of
the short maturity of these financial instruments.
Allowance for doubtful accounts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
Inventories
Inventories are valued at the lower of cost (determined using
the first-in, first-out
The Company provides reserves for inventories estimated to be
excess, obsolete, or unmarketable. The Company’s estimation
process for assessing net realizable value is based upon its known
backlog, projected future demand, historical consumption and
expected market conditions. If the Company’s estimated demand
and/or market expectations were to change or if product sales were
to decline, the Company’s estimation process may cause larger
inventory reserves to be recorded, resulting in larger charges to
cost of revenues.
Concentrations of risk
Financial instruments potentially subjecting the Company to
significant concentrations of credit risk consist principally of
cash and cash equivalents, of which a significant portion is held
by one financial institution, long-term investments, and trade
accounts receivable. The Company maintains cash and cash
equivalents and certain other financial instruments with various
large financial institutions. Generally, amounts invested with
these financial institutions are in excess of federal deposit
insurance limits. The Company has not experienced any losses
in such accounts, and management believes the Company is not
exposed to significant credit risk. The Company’s long-term
investments consist of highly rated (Aaa/AA+) municipal and
corporate debt securities which, as of December 31, 2017,
consist of a single auction rate security with a par value of
$3,000,000, which is collateralized by student loans. Through
December 31, 2017, auctions held for the Company’s
auction rate security have failed. The funds associated with an
auction rate security that has failed auction may not be accessible
until a successful auction occurs, a buyer is found outside of the
auction process, the security is called, or the underlying
securities have matured. If the credit rating of the issuer of the
auction rate security held deteriorates, the Company may be
required to adjust the carrying value of the investment for an
other-than-temporary decline in value through an impairment charge.
The Company’s investment policy, approved by the Board of
Directors, limits the amount the Company may invest in any issuer,
thereby reducing credit risk concentrations.
The Company’s products are sold worldwide to customers
ranging from smaller, independent manufacturers of highly
specialized electronic devices, to larger OEMs and their contract
manufacturers. The Company’s Brick Business Unit
(“BBU”) has customers concentrated in aerospace and
aviation, defense electronics, industrial automation and equipment,
medical diagnostics, rail transportation, and test and measurement
instrumentation. The Company’s VI Chip and Picor subsidiaries
have customers concentrated in the datacenter and supercomputer
segments of the computing market, although they also target
applications in aerospace and aviation, defense electronics,
networking equipment, solid state lighting, test and measurement
instrumentation, and transportation (electric and hybrid vehicles
and autonomous vehicles). While, overall, the Company has a broad
customer base and sells into a variety of industries, VI Chip and
Picor have derived a substantial portion of their revenue from a
limited number of customers. This concentration of revenue is a
reflection of the relatively early stage of adoption of the
technologies, architectures and products offered by these
subsidiaries, and their targeting of market leading innovators as
initial customers. Concentrations of credit risk with respect to
trade accounts receivable are limited due to the number of entities
comprising the Company’s customer base. As of
December 31, 2017 and 2016, one customer accounted for
approximately 17.5% and 14.2%, respectively, of trade account
receivables.
Components and materials used in the Company’s products are
purchased from a variety of vendors. While most of the components
are available from multiple sources, some key components for
certain VI Chip and Picor products, in particular, are supplied by
single vendors. In instances of single source items, the Company
maintains levels of inventories management considers appropriate to
enable meeting the delivery requirements of customers. If suppliers
or subcontractors cannot provide their products or services on time
or to the required specifications, the Company may not be able to
meet the demand for its products and its delivery times may be
negatively affected.
Long-lived assets
The Company reviews property, plant and equipment and finite-lived
intangible assets for impairment whenever events or changes in
circumstances indicate the carrying value of such assets may not be
recoverable. Management determines whether the carrying value of an
asset or asset group is recoverable based on comparison to the
undiscounted expected future cash flows the assets are expected to
generate over their remaining economic lives. If an asset value is
not recoverable, the impairment loss is equal to the amount by
which the carrying value of the asset exceeds its fair value, which
is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our long-lived assets
could differ from the estimates used in assessing the
recoverability of these assets. These differences could result in
impairment charges, which could be material.
Intangible assets
Values assigned to patents are amortized using the straight-line
method over periods ranging from three to 20 years. Patents and
other intangible assets are included in “Other assets”
in the accompanying Consolidated Balance Sheets.
Advertising expense
The cost of advertising is expensed as incurred. The Company
incurred $2,150,000, $1,818,000, and $1,762,000 in advertising
costs during 2017, 2016 and 2015, respectively.
Product warranties
The Company generally offers a two-year
Legal Costs
Legal costs in connection with litigation are expensed as
incurred.
Net income (loss) per common share
The Company computes basic net income (loss) per share using the
weighted average number of common shares outstanding and diluted
net income (loss) per share using the weighted average number of
common shares outstanding plus the effect of outstanding dilutive
stock options, if any. The following table sets forth the
computation of basic and diluted net income (loss) per share for
the years ended December 31 (in thousands, except per share
amounts):
2017 2016 2015
Numerator:
Net income (loss) attributable to Vicor Corporation $ 167 $ (6,247 ) $ 4,927
Denominator:
Denominator for basic net income (loss) per share-weighted average
shares (1) 39,228 38,842 38,754
Effect of dilutive securities:
Employee stock options (2) 705 — 392
Denominator for diluted net income (loss) per share —
adjusted weighted-average shares and assumed
conversions (3) 39,933 38,842 39,146
Basic net income (loss) per share $ 0.00 $ (0.16 ) $ 0.13
Diluted net income (loss) per share $ 0.00 $ (0.16 ) $ 0.13
(1) Denominator represents weighted
average number of Common Shares and Class B Common Shares
outstanding.
(2) Options to purchase 53,913, 1,696,222
and 238,792 shares of Common Stock in 2017, 2016, and 2015,
respectively, were not included in the calculation of net income
(loss) per share as the effect would have been antidilutive.
(3) Denominator represents weighted
average number of Common Shares and Class B Common Shares
outstanding for the year, adjusted to include the dilutive effect,
if any, of outstanding options.
Income taxes
Deferred tax assets and liabilities are determined based on the
differences between financial reporting and tax bases of assets and
liabilities and are measured using the enacted income tax rates and
laws expected to be in effect when the temporary differences are
expected to reverse. Deferred tax assets are reduced by a valuation
allowance if management determines it is more likely than not that
some portion or all of the deferred tax assets will not be
realized. All deferred tax assets and liabilities are classified as
noncurrent.
The Company follows a two-step “more-likely-than-not” “more-likely-than-not”
Stock-based compensation
The Company uses the Black-Scholes option-pricing model to
calculate the fair value of stock option awards, whether they
possess time-based vesting provisions or performance-based vesting
provisions, and options granted under the Company’s Employee
Stock Purchase Plan, as of their grant date. For stock options with
time-based vesting provisions, the calculated compensation expense,
net of expected forfeitures, is recognized on a straight-line basis
over the service period of the award, which is generally five years
for stock options. For stock options with performance-based vesting
provisions, recognition of compensation expense, net of expected
forfeitures, commences if and when the achievement of the
performance criteria is deemed probable. For stock options with
performance-based vesting provisions, compensation expense, net of
expected forfeitures, when recognized, is recognized over the
relevant performance period.
Comprehensive income (loss)
The components of comprehensive income (loss) include, in addition
to net income (loss), unrealized gains and losses on investments,
net of tax and foreign currency translation adjustments related to
VJCL, net of tax.
Impact of recently issued accounting standards
In May 2017, the Financial Accounting Standards Board
(“FASB”) issued guidance about which changes to the
terms or conditions of a stock-based payment award require an
entity to apply modification accounting in Topic
718, Compensation — Stock
Compensation
In August 2016, the FASB issued guidance to clarify how certain
cash receipts and cash payments should be presented in the
statement of cash flows. These include debt prepayment, settlement
of zero-coupon
In June 2016, the FASB issued new guidance which will require
measurement and recognition of expected credit losses on certain
types of financial instruments. It also modifies the impairment
model for available-for-sale
In March 2016, the FASB issued new guidance for employee
stock-based payment accounting, which makes several modifications
to existing guidance related to the accounting for forfeitures,
employer tax withholding on stock-based compensation and the
financial statement presentation of excess tax benefits or
deficiencies. This new guidance also clarifies the statement of
cash flows presentation for certain components of stock-based
awards. In terms of the accounting for forfeitures, the new
guidance allows an option for them to either be estimated, as
currently required, or recognized when they occur. The Company will
continue to estimate forfeitures. The Company adopted the new
standard on January 1, 2017. (See Note 14 – Income Taxes
for additional details on the impact of adoption).
In February 2016, the FASB issued new guidance for lease
accounting, which will require lessees to recognize leases on the
balance sheet and disclose key information about leasing
arrangements. The new guidance establishes
a right-of-use
In May 2014, the FASB issued new guidance for revenue recognition,
which requires an entity to recognize the amount of revenue to
which it expects to be entitled for the transfer of promised goods
or services to customers. The new guidance, which includes several
amendments, replaces most of the prior revenue recognition guidance
under U.S. Generally Accepted Accounting Principles (“U.S.
GAAP”). The Company’s assessment of the new
standard’s impact is substantially complete. The Company will
adopt the new guidance as of January 1, 2018 using the
modified retrospective method. The most significant impact of the
adoption is on the timing of recognition of sales to its stocking
distributors. Through December 31, 2017, the Company deferred
revenue and the related cost of sales on shipments to stocking
distributors until the distributors resold the products to their
customers. Upon adoption, the Company is no longer permitted to
defer revenue until sale by the stocking distributor to the end
customer, but rather, is required to estimate the effects of
returns and allowances provided to stocking distributors and record
revenue at the time of sale to the stocking distributor. The
cumulative effect of adopting this guidance, to be recognized as an
increase to the balance of retained earnings as of January 1,
2018, is currently estimated to be approximately $3,300,000. The
implementation team’s remaining tasks are to complete
documentation for the systems and controls to support the revenue
recognition and disclosure requirements under the new standard, and
to complete the required disclosures in preparation for filing the
Company’s Form 10-Q
Other new pronouncements issued but not effective until after
December 31, 2017 are not expected to have a material impact
on the Company’s consolidated financial statements.</t>
  </si>
  <si>
    <t>Stock-Based Compensation and Employee Benefit Plans</t>
  </si>
  <si>
    <t>Disclosure of Compensation Related Costs, Share-based Payments [Abstract]</t>
  </si>
  <si>
    <t>3. STOCK-BASED COMPENSATION AND EMPLOYEE BENEFIT
PLANS
Vicor currently grants options for the purchase of Common Stock
(i.e., “stock options”) under the following equity
compensation plan that is stockholder-approved:
Amended and Restated 2000 Stock Option and Incentive Plan, as
amended and restated (the “2000
Plan”) non-employee non-qualified non-employee
Picor Corporation (“Picor”), a privately held,
majority-owned subsidiary of Vicor, currently grants stock options
under the following equity compensation plan that has been approved
by its Board of Directors:
Amended and Restated 2001 Stock Option and Incentive Plan (the
“2001 Picor Plan”) non-employee Non-qualifying
VI Chip Corporation (“VI Chip”), a privately held,
majority-owned subsidiary of Vicor, currently grants stock options
under the following equity compensation plan that has been approved
by its Board of Directors:
Amended and Restated 2007 Stock Option and Incentive Plan (the
“2007 VI Chip
Plan”) non-employee Non-qualifying
All time-based (i.e., non-performance-based) non-performance-based)
On December 31, 2010, the Company granted
2,984,250 non-qualified
On April 26, 2017, the Company’s Board of Directors
approved the Vicor Corporation 2017 Employee Stock Purchase Plan
(the “Plan” or the “ESPP”). The ESPP became
effective on June 16, 2017, the date the Company’s
stockholders approved the Plan at the 2017 Annual Meeting of
Stockholders. The Company has reserved 2,000,000 shares of Common
Stock under the Plan for issuance to eligible employees who elect
to participate. The ESPP is intended to qualify as an
“employee stock purchase plan” under Section 423
of the Code. The ESPP operates in successive periods of
approximately six months, each referred to as an “offering
period.” Generally, offering periods commence on or around
September 1 and March 1 and end on or around the
following February 28 or August 31, respectively. Under
the ESPP, an option is granted to participating employees on the
first day of an offering period to purchase shares of the
Company’s Common Stock at the end of that offering period at
a purchase price equal to 85% of the lesser of the fair market
value of a share of Common Stock on either the first day or the
last day of that offering period. The purchase of shares is funded
by means of periodic payroll deductions, which may not exceed 15.0%
of the employee’s eligible compensation, as defined in the
Plan. Among other provisions, the Plan limits the number of shares
that can be purchased by a participant during any offering period
and cumulatively for any calendar year.
Stock-based compensation expense for the years ended
December 31 was as follows (in thousands):
2017 2016 2015
Cost of revenues $ 187 $ 95 $ 230
Selling, general and administrative 1,125 412 1,246
Research and development 423 (1 ) 306
Total stock-based compensation $ 1,735 $ 506 $ 1,782
The increase in stock-based compensation expense in 2017 compared
to 2016, and the decrease in 2016 compared to 2015, was primarily
due to the reversal of previously recorded stock-based compensation
for VI Chip performance-based options in 2016, as described
above.
Compensation expense by type of award for the years ended
December 31 was as follows (in thousands):
2017 2016 2015
Stock options $ 1,546 $ 506 $ 1,782
ESPP 189 — —
Total stock-based compensation $ 1,735 $ 506 $ 1,782
The fair value for non performance-based stock options awarded for
the years shown below was estimated at the date of grant using the
Black-Scholes option pricing model with the following
weighted-average assumptions:
Vicor: 2017 2016 2015
Risk-free interest rate 2.1 % 1.5 % 2.0 %
Expected dividend yield — — —
Expected volatility 43 % 45 % 51 %
Expected lives (years) 7.1 7.2 7.2
VI Chip: 2017 2016 2015
Risk-free interest rate 1.9 % 1.7 % 2.1 %
Expected dividend yield — — —
Expected volatility 32 % 34 % 37 %
Expected lives (years) 6.5 6.5 6.5
Picor: 2017 2016 2015
Risk-free interest rate 1.9 % 1.5 % 1.9 %
Expected dividend yield — — —
Expected volatility 48 % 42 % 41 %
Expected lives (years) 6.5 6.5 6.5
Risk-free interest rate:
Vicor zero-coupon
Picor and VI Chip
Expected dividend yield:
Vicor
Picor and VI Chip
Expected volatility:
Vicor
Picor
VI Chip
Expected term:
Vicor
Picor and VI Chip
Forfeiture rate:
The amount of stock-based compensation recognized during a period
is based on the value of the portion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option. The
forfeiture analysis is re-evaluated
Vicor
Picor
VI Chip
Vicor Stock Options
A summary of the activity under the 2000 Plan as of
December 31, 2017 and changes during the year then ended, is
presented below (in thousands except for share and weighted-average
data):
Options Weighted- Weighted- Aggregate
Outstanding on December 31, 2016 1,696,222 $ 8.82
Granted 96,322 $ 18.41
Forfeited and expired (25,087 ) $ 10.92
Exercised (401,540 ) $ 8.21
Outstanding on December 31, 2017 1,365,917 $ 9.63 6.21 $ 15,409
Exercisable on December 31, 2017 707,244 $ 8.01 5.82 $ 9,116
Vested or expected to vest as of December 31, 2017(1) 1,332,671 $ 9.54 6.19 $ 15,161
(1) In addition to the vested options,
the Company expects a portion of the unvested options to vest at
some point in the future. The number of options expected to vest is
calculated by applying an estimated forfeiture rate to the unvested
options.
As of December 31, 2016 and 2015 the Company had options
exercisable for 730,388 and 565,861 shares respectively, for which
the weighted average exercise prices were $7.74 and $7.24,
respectively.
During the years ended December 31, 2017, 2016, and 2015 under
all plans, the total intrinsic value of Vicor options exercised
(i.e., the difference between the market price at exercise and the
price paid by the employee to exercise the options) was $4,395,000,
$1,392,000 and $928,000, respectively. The total amount of cash
received by the Company from options exercised in 2017, 2016, and
2015, was $3,295,000, $1,572,000, and $805,000, respectively. The
total grant-date fair value of stock options that vested during the
years ended December 31, 2017, 2016, and 2015 was
approximately $774,000, $365,000, and $1,194,000, respectively.
As of December 31, 2017, there was $920,000 of total
unrecognized compensation cost related to
unvested non-performance
The weighted-average fair value of Vicor options granted was $8.71,
$4.94, and $6.76, in 2017, 2016, and 2015, respectively.
Picor Stock Options
A summary of the activity under the 2001 Picor Plan as of
December 31, 2017 and changes during the year then ended, is
presented below (in thousands except for share and weighted-average
data):
Options Weighted- Weighted- Aggregate
Outstanding on December 31, 2016 9,530,987 $ 0.62
Granted 673,000 $ 0.62
Forfeited and expired (126,000 ) $ 0.73
Exercised (12,000 ) $ 0.41
Outstanding on December 31, 2017 10,065,987 $ 0.62 3.80 $ 493
Exercisable on December 31, 2017 8,384,987 $ 0.61 3.31 $ 400
Vested or expected to vest as of December 31, 2017(1) 9,996,810 $ 0.62 3.78 $ 492
(1) In addition to the vested options,
the Company expects a portion of the unvested options to vest at
some point in the future. Options expected to vest is calculated by
applying an estimated forfeiture rate to the unvested options.
As of December 31, 2016 and 2015, Picor had options
exercisable for 7,915,219 and 8,053,490 shares, respectively, for
which the weighted average exercise prices were $0.62 and $0.64,
respectively.
During the years ended December 31, 2017, 2016 and 2015, the
total intrinsic value of Picor options exercised was $3,000,
$24,000 and $72,000, respectively. The total amount of cash
received by Picor from options exercised in 2017, 2016 and 2015 was
$5,000, $17,000 and $14,000, respectively The total grant-date fair
value of stock options that vested during the years ended
December 31, 2017, 2016, and 2015 was approximately $180,000,
$155,000, and $39,000, respectively.
As of December 31, 2017, there was $322,000 of total
unrecognized compensation cost related to unvested share-based
awards for Picor. That cost is expected to be recognized over a
weighted-average period of 3.1 years for all Picor awards. The
expense will be recognized as follows: $117,000 in 2018, $83,000 in
2019, $61,000 in 2020, $45,000 in 2021, and $16,000 in 2022.
The weighted-average fair value of Picor options granted was $0.27
in 2017, $0.26 in 2016, and $0.48 in 2015.
VI Chip Stock Options
A summary of the activity under the 2007 VI Chip Plan as of
December 31, 2017 and changes during the year then ended, is
presented below (in thousands except for share and weighted-average
data):
Options Weighted- Weighted- Aggregate
Outstanding on December 31, 2016 9,933,750 $ 1.00
Granted 9,771,500 $ 0.96
Forfeited and expired (6,613,000 ) $ 1.00
Exercised — $ —
Outstanding on December 31, 2017 (1) 13,092,250 $ 0.97 5.78 $ —
Exercisable on December 31, 2017 810,700 $ 1.00 4.46 $ —
Vested or expected to vest as of December 31, 2017(2) 11,210,701 $ 0.97 5.67 $ —
(1) Of the total VI Chip options
outstanding on December 31, 2017, 5,500,000 options had been
granted to Dr. Vinciarelli, the Company’s Chief
Executive Officer.
(2) In addition to the vested options,
the Company expects a portion of the unvested options to vest at
some point in the future. Options expected to vest is calculated by
applying an estimated forfeiture rate to the unvested options.
As of December 31, 2016 and 2015, VI Chip had options
exercisable for 7,074,650 and 7,042,600 shares, respectively, for
which the weighted average exercise price was $1.00.
There were no VI Chip options exercised in 2017 and 2016. The total
intrinsic value of VI Chip options exercised in 2015 was zero. The
total amount of cash received by VI Chip from options exercised in
2015 was $1,000. The total grant-date fair value of stock options
that vested during the years ended December 31, 2017, 2016,
and 2015 was approximately $2,900,000, $0, and $1,000,
respectively.
As of December 31, 2017, there was $2,395,000 of total
unrecognized compensation cost related to unvested share-based
awards for VI Chip. That cost is expected to be recognized over a
weighted-average period of 4.0 years for all VI Chip awards.
The expense will be recognized as follows: $603,000 in 2018,
$544,000 in 2019, $503,000 in 2020, $483,000 in 2021, and $262,000
in 2022.
The weighted-average fair value of VI Chip options granted was
$0.29, $0.01, and $0.01 in 2017, 2016, and 2015, respectively.
401(k) Plan
The Company sponsors a savings plan available to all domestic
employees, which qualifies under Section 401(k) of the
Internal Revenue Code. Employees may contribute to the plan in
amounts representing from 1% to 80% of
their pre-tax
Stock Bonus Plan
Under the Company’s 1985 Stock Bonus Plan, as amended, shares
of Common Stock may be awarded to employees from time to time as
determined by the Board of Directors. On December 31, 2017,
109,964 shares were available for further award. All shares
awarded to employees under this plan have vested. No further awards
are contemplated under this plan at the present time.</t>
  </si>
  <si>
    <t>Long-Term Investments</t>
  </si>
  <si>
    <t>Investments, Debt and Equity Securities [Abstract]</t>
  </si>
  <si>
    <t>4. LONG-TERM INVESTMENTS
As of December 31, 2017 and 2016, the Company held one auction
rate security with a par value of $3,000,000, purchased through and
held in custody by a broker-dealer affiliate of Bank of America,
N.A., that has experienced failed auctions (the “Failed
Auction Security”) since February 2008. The Failed Auction
Security held by the Company is Aaa/AA+ rated by major credit
rating agencies, is collateralized by student loans, and is
guaranteed by the U.S. Department of Education under the Federal
Family Education Loan Program. Management is not aware of any
reason to believe the issuer of the Failed Auction Security is
presently at risk of default. Through December 31, 2017,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As a
result, the Company continued to classify the Failed Auction
Security as long-term as of December 31, 2017.
The following is a summary of available-for-sale
December 31, 2017 Cost Gross Gross
Estimated Fair
Failed Auction Security $ 3,000 $ — $ 475 $ 2,525
December 31, 2016 Cost Gross Gross Estimated Fair
Failed Auction Security $ 3,000 $ — $ 492 $ 2,508
As of December 31, 2017 and 2016, the Failed Auction Security
had been in an unrealized loss position for greater than 12
months.
The amortized cost and estimated fair value
of available-for-sale
Cost Estimated Fair
Due in twenty to forty years $ 3,000 $ 2,525
Based on the fair value measurements described in Note 5, the fair
value of the Failed Auction Security on December 31, 2017,
with a par value of $3,000,000, was estimated by the Company to be
approximately $2,525,000. The gross unrealized loss of $475,000 on
the Failed Auction Security consists of two types of estimated
loss: an aggregate credit loss of $48,000 and an aggregate
temporary impairment of $427,000. In determining the amount of
credit loss, the Company compared the present value of cash flows
expected to be collected to the amortized cost basis of the
security, considering credit default risk probabilities and changes
in credit ratings as significant inputs, among other factors (see
Note 5).
The following table represents a rollforward of the activity
related to the credit loss recognized in earnings
on available-for-sale
2017 2016 2015
Balance at the beginning of the period $ 59 $ 72 $ 84
Reductions in the amount related to credit gain for which
other-than-temporary impairment was not previously recognized (11 ) (13 ) (12 )
Balance at the end of the period $ 48 $ 59 $ 72
At this time, the Company has no intent to sell the Failed Auction
Security and does not believe it is more likely than not the
Company will be required to sell the security. If current market
conditions deteriorate further, the Company may be required to
record additional unrealized losses. If the credit rating of the
security deteriorates, the Company may be required to adjust the
carrying value of the investment through impairment charges
recorded in the Consolidated Statement of Operations, and any such
impairment adjustments may be material.
Based on the Company’s ability to access cash and cash
equivalents and its expected operating cash flows, management does
not anticipate the current lack of liquidity associated with the
Failed Auction Security held will affect the Company’s
ability to execute its current operating plan.</t>
  </si>
  <si>
    <t>Fair Value Measurements</t>
  </si>
  <si>
    <t>Fair Value Disclosures [Abstract]</t>
  </si>
  <si>
    <t>5.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and liabilities measured at fair value on a recurring basis
included the following as of December 31, 2017 (in
thousands):
Using
Quoted Prices Significant Significant (Level 3) Total Fair
Cash equivalents:
Money market funds $ 9,279 $ — $ — $ 9,279
Long-term investments:
Failed Auction Security — — 2,525 2,525
Liabilities:
Contingent consideration obligations — — (678 ) (678 )
Assets measured at fair value on a recurring basis included the
following as of December 31, 2016 (in thousands):
Using
Quoted Prices Significant Significant Total Fair
Cash equivalents:
Money market funds $ 10,114 $ — $ — $ 10,114
Long-term investments:
Failed Auction Security — — 2,508 2,508
Liabilities:
Contingent consideration obligation — — (253 ) (253 )
As of December 31, 2017, there was insufficient observable
auction rate security market information available to determine the
fair value of the Failed Auction Security using Level 1 or
Level 2 inputs. As such, the Company’s investment in the
Failed Auction Security was deemed to require valuation using
Level 3 inputs. Management, after consulting with advisors,
valued the Failed Auction Security using analyses and pricing
models similar to those used by market participants (i.e., buyers,
sellers, and the broker-dealers responsible for execution of the
Dutch auction pricing mechanism by which each issue’s
interest rate was set). Management utilized a probability weighted
discounted cash flow (“DCF”) model to determine the
estimated fair value of this security as of December 31, 2017.
The major assumptions used in preparing the DCF model included:
estimates for the amount and timing of future interest and
principal payments based on default probability assumptions used to
measure the credit loss of 2.0%; the rate of return required by
investors to own this type of security in the current environment,
which we estimate to be 5.0% above the risk free rate of return;
and an estimated time frame of three to five years for successful
auctions for this type of security to occur. In making these
assumptions, management considered relevant factors including: the
formula applicable to each security defining the interest rate paid
to investors in the event of a failed auction (the “Penalty
Rate”); forward projections of the interest rate benchmarks
specified in such formulas; the likely timing of principal
repayments; the probability of full repayment considering the
guarantees by the U.S. Department of Education of the
underlying student loans, guarantees by other third parties, and
additional credit enhancements provided through other means; and
publicly available pricing data for recently issued student loan
asset-backed securities not subject to auctions. In developing its
estimate of the rate of return required by investors to own these
securities, management compared the Penalty Rate of the Failed
Auction Security with yields of actively traded long-term bonds
with similar characteristics and, reflecting the limited liquidity
for auction rate securities and the discounts to par value seen in
recent tender offers by issuers and arm’s length market
transactions between informed buyers and sellers, estimated the
implied yield (i.e., the discount to par value) necessary to
complete a sale of the Failed Auction Security. Management has
calculated an increase or decrease in the liquidity risk premium of
5.0% referenced above of 1.0% (i.e., 100 basis points) as used in
the model, would decrease or increase, respectively, the fair value
of the Failed Auction Security by approximately $100,000.
The significant unobservable inputs used in the fair value
measurement of the Company’s Failed Auction Security are the
cumulative probability of earning the maximum rate until maturity,
the cumulative probability of principal return prior to maturity,
the cumulative probability of default, the liquidity risk premium,
and the recovery rate in default. Significant increases
(decreases) in any of those inputs in isolation would result in
changes in fair value measurement. Significant increases
(decreases) in the cumulative probability of earning the maximum
rate until maturity, the cumulative probability of principal return
prior to maturity, and the recovery rate in default would result in
a higher (lower) fair value measurement, while increases
(decreases) in the cumulative probability of default and the
liquidity risk premium would result in a (lower) higher fair value
measurement.
Generally, the interrelationships are such that a change in the
assumption used for the cumulative probability of principal return
prior to maturity is accompanied by a directionally similar change
in the assumption used for the cumulative probability of earning
the maximum rate until maturity and a directionally opposite change
in the assumptions used for the cumulative probability of default
and the liquidity risk premium. The recovery rate in default is
somewhat independent and based upon the securities’ specific
underlying assets and published recovery rate indices.
Quantitative information about Level 3 fair value measurements
as of December 31, 2017 are as follows (dollars in
thousands):
Fair Valuation
Unobservable Input Weighted
Failed Auction Security $ 2,525 Discounted Cumulative probability of earning the maximum
rate until maturity 0.06 %
Cumulative probability of principal return
prior to maturity 93.71 %
Cumulative probability of default 6.24 %
Liquidity risk premium 5.00 %
Recovery rate in default 40.00 %
The change in the estimated fair value calculated for the
investment valued on a recurring basis utilizing Level 3
inputs (i.e., the Failed Auction Security) for the year ended
December 31, 2017 was as follows (in thousands):
Balance at the beginning of the period $ 2,508
Credit gain on available-for-sale 11
Gain included in Other comprehensive income (loss) 6
Balance at the end of the period $ 2,525
The Company has classified its contingent consideration obligations
as Level 3 because the fair value for this liability was
determined using unobservable inputs. The liability was based on
estimated sales of legacy products over the period of royalty
payments at the royalty rate (see Note 9), discounted using the
Company’s estimated cost of capital.
The change in the estimated fair value calculated for the
liabilities valued on a recurring basis utilizing Level 3
inputs (i.e., the Contingent consideration obligations) for the
year ended December 31, 2017 was as follows (in
thousands):
Balance at the beginning of the period $ 253
Increase in estimated contingent consideration obligations (see
Note 9) 650
Payments (225 )
Balance at the end of the period $ 678
There were no transfers between Level 1 and Level 2 of
the fair value hierarchy during the year ended December 31,
2017.</t>
  </si>
  <si>
    <t>Inventories</t>
  </si>
  <si>
    <t>Inventory Disclosure [Abstract]</t>
  </si>
  <si>
    <t>6. INVENTORIES
Inventories as of December 31 were as follows (in
thousands):
2017 2016
Raw materials $ 27,400 $ 18,648
Work-in-process 3,596 3,361
Finished goods 5,503 5,127
Net balance $ 36,499 $ 27,136</t>
  </si>
  <si>
    <t>Property, Plant and Equipment</t>
  </si>
  <si>
    <t>Property, Plant and Equipment [Abstract]</t>
  </si>
  <si>
    <t>7. PROPERTY, PLANT AND EQUIPMENT
Property, plant and equipment are stated at cost and are
depreciated and amortized over a period of three to 39 years
generally under the straight-line method for financial reporting
purposes and accelerated methods for income tax purposes.
Property, plant and equipment as of December 31 were as
follows (in thousands):
2017 2016
Land $ 2,089 $ 2,089
Buildings and improvements 45,147 43,950
Machinery and equipment 243,392 237,434
Furniture and fixtures 6,320 5,656
Construction in-progress 4,120 2,471
301,068 291,600
Accumulated depreciation and amortization (259,712 ) (254,026 )
Net balance $ 41,356 $ 37,574
Depreciation expense for the years ended December 31, 2017,
2016 and 2015 was approximately $8,763,000, $8,304,000, and
$9,028,000 respectively. As of December 31, 2017, the Company
had approximately $1,911,000 of capital expenditure
commitments.</t>
  </si>
  <si>
    <t>Other Investments</t>
  </si>
  <si>
    <t>Text Block [Abstract]</t>
  </si>
  <si>
    <t>8. OTHER INVESTMENTS
In September 2015, Intersil Corporation (“Intersil”)
acquired, through a statutory merger, Great Wall Semiconductor
Corporation (“GWS”), in which the Company
held non-voting
At the time of the merger transaction, the Company’s gross
investment totaled $4,999,719. However, during the fourth quarter
of 2008, the Company determined a decline in value judged to be
other-than-temporary had occurred and, as such, the
investment’s recorded value on the Consolidated Balance
Sheet, as of December 31, 2008, was reduced to zero.
Management’s decision to reduce the remaining investment
balance to zero at that time was based on GWS’ continued
operating losses, the impact of the global economic crisis on the
current and short-term outlook for its operations, a negative
working capital position as of December 31, 2008, and a
valuation based on discounted cash flows. Under the terms of the
merger agreement between GWS and Intersil, and in accordance with
the terms of the shareholder agreement under which the Company made
its investments, all preferred stock was redeemed at full
preference value (i.e., purchased for cash equal to the original
investment amount). Therefore, the Company’s gross investment
value of $4,999,719 was recorded as a Gain from sales of equity
method investment, net of tax in the Consolidated Statements of
Operations.
The Company and GWS were parties to an intellectual property
cross-licensing agreement, a license agreement, and two supply
agreements, under which the Company purchased certain components
from GWS. Intersil, through the merger transaction, has assumed all
of GWS’ rights and obligations under these agreements.
Company purchases from GWS totaled approximately $1,662,000 for the
nine months ended September 30, 2015, the approximate time of
the sale.</t>
  </si>
  <si>
    <t>Noncontrolling Interest Transactions</t>
  </si>
  <si>
    <t>Noncontrolling Interest [Abstract]</t>
  </si>
  <si>
    <t>9. NONCONTROLLING INTEREST TRANSACTIONS
On March 30, 2016, the Company acquired 100% ownership of
certain operating assets and cash of its consolidated subsidiary,
Converpower Corporation (“Converpower”), in which it
held a 49% ownership interest. The operating assets and cash were
acquired in exchange for the Company’s common shares
representing that 49% interest and the aggregate dollar amount of
royalty payments to be made by the Company to Converpower. The
transaction was executed through a newly-formed, wholly-owned
subsidiary, Granite Power Technologies, Inc. (“GPT”),
the business operations of which had formerly existed as a division
of Vicor Corporation. The shares of Converpower common stock held
by the Company were contributed to GPT prior to the transaction. At
the same time that it entered into the Asset Purchase Agreement
associated with this transaction, the Company and Converpower
entered into a license agreement providing the Company the right to
continue manufacturing certain Converpower products in exchange for
payment of royalties, quarterly through June 30, 2021, equal
to a percentage of the revenue generated by the manufacture and
sale of these products by GPT. The estimated present value of total
future royalties, included in “Contingent consideration
obligations” in the accompanying Consolidated Balance Sheet
as of December 31, 2017, is $478,000 (initially $208,000, as
of March 31, 2016). The Company increased the liability by
approximately $448,000 in 2017 based on a reassessment of the total
obligation through the end of license agreement. The amount was
included in selling, general, and administrative expenses. Although
the Company exchanged its shares representing its 49% equity
interest in Converpower, it acquired 100% control of the business
operations. Accordingly, this transaction was accounted for as an
acquisition of a noncontrolling interest (i.e., an equity
transaction). As such, the noncontrolling interest balance in
equity associated with Converpower was reduced to zero, and the
additional paid-in
On December 28, 2015, the Company sold its 49% ownership
interest in Aegis Power Systems, Inc. (“APS”) to the
51% noncontrolling interest holder for approximately $1,698,000.
The amount of the proceeds approximated the Company’s share
of the net equity of APS, resulting in a gain of approximately
$28,000, which was recorded in Other income (expense), net in the
accompanying Consolidated Statements of Operations. As a result of
the transaction, cash of approximately $2,090,000 and other net
assets of approximately $1,317,000 of APS were fully deconsolidated
from the Company’s consolidated balance sheet as of
December 31, 2015. After the sale, APS operates independently
from the Company, and may purchase the Company’s products
going forward, on an arms-length basis.
Also on December 28, 2015, the Company acquired the
noncontrolling interest holder’s 18% ownership interest in
Mission Power Solutions, Inc. (“MPS”) for approximately
$216,000, which equaled the noncontrolling interest holder’s
share of the net equity of MPS. This transaction was achieved
through a statutory merger of MPS with and into an existing Vicor
Custom Power wholly-owned subsidiary, Northwest Power, Inc.
(“NPI”). In addition to the payment noted above, the
selling principal will be eligible to receive quarterly royalty
payments through June 30, 2021 equal to a percentage of the
revenue generated by the sale of certain MPS legacy products to be
manufactured by NPI going forward. The estimated obligation for
total future royalties, recorded as Contingent consideration
obligation in the accompanying Consolidated Balance Sheets as of
December 31, 2017 is $200,000 (initially $144,000 as of
December 31, 2015). The Company increased the liability by
approximately $202,000 in 2017, based on a reassessment of the
total obligation under the royalty arrangement. The amount was
included in selling, general, and administrative expenses. The
acquisition of the noncontrolling interest holder’s 18%
ownership interest was accounted for as an equity transaction, and
therefore, the noncontrolling interest balance in equity for this
subsidiary was reduced to zero. The excess of the acquisition
amount, which is inclusive of the cash paid and the value of the
contingent consideration obligation, over the noncontrolling
interest balance in equity, was recorded as a charge to
additional paid-in
The respective noncontrolling interest holders of APS, Converpower,
and MPS served as key employees of each company prior to the
transactions described above.</t>
  </si>
  <si>
    <t>Intangible Assets</t>
  </si>
  <si>
    <t>Goodwill and Intangible Assets Disclosure [Abstract]</t>
  </si>
  <si>
    <t>10. INTANGIBLE ASSETS
Patent costs, which are included in other assets in the
accompanying Consolidated Balance Sheets, as of December 31
were as follows (in thousands):
2017 2016
Patent costs $ 2,093 $ 2,427
Accumulated amortization (1,386 ) (1,598 )
$ 707 $ 829
Definite lived intangible assets, such as patent rights, are
amortized and tested for impairment if a triggering event
occurs.
Amortization expense was approximately $130,000, $134,000 and
$145,000 in 2017, 2016 and 2015, respectively. The estimated future
amortization expense from patent assets held as of
December 31, 2017, is projected to be $112,000, $107,000,
$102,000, $93,000 and $61,000, in fiscal years 2018, 2019,
2020, 2021, and 2022, respectively.</t>
  </si>
  <si>
    <t>Product Warranties</t>
  </si>
  <si>
    <t>Guarantees and Product Warranties [Abstract]</t>
  </si>
  <si>
    <t>11. PRODUCT WARRANTIES
Product warranty activity for the years ended December 31 was
as follows (in thousands):
2017 2016 2015
Balance at the beginning of the period $ 214 $ 585 $ 204
Accruals for warranties for products sold in the period 346 358 715
Fulfillment of warranty obligations (194 ) (527 ) (334 )
Revisions of estimated obligations (76 ) (202 ) —
Balance at the end of the period $ 290 $ 214 $ 585</t>
  </si>
  <si>
    <t>Stockholders' Equity</t>
  </si>
  <si>
    <t>Equity [Abstract]</t>
  </si>
  <si>
    <t>12. STOCKHOLDERS’ EQUITY
Each share of Common Stock entitles the holder thereof to one vote
on all matters submitted to the stockholders.
Each share of Class B Common Stock entitles the holder thereof
to ten votes on all such matters.
Shares of Class B Common Stock are not transferable by a
stockholder except to or among the stockholder’s spouse,
certain of the stockholder’s relatives, and certain other
defined transferees. Class B Common Stock is not listed or
traded on any exchange or in any market. Class B Common Stock
is convertible at the option of the holder thereof at any time and
without cost to the stockholder into shares of Common Stock on
a one-for-one
In November 2000, the Board of Directors of the Company authorized
the repurchase of up to $30,000,000 of the Company’s Common
Stock (the “November 2000 Plan”). The plan authorizes
the Company to make repurchases from time to time in the open
market or through privately negotiated transactions. The timing of
this program and the amount of the stock that may be repurchased is
at the discretion of management based on its view of economic and
financial market conditions. There were no repurchases under the
November 2000 Plan in 2017, 2016, and 2015. On December 31,
2017, the Company had approximately $8,541,000 available for share
repurchases under the November 2000 Plan.
Dividends are declared at the discretion of the Company’s
Board of Directors and depend on actual cash from operations, the
Company’s financial condition and capital requirements and
any other factors the Company’s Board of Directors may
consider relevant at the time. Common Stock and Class B Common
Stock participate in dividends and earnings equally.
During the years ended December 31, 2016 and 2015, one
subsidiary paid a total of $750,000 and $250,000, in cash
dividends, respectively, all of which were paid to the Company.
On December 31, 2017, 2016, and 2015, there were
21,976,340, 14,377,880, and 14,594,805, respectively, shares
of Vicor Common Stock reserved for issuance upon exercise of Vicor
stock options, upon conversion of Class B Common Stock and
under the ESPP.</t>
  </si>
  <si>
    <t>Other Income (Expense), Net</t>
  </si>
  <si>
    <t>Other Income and Expenses [Abstract]</t>
  </si>
  <si>
    <t>13. OTHER INCOME (EXPENSE), NET
The major changes in the components of Other income (expense), net
for the years ended December 31 were as follows (in
thousands):
2017 2016 2015
Rental income $ 792 $ 462 $ —
Foreign currency gains (losses), net 323 (268 ) (161 )
Interest income 124 68 47
Gain (loss) on disposal of equipment 14 (4 ) 60
Credit gains on available-for-sale 11 13 12
Other (2 ) 13 67
$ 1,262 $ 284 $ 25
During the second quarter of 2016, the Company began recognizing
rental income under a leasing agreement with a third party for its
facility in Sunnyvale, California.</t>
  </si>
  <si>
    <t>Income Taxes</t>
  </si>
  <si>
    <t>Income Tax Disclosure [Abstract]</t>
  </si>
  <si>
    <t>14. INCOME TAXES
The tax provision includes estimated federal, state and foreign
income taxes on the Company’s pre-tax
On December 22, 2017, the U.S. government enacted
comprehensive tax legislation, referred to as the Tax Cuts and Jobs
Act (the “Tax Act”). The Tax Act makes broad and
complex changes to the U.S. tax code, including, but not limited
to: (1) reducing the U.S. federal corporate tax rate from 35%
to 21%; (2) elimination of the corporate alternative minimum tax
(“AMT”) and changing how existing AMT credits can be
realized; (3) changing rules related to the usage and
limitation of net operating loss carryforwards created in tax years
beginning after December 31, 2017; and (4) implementing a
territorial tax system, which generally eliminates the U.S. federal
income tax on dividends from foreign subsidiaries, and imposes
a one-time
U.S. GAAP requires the impact of tax legislation to be recorded in
the period of enactment. The Tax Act, though, did not have a
significant impact on the Company’s consolidated financial
statements, primarily because it continues to maintain a full
valuation allowance against all domestic net deferred tax assets,
as discussed below. While the
Company re-measured one-time one-time
Certain impacts of the Tax Act would generally require accounting
to be completed in the period of enactment. However, in response to
the complexities of the Tax Act, the Securities and Exchange
Commission (“SEC”) issued guidance through Staff
Accounting Bulletin No. 118 to provide companies with relief.
Specifically, when the initial accounting for items under the Tax
Act is incomplete, the guidance allows companies to include
provisional amounts when reasonable estimates can be made. The SEC
has provided up to a one-year re-measurement one-time
The reconciliation of the federal statutory rate on the loss before
income taxes and before the gain from sale of equity method
investment to the effective income tax rate for the years ended
December 31 is as follows:
2017 2016 2015
Statutory federal tax rate (34.0 )% (34.0 )% (34.0 )%
State income taxes, net of federal income tax benefit 97.2 1.9 46.4
Rate change due to tax reform 3,441.1 — —
Tax credits (1,222.3 ) (13.6 ) 29.9
Increase (decrease) in valuation allowance (936.1 ) 46.5 (138.4 )
Permanent items (861.2 ) 0.9 21.2
Refundable income taxes — AMT credit (751.0 ) — —
Foreign rate differential and deferred items (91.8 ) (0.8 ) (18.2 )
Decrease in tax reserves (5.1 ) — (248.6 )
Capital gain on sale to noncontrolling interest — 3.9 237.8
Decrease in unremitted Vicor Custom Power earnings — (0.9 ) (108.7 )
Book income attributable to noncontrolling interest — 0.1 47.0
Other (0.1 ) (0.2 ) (0.1 )
(363.3 )% 3.8 % (165.7 )%
In 2017, 2016, and 2015, the Company did not recognize a tax
benefit for the majority of its losses as it maintained a full
valuation allowance against all net domestic deferred tax assets
due to the inability to project net future taxable income, as
described below.
In 2017, the benefit for income taxes was primarily due to the
Company’s AMT credit carryforwards of approximately $736,000
becoming fully refundable in future years, due to the repeal of the
corporate AMT under the Tax Act.
In 2016, in connection with the Company’s acquisition of 100%
ownership of certain operating assets and cash of Converpower, the
related deferred tax liability for unremitted earnings of $55,000
was reversed and recorded as a discrete benefit in the first
quarter of 2016 (see Note 9).
In 2015, the Company entered into voluntary disclosure agreements
with several states. As a result, the Company recognized a tax
benefit of approximately $555,000 as a discrete item in the fourth
quarter of 2015 for the release of tax reserves. In addition, in
connection with the Company’s sale of its 49% interest in
APS, recognized as a capital gain, the related deferred tax
liability for unremitted earnings of $274,000 was reversed and
recorded as a deferred tax benefit in the fourth quarter of 2015
(see Note 9).
For financial reporting purposes, income (loss) before income taxes
and before the gain from sale of equity method investment for the
years ended December 31 include the following components (in
thousands):
2017 2016 2015
Domestic $ (1,591 ) $ (6,034 ) $ 1,373
Foreign 1,493 4 (1,615 )
$ (98 ) $ (6,030 ) $ (242 )
Significant components of the provision (benefit) for income taxes
for the years ended December 31 are as follows (in
thousands):
2017 2016 2015
Current:
Federal $ (736 ) $ — $ 144
State 156 172 (473 )
Foreign 396 137 111
(184 ) 309 (218 )
Deferred:
Federal — (55 ) (274 )
Foreign (172 ) (23 ) 91
(172 ) (78 ) (183 )
$ (356 ) $ 231 $ (401 )
As discussed in Note 8, the Company recorded a gain from equity
method investment in the third quarter of 2015 for cash
consideration received equal to its gross investment in GWS of
$4,999,719 for the full preference value of
its non-voting
The Tax Act eliminates the deferral of U.S. income tax on
accumulated foreign earnings by imposing
a one-time
As noted above, the change in the U.S. federal corporate tax rate,
which is effective January 1, 2018, is reflected in the
Company’s deferred tax table below. Significant components of
the Company’s deferred tax assets and liabilities as of
December 31 were as follows (in thousands):
2017 2016
Deferred tax assets:
Research and development tax credit carryforwards $ 20,019 $ 13,967
Net operating loss carryforwards 4,918 4,902
Stock-based compensation 2,793 4,066
Investment tax credit carryforwards 2,181 1,576
Inventory reserves 2,059 3,143
Vacation accrual 1,255 1,928
Contingent consideration liabilities 148 —
Unrealized loss on investments 135 136
Deferred revenue 79 154
Warranty reserves 45 73
Bad debt reserves 36 52
Alternative minimum tax credit carryforward — 340
Other 273 331
Total deferred tax assets 33,941 30,668
Less: Valuation allowance for deferred tax assets (33,024 ) (29,274 )
Net deferred tax assets 917 1,394
Deferred tax liabilities:
Prepaid expenses (470 ) (654 )
Patent amortization (161 ) (296 )
Depreciation (76 ) (406 )
Total deferred tax liabilities (707 ) (1,356 )
Net deferred tax assets (liabilities) $ 210 $ 38
As of December 31, 2017, the Company has a valuation allowance
of approximately $33,024,000 against all domestic net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The Company remains in
a significant cumulative loss position as of December 31, 2017
and, as a result, management believes a full valuation allowance
against all domestic net deferred tax assets is warranted as of
December 31, 2017. The valuation allowance against these
deferred tax assets may require adjustment in the future based on
changes in the mix of temporary differences, changes in tax laws,
and operating performance. If and when the Company determines the
valuation allowance should be released (i.e., reduced), the
adjustment would result in a tax benefit reported in that
period’s Consolidated Statements of Operations, the effect of
which would be an increase in reported net income.
As described in Note 2 — Impact of
recently issued accounting standards
The research and development tax credit carryforwards of
approximately $11,711,000 and $11,714,000, respectively, expire
beginning in 2018 for state purposes and in 2022 for federal
purposes. The Company has federal net operating loss carryforwards
of approximately $18,351,000, which expire beginning in 2033, as
well as net operating loss carryforwards in certain states of
approximately $28,770,000, which expire beginning in 2018 through
2037.
A reconciliation of the beginning and ending amount of unrecognized
tax benefits is as follows (in thousands):
2017 2016 2015
Balance on January 1 $ 946 $ 830 $ 1,254
Additions based on tax positions related to the current year 138 125 120
Additions for tax positions of prior years 29 — —
Settlements (1 ) — (480 )
Lapse of statute (8 ) (9 ) (64 )
Balance on December 31 $ 1,104 $ 946 $ 830
The Company has reviewed the tax positions taken, or to be taken,
in its tax returns for all tax years currently open to examination
by a taxing authority. The total amount of unrecognized tax
benefits, that is the aggregate tax effect of differences between
tax return positions and the benefits recognized in the
Company’s financial statements, as of December 31, 2017,
2016, and 2015 of $1,104,000, $946,000, and $830,000, respectively,
if recognized, may decrease the Company’s income tax
provision and effective tax rate. None of the unrecognized tax
benefits as of December 31, 2017, are expected to
significantly change during the next twelve months.
The Company recognizes accrued interest and penalties, if any,
related to unrecognized tax benefits as a component of income tax
expense. During the years ended December 31, 2017, 2016, and
2015, the Company recognized approximately $6,000, $6,000, and
$21,000, respectively, in net interest expense. As of
December 31, 2017 and 2016, the Company had accrued
approximately $29,000 and $25,000, respectively, for the potential
payment of interest.
The Company files income tax returns in the United States and
various foreign tax jurisdictions. These tax returns are generally
open to examination by the relevant tax authorities from three to
seven years from the date they are filed. The tax filings relating
to the Company’s federal and state taxes are currently open
to examination for tax years 2014 and 2016 and 2008 through 2016,
respectively. In addition, the 2003, 2004, and 2007 tax years
resulted in losses. These years may also be subject to examination
since the losses were carried forward and utilized in future
years.
The Company’s subsidiary in Italy, Vicor Italy S.r.l.
(“Vicor Italy”), underwent during 2014 a tax inspection
for tax years 2009 through 2013, covering corporation, regional and
value added taxes. Vicor Italy received a preliminary tax audit
report dated June 30, 2014. The Company filed a response to
the preliminary tax audit report in the third quarter of 2014. The
statute of limitations for the tax authorities in Italy to file an
assessment, if any, expired on December 31, 2015 for tax year
2009, on December 31, 2016 for tax year 2010, and on
December 31, 2017 for tax year 2011. While management believes
it is too early to determine the likelihood or amount of potential
liability at this time, it does not believe the ultimate impact of
this matter will be material to the Company’s financial
statements.
In May 2017, the Company received notice from the Internal Revenue
Service that its federal corporate tax return for tax year 2015 had
been selected for examination. The examination is ongoing. In
January 2018, the Company received notice from the New York State
Department of Taxation and Finance that its New York State tax
returns for tax years 2014 through 2016 were selected for audit. On
site fieldwork for this audit will take place in March 2018.
There are no other income tax examinations or audits currently in
process.</t>
  </si>
  <si>
    <t>Commitments and Contingencies</t>
  </si>
  <si>
    <t>Commitments and Contingencies Disclosure [Abstract]</t>
  </si>
  <si>
    <t>15. COMMITMENTS AND CONTINGENCIES
The Company leases certain of its office and manufacturing space.
The future minimum rental commitments
under non-cancelable
Year
2018 $ 1,742
2019 1,152
2020 872
2021 467
2022 and thereafter 1,002
Rent expense was approximately $1,889,000, $1,866,000 and
$1,902,000 in 2017, 2016 and 2015, respectively. The Company also
pays tenant-related executory costs such as taxes, maintenance, and
insurance.
On January 28, 2011, SynQor, Inc. (“SynQor”) filed
a complaint for patent infringement against Ericsson, Inc.
(“Ericsson”), Cisco Systems, Inc. (“Cisco”)
and the Company in the U.S. District Court for the Eastern District
of Texas (the “Texas Action”). Ericsson and Cisco
subsequently settled with SynQor and are no longer parties to the
Texas Action. With respect to the Company, SynQor’s complaint
in the Texas Action alleged that the Company’s products,
including but not limited to unregulated bus converters used in
intermediate bus architecture power supply systems, infringe
SynQor’s U.S. patent numbers 7,072,190, 7,272,021, and
7,564,702 (“the ‘190 patent”, “the
‘021 patent” and “the ‘702 patent”,
respectively). SynQor’s complaint sought an injunction
against further infringement and an award of unspecified
compensatory and enhanced damages, interest, costs and attorney
fees. On September 20, 2011, SynQor filed an amended complaint
in the Texas Action that further alleged that the Company’s
products, including, but not limited to, unregulated bus converters
used in intermediate bus architecture power supply systems,
infringe SynQor’s U.S. patent number 8,023,290 (“the
‘290 patent”). The Company responded to SynQor’s
amended complaint in the Texas Action by denying its products
infringe any of the SynQor patents, and asserting that the SynQor
patents are invalid. The Company further alleged that the SynQor
‘290 patent is unenforceable due to inequitable conduct by
SynQor or its agents during the examination of the ‘290
patent at the United States Patent and Trademark Office
(“USPTO”). The Company also asserted counterclaims
seeking damages against SynQor for deceptive trade practices and
tortious interference with prospective economic advantage arising
from SynQor’s attempted enforcement of its patents against
the Company.
The Company initiated administrative review proceedings at the
USPTO challenging the validity of certain claims of the SynQor
patents asserted in the Texas Action, including all claims that
were asserted against the Company by SynQor. Regarding the
‘190 patent, the Patent Trial and Appeal Board
(“PTAB”) of the USPTO issued a decision upholding the
validity of the ‘190 patent claims. That decision was
appealed by the Company to the United States Court of Appeals for
the Federal Circuit (“the Federal Circuit”), which
issued a decision on March 13, 2015 reversing the PTAB,
determining that certain claims were invalid, and remanding the
matter to the PTAB for further proceedings. On May 2, 2016,
the PTAB issued a decision determining that all but one of the
remaining claims of the ‘190 patent were invalid and
remanding the remaining claim to a patent examiner for further
examination. On June 22, 2017, the examiner issued a
determination under 37 C.F.R. § 41.77(d), finding that the
remaining claim of the ‘190 patent was unpatentable. That
decision is expected to be further reviewed by the PTAB pursuant to
37 C.F.R. § 41.77(f).
On May 2, 2016, the PTAB also issued decisions finding all
challenged claims of SynQor’s ‘021 patent invalid and
upholding the validity of all challenged claims of SynQor’s
‘702 and ‘290 patents. On May 23, 2016, the Texas
Court issued an order staying the Texas Action until the completion
of all of the administrative review proceedings concerning the
asserted SynQor patents, including any appeals from such
proceedings to the Federal Circuit.
On August 30, 2017, the Federal Circuit issued rulings with
regard to PTAB’s reexamination decisions for the ‘021,
‘702 and ‘290 patents. With respect to the ‘021
patent, the Federal Circuit affirmed the PTAB’s determination
that all of the challenged claims of the ‘021 patent were
invalid. The Federal Circuit remanded the case to the PTAB for
further consideration of the patentability of certain claims that
had been added by amendment during the reexamination. With respect
to the ‘702 patent, the Federal Circuit affirmed the
PTAB’s determination that all of the challenged claims of the
‘702 patent were patentable. With respect to the ‘290
patent, the Federal Circuit vacated the PTAB’s decision
upholding the patentability of the ‘290 patent claims, and
remanded the case to the PTAB for further consideration.
On October 31, 2017, the Company filed a request with the
USPTO for ex parte reexamination of the ‘702 patent, based on
different prior art references than had been at issue in the
previous inter parte reexamination of the ‘702 patent. On
December 6, 2017, the USPTO issued a decision granting the
Company’s request for ex parte reexamination of the
‘702 patent, finding that the Company’s request was
warranted because it raised substantial new questions of
patentability of the ‘702 patent.
The Company continues to believe none of its products, including
its unregulated bus converters, infringe any valid claim of the
asserted SynQor patents, either alone or when used in an
intermediate bus architecture implementation. The Company believes
SynQor’s claims lack merit and, therefore, continues to
vigorously defend itself against SynQor’s patent infringement
allegations. The Company does not believe a loss is probable for
this matter. If a loss were to be incurred, however, the Company
cannot estimate the amount of possible loss or range of possible
loss at this time.
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will have a material
adverse impact on the Company’s financial position or results
of operations.</t>
  </si>
  <si>
    <t>Segment Information</t>
  </si>
  <si>
    <t>Segment Reporting [Abstract]</t>
  </si>
  <si>
    <t>16. SEGMENT INFORMATION
The Company has organized its business segments according to its
key product lines. The BBU segment designs, develops, manufactures,
and markets the Company’s
modular DC-DC
The Company’s Chief Executive Officer (i.e., the chief
operating decision maker) evaluates performance and allocates
resources based on segment revenues and segment operating income
(loss). The operating income (loss) for each segment includes
selling, general, and administrative and research and development
expenses directly attributable to the segment. Certain of the
Company’s indirect overhead costs, which include corporate
selling, general, and administrative expenses, are allocated among
the segments based upon an estimate of costs associated with each
segment. Assets allocated to each segment are based upon specific
identification of such assets, which include accounts receivable,
inventories, fixed assets and certain other assets. The Corporate
segment consists of those operations and assets shared by all
segments. The costs of certain centralized executive and
administrative functions are recorded in this segment, as are
certain shared assets, most notably cash and cash equivalents,
deferred tax assets, long-term investments, the Company’s
facilities in Massachusetts, real estate, and other assets. The
Company’s accounting policies and method of presentation for
segments are consistent with that used throughout the Consolidated
Financial Statements.
The following table provides significant segment financial data as
of and for the years ended December 31 (in thousands):
BBU VI Chip Picor Corporate Eliminations Total
(1)
2017:
Net revenues $ 151,789 $ 61,330 $ 26,297 $ — $ (11,586 ) $ 227,830
Income (loss) from operations 5,615 (11,495 ) 5,400 (880 ) — (1,360 )
Total assets 232,255 34,809 13,509 59,550 (174,399 ) 165,724
Depreciation and amortization 3,907 2,782 747 1,457 — 8,893
2016:
Net revenues $ 151,428 $ 39,947 $ 16,684 $ — $ (7,779 ) $ 200,280
Income (loss) from operations 11,750 (16,494 ) (637 ) (933 ) — (6,314 )
Total assets 196,987 21,389 8,583 73,253 (146,145 ) 154,067
Depreciation and amortization 4,258 2,235 545 1,400 — 8,438
2015:
Net revenues $ 173,064 $ 36,688 $ 17,304 $ — $ (6,862 ) $ 220,194
Income (loss) from operations 21,743 (21,040 ) (290 ) (680 ) — (267 )
Total assets 170,939 15,577 5,369 81,824 (116,164 ) 157,545
Depreciation and amortization 4,538 2,740 442 1,422 — 9,142
(1) The elimination for net revenues is
principally related to inter-segment revenues of Picor to BBU and
VI Chip and for inter-segment revenues of VI Chip to BBU. The
elimination for total assets is principally related to
inter-segment accounts receivable due to BBU for the funding of VI
Chip and Picor operations.
During 2017, 2016, and 2015, one customer accounted for
approximately 13.0%, 16.4%, and 16.2% of net revenues,
respectively, which were included in all three business segments in
each of the three years.
Net revenues from unaffiliated customers by country, based on the
location of the customer, for the years ended December 31 were
as follows (in thousands):
2017 2016 2015
United States $ 83,871 $ 80,603 $ 88,136
Europe 24,078 22,495 29,686
Asia Pacific 114,365 91,848 94,845
All other 5,516 5,334 7,527
$227,830 $200,280 $220,194
Net revenues from customers in China (including Hong Kong), our
largest international market, accounted for approximately 35.8% of
total net revenues in 2017, 32.1% in 2016 and 34.2% in 2015,
respectively.</t>
  </si>
  <si>
    <t>Quarterly Results of Operations (Unaudited)</t>
  </si>
  <si>
    <t>Quarterly Financial Information Disclosure [Abstract]</t>
  </si>
  <si>
    <t xml:space="preserve">17. QUARTERLY RESULTS OF OPERATIONS
(Unaudited)
The following table sets forth certain unaudited quarterly
financial data for the years ended December 31 (in thousands,
except per share amounts):
First Second Third Fourth Total
2017:
Net revenues $ 54,462 $ 57,709 $ 56,888 $ 58,771 $ 227,830
Gross margin 23,652 25,930 25,143 26,931 101,656
Consolidated net income (loss) (954 ) (445 ) 38 1,619 258
Net income attributable to noncontrolling interest 20 14 49 8 91
Net income (loss) attributable to Vicor Corporation (974 ) (459 ) (11 ) 1,611 167
Net income (loss) per share attributable to Vicor Corporation:
Basic and diluted (0.02 ) (0.01 ) (0.00 ) 0.04 0.00
First Second Third Fourth Total
2016:
Net revenues $ 46,027 $ 52,941 $ 53,227 $ 48,085 $ 200,280
Gross margin 19,316 24,471 25,923 21,499 91,209
Consolidated net income (loss) (5,376 ) (550 ) 2,351 (2,686 ) (6,261 )
Net income (loss) attributable to noncontrolling interest (25 ) (6 ) 15 2 (14 )
Net income (loss) attributable to Vicor Corporation (5,351 ) (544 ) 2,336 (2,688 ) (6,247 )
Net income (loss) per share attributable to Vicor Corporation:
Basic and diluted (0.14 ) (0.01 ) 0.06 (0.07 ) (0.16 ) </t>
  </si>
  <si>
    <t>Valuation and Qualifying Accounts</t>
  </si>
  <si>
    <t>Valuation and Qualifying Accounts [Abstract]</t>
  </si>
  <si>
    <t>VICOR CORPORATION VALUATION AND QUALIFYING ACCOUNTS Years ended December 31, 2017, 2016, and
2015
Description Balance at Charge (Recovery)
Other Charges, Balance at
Allowance for doubtful accounts:
Year ended:
December 31, 2017 $ 153,000 $ 6,000 $ — $ 159,000
December 31, 2016 171,000 (22,000 ) 4,000 153,000
December 31, 2015 183,000 18,000 (30,000 ) 171,000
(1) Reflects uncollectible accounts
written off, net of recoveries.</t>
  </si>
  <si>
    <t>Significant Accounting Policies (Policies)</t>
  </si>
  <si>
    <t>Principles of consolidation</t>
  </si>
  <si>
    <t>Principles of consolidation
The Consolidated Financial Statements include the accounts of the
Company and its subsidiaries. All intercompany transactions and
balances have been eliminated upon consolidation. One of the
Company’s subsidiaries was not majority owned by the Company
prior to 2016, and a second was not majority owned prior to
March 31, 2016. Prior to the transactions described in Note 9,
these entities were consolidated by the Company as management
believed that the Company had the ability to exercise control over
their activities and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cies at the date of the financial statements and the
reported amounts of revenue and expenses during the reporting
period. Such estimates and assumptions relate to the useful lives
of fixed assets and identified intangible assets, recoverability of
long-lived assets, fair value of long-term investments, allowances
for doubtful accounts, the net realizable value of inventory,
potential reserves relating to litigation matters, accrued
liabilities, accrued taxes, deferred tax valuation allowances,
assumptions pertaining to share-based payments, and other reserves.
Actual results could differ from those based on these estimates and
assumptions, and such differences may be material to the financial
statements.</t>
  </si>
  <si>
    <t>Revenue recognition</t>
  </si>
  <si>
    <t>Revenue recognition
Product revenue is recognized in the period when persuasive
evidence of an arrangement with a customer exists, the products are
shipped and title has transferred to the customer, the price is
fixed or determinable, and collection is considered probable.
The Company defers revenue and the related cost of sales on
shipments to stocking distributors until the distributors resell
the products to their customers. The agreements with these stocking
distributors allow them to receive price adjustment credits or to
return qualifying products for credit, as determined by the
Company, in order to reduce the amounts of slow-moving,
discontinued, or obsolete product from their inventory. These
stocking distributors are also granted price adjustment credits in
the event of a price decrease subsequent to the date the product
was shipped and invoiced to the stocking distributor. Given the
uncertainties associated with the levels of price adjustment
credits to be granted to stocking distributors, the sales price to
the stocking distributor is not fixed or determinable until the
stocking distributor resells the products to its customers.
Therefore, the Company defers revenue and the related cost of sales
on shipments to stocking distributors until the stocking
distributors resell the products to their customers. Accordingly,
the Company’s revenue fully
reflects end-customer end-customers.
The Company evaluates revenue arrangements with potential
multi-element deliverables to determine if there is more than one
unit of accounting. A deliverable constitutes a separate unit of
accounting when it has standalone value and there are no
customer-negotiated refund or return rights for the undelivered
elements. The Company enters into arrangements containing multiple
elements that may include a combination
of non-recurring
License fees are recognized as earned. The Company recognizes
revenue on such arrangements only when the contract is signed, the
license term has begun, all obligations have been delivered to the
customer, and collection is probable.</t>
  </si>
  <si>
    <t>Foreign currency translation</t>
  </si>
  <si>
    <t>Foreign currency translation
The financial statements of Vicor Japan Company, Ltd.
(“VJCL”), a majority-owned subsidiary, for which the
functional currency is the Japanese Yen, have been translated into
U.S. Dollars using the exchange rate in effect at the balance
sheet date for balance sheet amounts and the average exchange rates
in effect during the year for income statement amounts. The gains
and losses resulting from the changes in exchange rates from year
to year have been reported in other comprehensive income.
Transaction gains and losses resulting from the remeasurement of
foreign currency denominated assets and liabilities of the
Company’s foreign subsidiaries where the functional currency
is the U.S. Dollar are included in other income (expense),
net. Foreign currency gains (losses) included in other income
(expense), net, were approximately $323,000, $(268,000), and
$(161,000) in 2017, 2016, and 2015, respectively.</t>
  </si>
  <si>
    <t>Cash and cash equivalents
Cash and cash equivalents include funds held in disbursement (i.e.,
checking) and money market accounts, certificates of deposit, and
debt securities with maturities of less than three months at the
time of purchase. Cash and cash equivalents are valued at cost,
approximating market value. The Company’s money market
securities, which are classified as cash equivalents on the balance
sheet, are purchased and redeemed at par value. Their estimated
fair value is equal to their cost, and, due to the nature of the
securities and their classification as cash equivalents, there are
no unrealized gains or losses recorded at the balance sheet
dates.</t>
  </si>
  <si>
    <t>Long-term investments</t>
  </si>
  <si>
    <t>Long-term investments
The Company’s principal sources of liquidity are its existing
balances of cash and cash equivalents, as well as cash generated
from operations. Consistent with the guidelines of the
Company’s investment policy, the Company can invest, and has
historically invested, its cash balances in demand deposit
accounts, money market funds, and auction rate securities meeting
certain quality criteria. All of the Company’s investments
are subject to credit, liquidity, market, and interest rate
risk.
The Company’s long-term investments are classified as
available-for-sale Available-for-sale non-credit
The amortized cost of debt securities is adjusted for amortization
of premiums and accretion of discounts to maturity, the net amount
of which, along with interest and realized gains and losses, is
included in “Other income (expense), net” in the
Consolidated Statements of Operations. The Company periodically
evaluates investments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t>
  </si>
  <si>
    <t>Fair value measurements</t>
  </si>
  <si>
    <t>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 three-level hierarchy is
used to show the extent and level of judgment used to estimate fair
value measurements:
Level 1 Inputs used to measure fair value are
unadjusted quoted prices available in active markets for the
identical assets or liabilities as of the reporting date.
Level 2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inactive
markets. Level 2 also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The carrying amounts of cash and cash equivalents, accounts
receivable and accounts payable approximate fair value because of
the short maturity of these financial instruments.</t>
  </si>
  <si>
    <t>Allowance for doubtful accounts</t>
  </si>
  <si>
    <t>Allowance for doubtful accounts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t>
  </si>
  <si>
    <t>Inventories
Inventories are valued at the lower of cost (determined using the
first-in, first-out
The Company provides reserves for inventories estimated to be
excess, obsolete, or unmarketable. The Company’s estimation
process for assessing net realizable value is based upon its known
backlog, projected future demand, historical consumption and
expected market conditions. If the Company’s estimated demand
and/or market expectations were to change or if product sales were
to decline, the Company’s estimation process may cause larger
inventory reserves to be recorded, resulting in larger charges to
cost of revenues.</t>
  </si>
  <si>
    <t>Concentrations of risk</t>
  </si>
  <si>
    <t>Concentrations of risk
Financial instruments potentially subjecting the Company to
significant concentrations of credit risk consist principally of
cash and cash equivalents, of which a significant portion is held
by one financial institution, long-term investments, and trade
accounts receivable. The Company maintains cash and cash
equivalents and certain other financial instruments with various
large financial institutions. Generally, amounts invested with
these financial institutions are in excess of federal deposit
insurance limits. The Company has not experienced any losses
in such accounts, and management believes the Company is not
exposed to significant credit risk. The Company’s long-term
investments consist of highly rated (Aaa/AA+) municipal and
corporate debt securities which, as of December 31, 2017,
consist of a single auction rate security with a par value of
$3,000,000, which is collateralized by student loans. Through
December 31, 2017, auctions held for the Company’s
auction rate security have failed. The funds associated with an
auction rate security that has failed auction may not be accessible
until a successful auction occurs, a buyer is found outside of the
auction process, the security is called, or the underlying
securities have matured. If the credit rating of the issuer of the
auction rate security held deteriorates, the Company may be
required to adjust the carrying value of the investment for an
other-than-temporary decline in value through an impairment charge.
The Company’s investment policy, approved by the Board of
Directors, limits the amount the Company may invest in any issuer,
thereby reducing credit risk concentrations.
The Company’s products are sold worldwide to customers
ranging from smaller, independent manufacturers of highly
specialized electronic devices, to larger OEMs and their contract
manufacturers. The Company’s Brick Business Unit
(“BBU”) has customers concentrated in aerospace and
aviation, defense electronics, industrial automation and equipment,
medical diagnostics, rail transportation, and test and measurement
instrumentation. The Company’s VI Chip and Picor subsidiaries
have customers concentrated in the datacenter and supercomputer
segments of the computing market, although they also target
applications in aerospace and aviation, defense electronics,
networking equipment, solid state lighting, test and measurement
instrumentation, and transportation (electric and hybrid vehicles
and autonomous vehicles). While, overall, the Company has a broad
customer base and sells into a variety of industries, VI Chip and
Picor have derived a substantial portion of their revenue from a
limited number of customers. This concentration of revenue is a
reflection of the relatively early stage of adoption of the
technologies, architectures and products offered by these
subsidiaries, and their targeting of market leading innovators as
initial customers. Concentrations of credit risk with respect to
trade accounts receivable are limited due to the number of entities
comprising the Company’s customer base. As of
December 31, 2017 and 2016, one customer accounted for
approximately 17.5% and 14.2%, respectively, of trade account
receivables.
Components and materials used in the Company’s products are
purchased from a variety of vendors. While most of the components
are available from multiple sources, some key components for
certain VI Chip and Picor products, in particular, are supplied by
single vendors. In instances of single source items, the Company
maintains levels of inventories management considers appropriate to
enable meeting the delivery requirements of customers. If suppliers
or subcontractors cannot provide their products or services on time
or to the required specifications, the Company may not be able to
meet the demand for its products and its delivery times may be
negatively affected.</t>
  </si>
  <si>
    <t>Long-lived assets</t>
  </si>
  <si>
    <t>Long-lived assets
The Company reviews property, plant and equipment and finite-lived
intangible assets for impairment whenever events or changes in
circumstances indicate the carrying value of such assets may not be
recoverable. Management determines whether the carrying value of an
asset or asset group is recoverable based on comparison to the
undiscounted expected future cash flows the assets are expected to
generate over their remaining economic lives. If an asset value is
not recoverable, the impairment loss is equal to the amount by
which the carrying value of the asset exceeds its fair value, which
is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our long-lived assets
could differ from the estimates used in assessing the
recoverability of these assets. These differences could result in
impairment charges, which could be material.</t>
  </si>
  <si>
    <t>Intangible assets</t>
  </si>
  <si>
    <t>Intangible assets
Values assigned to patents are amortized using the straight-line
method over periods ranging from three to 20 years. Patents and
other intangible assets are included in “Other assets”
in the accompanying Consolidated Balance Sheets.</t>
  </si>
  <si>
    <t>Advertising expense</t>
  </si>
  <si>
    <t>Advertising expense
The cost of advertising is expensed as incurred. The Company
incurred $2,150,000, $1,818,000, and $1,762,000 in advertising
costs during 2017, 2016 and 2015, respectively.</t>
  </si>
  <si>
    <t>Product warranties</t>
  </si>
  <si>
    <t>Product warranties
The Company generally offers a two-year</t>
  </si>
  <si>
    <t>Legal Costs</t>
  </si>
  <si>
    <t>Legal Costs
Legal costs in connection with litigation are expensed as
incurred.</t>
  </si>
  <si>
    <t>Net income (loss) per common share</t>
  </si>
  <si>
    <t>Net income (loss) per common share
The Company computes basic net income (loss) per share using the
weighted average number of common shares outstanding and diluted
net income (loss) per share using the weighted average number of
common shares outstanding plus the effect of outstanding dilutive
stock options, if any. The following table sets forth the
computation of basic and diluted net income (loss) per share for
the years ended December 31 (in thousands, except per share
amounts):
2017 2016 2015
Numerator:
Net income (loss) attributable to Vicor Corporation $ 167 $ (6,247 ) $ 4,927
Denominator:
Denominator for basic net income (loss) per share-weighted average
shares (1) 39,228 38,842 38,754
Effect of dilutive securities:
Employee stock options (2) 705 — 392
Denominator for diluted net income (loss) per share —
adjusted weighted-average shares and assumed
conversions (3) 39,933 38,842 39,146
Basic net income (loss) per share $ 0.00 $ (0.16 ) $ 0.13
Diluted net income (loss) per share $ 0.00 $ (0.16 ) $ 0.13
(1) Denominator represents weighted
average number of Common Shares and Class B Common Shares
outstanding.
(2) Options to purchase 53,913, 1,696,222
and 238,792 shares of Common Stock in 2017, 2016, and 2015,
respectively, were not included in the calculation of net income
(loss) per share as the effect would have been antidilutive.
(3) Denominator represents weighted
average number of Common Shares and Class B Common Shares
outstanding for the year, adjusted to include the dilutive effect,
if any, of outstanding options.</t>
  </si>
  <si>
    <t>Income taxes</t>
  </si>
  <si>
    <t>Income taxes
Deferred tax assets and liabilities are determined based on the
differences between financial reporting and tax bases of assets and
liabilities and are measured using the enacted income tax rates and
laws expected to be in effect when the temporary differences are
expected to reverse. Deferred tax assets are reduced by a valuation
allowance if management determines it is more likely than not that
some portion or all of the deferred tax assets will not be
realized. All deferred tax assets and liabilities are classified as
noncurrent.
The Company follows a two-step “more-likely-than-not” “more-likely-than-not”</t>
  </si>
  <si>
    <t>Stock-based compensation</t>
  </si>
  <si>
    <t>Stock-based compensation
The Company uses the Black-Scholes option-pricing model to
calculate the fair value of stock option awards, whether they
possess time-based vesting provisions or performance-based vesting
provisions, and options granted under the Company’s Employee
Stock Purchase Plan, as of their grant date. For stock options with
time-based vesting provisions, the calculated compensation expense,
net of expected forfeitures, is recognized on a straight-line basis
over the service period of the award, which is generally five years
for stock options. For stock options with performance-based vesting
provisions, recognition of compensation expense, net of expected
forfeitures, commences if and when the achievement of the
performance criteria is deemed probable. For stock options with
performance-based vesting provisions, compensation expense, net of
expected forfeitures, when recognized, is recognized over the
relevant performance period.</t>
  </si>
  <si>
    <t>Comprehensive income (loss)</t>
  </si>
  <si>
    <t>Comprehensive income (loss)
The components of comprehensive income (loss) include, in addition
to net income (loss), unrealized gains and losses on investments,
net of tax and foreign currency translation adjustments related to
VJCL, net of tax.</t>
  </si>
  <si>
    <t>Impact of recently issued accounting standards</t>
  </si>
  <si>
    <t>Impact of recently issued accounting standards
In May 2017, the Financial Accounting Standards Board
(“FASB”) issued guidance about which changes to the
terms or conditions of a stock-based payment award require an
entity to apply modification accounting in Topic
718, Compensation — Stock
Compensation
In August 2016, the FASB issued guidance to clarify how certain
cash receipts and cash payments should be presented in the
statement of cash flows. These include debt prepayment, settlement
of zero-coupon
In June 2016, the FASB issued new guidance which will require
measurement and recognition of expected credit losses on certain
types of financial instruments. It also modifies the impairment
model for available-for-sale
In March 2016, the FASB issued new guidance for employee
stock-based payment accounting, which makes several modifications
to existing guidance related to the accounting for forfeitures,
employer tax withholding on stock-based compensation and the
financial statement presentation of excess tax benefits or
deficiencies. This new guidance also clarifies the statement of
cash flows presentation for certain components of stock-based
awards. In terms of the accounting for forfeitures, the new
guidance allows an option for them to either be estimated, as
currently required, or recognized when they occur. The Company will
continue to estimate forfeitures. The Company adopted the new
standard on January 1, 2017. (See Note 14 – Income Taxes
for additional details on the impact of adoption).
In February 2016, the FASB issued new guidance for lease
accounting, which will require lessees to recognize leases on the
balance sheet and disclose key information about leasing
arrangements. The new guidance establishes
a right-of-use
In May 2014, the FASB issued new guidance for revenue recognition,
which requires an entity to recognize the amount of revenue to
which it expects to be entitled for the transfer of promised goods
or services to customers. The new guidance, which includes several
amendments, replaces most of the prior revenue recognition guidance
under U.S. Generally Accepted Accounting Principles (“U.S.
GAAP”). The Company’s assessment of the new
standard’s impact is substantially complete. The Company will
adopt the new guidance as of January 1, 2018 using the
modified retrospective method. The most significant impact of the
adoption is on the timing of recognition of sales to its stocking
distributors. Through December 31, 2017, the Company deferred
revenue and the related cost of sales on shipments to stocking
distributors until the distributors resold the products to their
customers. Upon adoption, the Company is no longer permitted to
defer revenue until sale by the stocking distributor to the end
customer, but rather, is required to estimate the effects of
returns and allowances provided to stocking distributors and record
revenue at the time of sale to the stocking distributor. The
cumulative effect of adopting this guidance, to be recognized as an
increase to the balance of retained earnings as of January 1,
2018, is currently estimated to be approximately $3,300,000. The
implementation team’s remaining tasks are to complete
documentation for the systems and controls to support the revenue
recognition and disclosure requirements under the new standard, and
to complete the required disclosures in preparation for filing the
Company’s Form 10-Q
Other new pronouncements issued but not effective until after
December 31, 2017 are not expected to have a material impact
on the Company’s consolidated financial statements.</t>
  </si>
  <si>
    <t>Significant Accounting Policies (Tables)</t>
  </si>
  <si>
    <t>Computation Of Basic And Diluted Net Income (Loss) Per Share</t>
  </si>
  <si>
    <t>The following table sets forth the computation of basic and diluted
net income (loss) per share for the years ended December 31
(in thousands, except per share amounts):
2017 2016 2015
Numerator:
Net income (loss) attributable to Vicor Corporation $ 167 $ (6,247 ) $ 4,927
Denominator:
Denominator for basic net income (loss) per share-weighted average
shares (1) 39,228 38,842 38,754
Effect of dilutive securities:
Employee stock options (2) 705 — 392
Denominator for diluted net income (loss) per share —
adjusted weighted-average shares and assumed
conversions (3) 39,933 38,842 39,146
Basic net income (loss) per share $ 0.00 $ (0.16 ) $ 0.13
Diluted net income (loss) per share $ 0.00 $ (0.16 ) $ 0.13
(1) Denominator represents weighted
average number of Common Shares and Class B Common Shares
outstanding.
(2) Options to purchase 53,913, 1,696,222
and 238,792 shares of Common Stock in 2017, 2016, and 2015,
respectively, were not included in the calculation of net income
(loss) per share as the effect would have been antidilutive.
(3) Denominator represents weighted
average number of Common Shares and Class B Common Shares
outstanding for the year, adjusted to include the dilutive effect,
if any, of outstanding options.</t>
  </si>
  <si>
    <t>Stock-Based Compensation and Employee Benefit Plans (Tables)</t>
  </si>
  <si>
    <t>Stock-Based Compensation Expense</t>
  </si>
  <si>
    <t>Stock-based compensation expense for the years ended
December 31 was as follows (in thousands):
2017 2016 2015
Cost of revenues $ 187 $ 95 $ 230
Selling, general and administrative 1,125 412 1,246
Research and development 423 (1 ) 306
Total stock-based compensation $ 1,735 $ 506 $ 1,782</t>
  </si>
  <si>
    <t>Summary of Compensation Expense by Type of Award</t>
  </si>
  <si>
    <t>Compensation expense by type of award for the years ended
December 31 was as follows (in thousands):
2017 2016 2015
Stock options $ 1,546 $ 506 $ 1,782
ESPP 189 — —
Total stock-based compensation $ 1,735 $ 506 $ 1,782</t>
  </si>
  <si>
    <t>Weighted-Average Assumptions for Non Performance-Based Fair Value for Stock Options</t>
  </si>
  <si>
    <t>The fair value for non performance-based stock options awarded for
the years shown below was estimated at the date of grant using the
Black-Scholes option pricing model with the following
weighted-average assumptions:
Vicor: 2017 2016 2015
Risk-free interest rate 2.1 % 1.5 % 2.0 %
Expected dividend yield — — —
Expected volatility 43 % 45 % 51 %
Expected lives (years) 7.1 7.2 7.2
VI Chip: 2017 2016 2015
Risk-free interest rate 1.9 % 1.7 % 2.1 %
Expected dividend yield — — —
Expected volatility 32 % 34 % 37 %
Expected lives (years) 6.5 6.5 6.5
Picor: 2017 2016 2015
Risk-free interest rate 1.9 % 1.5 % 1.9 %
Expected dividend yield — — —
Expected volatility 48 % 42 % 41 %
Expected lives (years) 6.5 6.5 6.5</t>
  </si>
  <si>
    <t>2000 Plan, Vicor [Member]</t>
  </si>
  <si>
    <t>A summary of the activity under the 2000 Plan as of
December 31, 2017 and changes during the year then ended, is
presented below (in thousands except for share and weighted-average
data):
Options Weighted- Weighted- Aggregate
Outstanding on December 31, 2016 1,696,222 $ 8.82
Granted 96,322 $ 18.41
Forfeited and expired (25,087 ) $ 10.92
Exercised (401,540 ) $ 8.21
Outstanding on December 31, 2017 1,365,917 $ 9.63 6.21 $ 15,409
Exercisable on December 31, 2017 707,244 $ 8.01 5.82 $ 9,116
Vested or expected to vest as of December 31, 2017(1) 1,332,671 $ 9.54 6.19 $ 15,161
(1) In addition to the vested options,
the Company expects a portion of the unvested options to vest at
some point in the future. The number of options expected to vest is
calculated by applying an estimated forfeiture rate to the unvested
options.</t>
  </si>
  <si>
    <t>Picor Plan [Member]</t>
  </si>
  <si>
    <t>A summary of the activity under the 2001 Picor Plan as of
December 31, 2017 and changes during the year then ended, is
presented below (in thousands except for share and weighted-average
data):
Options Weighted- Weighted- Aggregate
Outstanding on December 31, 2016 9,530,987 $ 0.62
Granted 673,000 $ 0.62
Forfeited and expired (126,000 ) $ 0.73
Exercised (12,000 ) $ 0.41
Outstanding on December 31, 2017 10,065,987 $ 0.62 3.80 $ 493
Exercisable on December 31, 2017 8,384,987 $ 0.61 3.31 $ 400
Vested or expected to vest as of December 31, 2017(1) 9,996,810 $ 0.62 3.78 $ 492
(1) In addition to the vested options,
the Company expects a portion of the unvested options to vest at
some point in the future. Options expected to vest is calculated by
applying an estimated forfeiture rate to the unvested options.</t>
  </si>
  <si>
    <t>Vi Chip Plan [Member]</t>
  </si>
  <si>
    <t>A summary of the activity under the 2007 VI Chip Plan as of
December 31, 2017 and changes during the year then ended, is
presented below (in thousands except for share and weighted-average
data):
Options Weighted- Weighted- Aggregate
Outstanding on December 31, 2016 9,933,750 $ 1.00
Granted 9,771,500 $ 0.96
Forfeited and expired (6,613,000 ) $ 1.00
Exercised — $ —
Outstanding on December 31, 2017 (1) 13,092,250 $ 0.97 5.78 $ —
Exercisable on December 31, 2017 810,700 $ 1.00 4.46 $ —
Vested or expected to vest as of December 31, 2017(2) 11,210,701 $ 0.97 5.67 $ —
(1) Of the total VI Chip options
outstanding on December 31, 2017, 5,500,000 options had been
granted to Dr. Vinciarelli, the Company’s Chief
Executive Officer.
(2) In addition to the vested options,
the Company expects a portion of the unvested options to vest at
some point in the future. Options expected to vest is calculated by
applying an estimated forfeiture rate to the unvested options.</t>
  </si>
  <si>
    <t>Long-Term Investments (Tables)</t>
  </si>
  <si>
    <t>Summary of Available-for-Sale Securities</t>
  </si>
  <si>
    <t>The following is a summary of available-for-sale
December 31, 2017 Cost Gross Gross
Estimated Fair
Failed Auction Security $ 3,000 $ — $ 475 $ 2,525
December 31, 2016 Cost Gross Gross
Estimated Fair
Failed Auction Security $ 3,000 $ — $ 492 $ 2,508</t>
  </si>
  <si>
    <t>Amortized Cost and Estimated Fair Value of Available-for-Sale Securities by Contractual Maturities</t>
  </si>
  <si>
    <t>The amortized cost and estimated fair value of available-for-sale
Cost Estimated Fair
Due in twenty to forty years $ 3,000 $ 2,525</t>
  </si>
  <si>
    <t>Rollforward of Credit (Gain) Loss Recognized in Earnings on Available-for-Sale Auction Rate Securities</t>
  </si>
  <si>
    <t>The following table represents a rollforward of the activity
related to the credit loss recognized in earnings on available-for-sale
2017 2016 2015
Balance at the beginning of the period $ 59 $ 72 $ 84
Reductions in the amount related to credit gain for which
other-than-temporary impairment was not previously recognized (11 ) (13 ) (12 )
Balance at the end of the period $ 48 $ 59 $ 72</t>
  </si>
  <si>
    <t>Fair Value Measurements (Tables)</t>
  </si>
  <si>
    <t>Assets and Liabilities Measured at Fair Value on Recurring Basis</t>
  </si>
  <si>
    <t xml:space="preserve">Assets and liabilities measured at fair value on a recurring basis
included the following as of December 31, 2017 (in
thousands):
Using
Quoted Prices Significant Significant (Level 3) Total Fair
Cash equivalents:
Money market funds $ 9,279 $ — $ — $ 9,279
Long-term investments:
Failed Auction Security — — 2,525 2,525
Liabilities:
Contingent consideration obligations — — (678 ) (678 )
Assets measured at fair value on a recurring basis included the
following as of December 31, 2016 (in thousands):
Using
Quoted Prices Significant Significant Total Fair
Cash equivalents:
Money market funds $ 10,114 $ — $ — $ 10,114
Long-term investments:
Failed Auction Security — — 2,508 2,508
Liabilities:
Contingent consideration obligation — — (253 ) (253 ) </t>
  </si>
  <si>
    <t>Quantitative Information about Level 3 Fair Value Measurements</t>
  </si>
  <si>
    <t xml:space="preserve">Quantitative information about Level 3 fair value measurements
as of December 31, 2017 are as follows (dollars in
thousands):
Fair Valuation
Unobservable Input Weighted
Failed Auction Security $ 2,525 Discounted Cumulative probability of earning the maximum
rate until maturity 0.06 %
Cumulative probability of principal return
prior to maturity 93.71 %
Cumulative probability of default 6.24 %
Liquidity risk premium 5.00 %
Recovery rate in default 40.00 % </t>
  </si>
  <si>
    <t>Change in Estimated Fair Values Calculated for Investment Valued on Recurring Basis Utilizing Level 3 Inputs</t>
  </si>
  <si>
    <t>The change in the estimated fair value calculated for the
investment valued on a recurring basis utilizing Level 3
inputs (i.e., the Failed Auction Security) for the year ended
December 31, 2017 was as follows (in thousands):
Balance at the beginning of the period $ 2,508
Credit gain on available-for-sale 11
Gain included in Other comprehensive income (loss) 6
Balance at the end of the period $ 2,525</t>
  </si>
  <si>
    <t>Change in Estimated Fair Value Calculated for Liabilities Valued on Recurring Basis Utilizing Level 3 Inputs</t>
  </si>
  <si>
    <t>The change in the estimated fair value calculated for the
liabilities valued on a recurring basis utilizing Level 3
inputs (i.e., the Contingent consideration obligations) for the
year ended December 31, 2017 was as follows (in
thousands):
Balance at the beginning of the period $ 253
Increase in estimated contingent consideration obligations (see
Note 9) 650
Payments (225 )
Balance at the end of the period $ 678</t>
  </si>
  <si>
    <t>Inventories (Tables)</t>
  </si>
  <si>
    <t>Summary of Inventories</t>
  </si>
  <si>
    <t>Inventories as of December 31 were as follows (in
thousands):
2017 2016
Raw materials $ 27,400 $ 18,648
Work-in-process 3,596 3,361
Finished goods 5,503 5,127
Net balance $ 36,499 $ 27,136</t>
  </si>
  <si>
    <t>Property, Plant and Equipment (Tables)</t>
  </si>
  <si>
    <t>Property, plant and equipment as of December 31 were as
follows (in thousands):
2017 2016
Land $ 2,089 $ 2,089
Buildings and improvements 45,147 43,950
Machinery and equipment 243,392 237,434
Furniture and fixtures 6,320 5,656
Construction in-progress 4,120 2,471
301,068 291,600
Accumulated depreciation and amortization (259,712 ) (254,026 )
Net balance $ 41,356 $ 37,574</t>
  </si>
  <si>
    <t>Intangible Assets (Tables)</t>
  </si>
  <si>
    <t>Patents [Member]</t>
  </si>
  <si>
    <t>Schedule of Patent Cost and Other Asset</t>
  </si>
  <si>
    <t>Patent costs, which are included in other assets in the
accompanying Consolidated Balance Sheets, as of December 31
were as follows (in thousands):
2017 2016
Patent costs $ 2,093 $ 2,427
Accumulated amortization (1,386 ) (1,598 )
$ 707 $ 829</t>
  </si>
  <si>
    <t>Product Warranties (Tables)</t>
  </si>
  <si>
    <t>Product Warranty Activity</t>
  </si>
  <si>
    <t>Product warranty activity for the years ended December 31 was as
follows (in thousands):
2017 2016 2015
Balance at the beginning of the period $ 214 $ 585 $ 204
Accruals for warranties for products sold in the period 346 358 715
Fulfillment of warranty obligations (194 ) (527 ) (334 )
Revisions of estimated obligations (76 ) (202 ) —
Balance at the end of the period $ 290 $ 214 $ 585</t>
  </si>
  <si>
    <t>Other Income (Expense), Net (Tables)</t>
  </si>
  <si>
    <t>Components of Other Income</t>
  </si>
  <si>
    <t>The major changes in the components of Other income (expense), net
for the years ended December 31 were as follows (in
thousands):
2017 2016 2015
Rental income $ 792 $ 462 $ —
Foreign currency gains (losses), net 323 (268 ) (161 )
Interest income 124 68 47
Gain (loss) on disposal of equipment 14 (4 ) 60
Credit gains on available-for-sale 11 13 12
Other (2 ) 13 67
$ 1,262 $ 284 $ 25</t>
  </si>
  <si>
    <t>Income Taxes (Tables)</t>
  </si>
  <si>
    <t>Schedule of Reconciliation of Federal Statutory Rate on Loss before Income Taxes and before Gain from Sale of Equity Method Investment Rate to Effective Income Tax Rate</t>
  </si>
  <si>
    <t>The reconciliation of the federal statutory rate on the loss before
income taxes and before the gain from sale of equity method
investment to the effective income tax rate for the years ended
December 31 is as follows:
2017 2016 2015
Statutory federal tax rate (34.0 )% (34.0 )% (34.0 )%
State income taxes, net of federal income tax benefit 97.2 1.9 46.4
Rate change due to tax reform 3,441.1 — —
Tax credits (1,222.3 ) (13.6 ) 29.9
Increase (decrease) in valuation allowance (936.1 ) 46.5 (138.4 )
Permanent items (861.2 ) 0.9 21.2
Refundable income taxes — AMT credit (751.0 ) — —
Foreign rate differential and deferred items (91.8 ) (0.8 ) (18.2 )
Decrease in tax reserves (5.1 ) — (248.6 )
Capital gain on sale to noncontrolling interest — 3.9 237.8
Decrease in unremitted Vicor Custom Power earnings — (0.9 ) (108.7 )
Book income attributable to noncontrolling interest — 0.1 47.0
Other (0.1 ) (0.2 ) (0.1 )
(363.3 )% 3.8 % (165.7 )%</t>
  </si>
  <si>
    <t>Schedule of Domestic and Foreign Components of Income (Loss) Before Income Taxes and before the Gain from Sale of Equity Method Investment</t>
  </si>
  <si>
    <t>For financial reporting purposes, income (loss) before income taxes
and before the gain from sale of equity method investment for the
years ended December 31 include the following components (in
thousands):
2017 2016 2015
Domestic $ (1,591 ) $ (6,034 ) $ 1,373
Foreign 1,493 4 (1,615 )
$ (98 ) $ (6,030 ) $ (242 )</t>
  </si>
  <si>
    <t>Schedule of Components of Provision (Benefit) for Income Taxes</t>
  </si>
  <si>
    <t>Significant components of the provision (benefit) for income taxes
for the years ended December 31 are as follows (in
thousands):
2017 2016 2015
Current:
Federal $ (736 ) $ — $ 144
State 156 172 (473 )
Foreign 396 137 111
(184 ) 309 (218 )
Deferred:
Federal — (55 ) (274 )
Foreign (172 ) (23 ) 91
(172 ) (78 ) (183 )
$ (356 ) $ 231 $ (401 )</t>
  </si>
  <si>
    <t>Schedule of Significant Components of Deferred Tax Assets and Liabilities</t>
  </si>
  <si>
    <t>Significant components of the Company’s deferred tax assets
and liabilities as of December 31 were as follows (in
thousands):
2017 2016
Deferred tax assets:
Research and development tax credit carryforwards $ 20,019 $ 13,967
Net operating loss carryforwards 4,918 4,902
Stock-based compensation 2,793 4,066
Investment tax credit carryforwards 2,181 1,576
Inventory reserves 2,059 3,143
Vacation accrual 1,255 1,928
Contingent consideration liabilities 148 —
Unrealized loss on investments 135 136
Deferred revenue 79 154
Warranty reserves 45 73
Bad debt reserves 36 52
Alternative minimum tax credit carryforward — 340
Other 273 331
Total deferred tax assets 33,941 30,668
Less: Valuation allowance for deferred tax assets (33,024 ) (29,274 )
Net deferred tax assets 917 1,394
Deferred tax liabilities:
Prepaid expenses (470 ) (654 )
Patent amortization (161 ) (296 )
Depreciation (76 ) (406 )
Total deferred tax liabilities (707 ) (1,356 )
Net deferred tax assets (liabilities) $ 210 $ 38</t>
  </si>
  <si>
    <t>Schedule of Reconciliation of Beginning and Ending Amount of Unrecognized Tax Benefits</t>
  </si>
  <si>
    <t>A reconciliation of the beginning and ending amount of unrecognized
tax benefits is as follows (in thousands):
2017 2016 2015
Balance on January 1 $ 946 $ 830 $ 1,254
Additions based on tax positions related to the current year 138 125 120
Additions for tax positions of prior years 29 — —
Settlements (1 ) — (480 )
Lapse of statute (8 ) (9 ) (64 )
Balance on December 31 $ 1,104 $ 946 $ 830</t>
  </si>
  <si>
    <t>Commitments and Contingencies (Tables)</t>
  </si>
  <si>
    <t>Summary of Future Minimum Rental Commitments under Non-Cancelable Operating Leases</t>
  </si>
  <si>
    <t>The Company leases certain of its office and manufacturing space.
The future minimum rental commitments under non-cancelable
Year
2018 $ 1,742
2019 1,152
2020 872
2021 467
2022 and thereafter 1,002</t>
  </si>
  <si>
    <t>Segment Information (Tables)</t>
  </si>
  <si>
    <t>Significant Segment Financial Data</t>
  </si>
  <si>
    <t>The following table provides significant segment financial data as
of and for the years ended December 31 (in thousands):
BBU VI Chip Picor Corporate Eliminations Total
(1)
2017:
Net revenues $ 151,789 $ 61,330 $ 26,297 $ — $ (11,586 ) $ 227,830
Income (loss) from operations 5,615 (11,495 ) 5,400 (880 ) — (1,360 )
Total assets 232,255 34,809 13,509 59,550 (174,399 ) 165,724
Depreciation and amortization 3,907 2,782 747 1,457 — 8,893
2016:
Net revenues $ 151,428 $ 39,947 $ 16,684 $ — $ (7,779 ) $ 200,280
Income (loss) from operations 11,750 (16,494 ) (637 ) (933 ) — (6,314 )
Total assets 196,987 21,389 8,583 73,253 (146,145 ) 154,067
Depreciation and amortization 4,258 2,235 545 1,400 — 8,438
2015:
Net revenues $ 173,064 $ 36,688 $ 17,304 $ — $ (6,862 ) $ 220,194
Income (loss) from operations 21,743 (21,040 ) (290 ) (680 ) — (267 )
Total assets 170,939 15,577 5,369 81,824 (116,164 ) 157,545
Depreciation and amortization 4,538 2,740 442 1,422 — 9,142
(1) The elimination for net revenues is
principally related to inter-segment revenues of Picor to BBU and
VI Chip and for inter-segment revenues of VI Chip to BBU. The
elimination for total assets is principally related to
inter-segment accounts receivable due to BBU for the funding of VI
Chip and Picor operations.</t>
  </si>
  <si>
    <t>Schedule of Net Revenues from Unaffiliated Customers by Country Based on the Location of the Customer</t>
  </si>
  <si>
    <t>Net revenues from unaffiliated customers by country, based on the
location of the customer, for the years ended December 31 were
as follows (in thousands):
2017 2016 2015
United States $ 83,871 $ 80,603 $ 88,136
Europe 24,078 22,495 29,686
Asia Pacific 114,365 91,848 94,845
All other 5,516 5,334 7,527
$227,830 $200,280 $220,194</t>
  </si>
  <si>
    <t>Quarterly Results of Operations (Unaudited) (Tables)</t>
  </si>
  <si>
    <t>Summary of Unaudited Quarterly Financial Data</t>
  </si>
  <si>
    <t xml:space="preserve">The following table sets forth certain unaudited quarterly
financial data for the years ended December 31 (in thousands,
except per share amounts):
First Second Third Fourth Total
2017:
Net revenues $ 54,462 $ 57,709 $ 56,888 $ 58,771 $ 227,830
Gross margin 23,652 25,930 25,143 26,931 101,656
Consolidated net income (loss) (954 ) (445 ) 38 1,619 258
Net income attributable to noncontrolling interest 20 14 49 8 91
Net income (loss) attributable to Vicor Corporation (974 ) (459 ) (11 ) 1,611 167
Net income (loss) per share attributable to Vicor Corporation:
Basic and diluted (0.02 ) (0.01 ) (0.00 ) 0.04 0.00
First Second Third Fourth Total
2016:
Net revenues $ 46,027 $ 52,941 $ 53,227 $ 48,085 $ 200,280
Gross margin 19,316 24,471 25,923 21,499 91,209
Consolidated net income (loss) (5,376 ) (550 ) 2,351 (2,686 ) (6,261 )
Net income (loss) attributable to noncontrolling interest (25 ) (6 ) 15 2 (14 )
Net income (loss) attributable to Vicor Corporation (5,351 ) (544 ) 2,336 (2,688 ) (6,247 )
Net income (loss) per share attributable to Vicor Corporation:
Basic and diluted (0.14 ) (0.01 ) 0.06 (0.07 ) (0.16 ) </t>
  </si>
  <si>
    <t>Significant Accounting Policies - Additional Information (Detail)</t>
  </si>
  <si>
    <t>Jan. 01, 2017</t>
  </si>
  <si>
    <t>Dec. 31, 2017USD ($)Customer</t>
  </si>
  <si>
    <t>Dec. 31, 2016USD ($)Customer</t>
  </si>
  <si>
    <t>Dec. 31, 2015USD ($)</t>
  </si>
  <si>
    <t>Revenue, Major Customer [Line Items]</t>
  </si>
  <si>
    <t>Gross deferred revenue</t>
  </si>
  <si>
    <t>Gross deferred cost of revenue</t>
  </si>
  <si>
    <t>Revenue recognized under multi-element</t>
  </si>
  <si>
    <t>3.00%</t>
  </si>
  <si>
    <t>Foreign currency gains (losses)</t>
  </si>
  <si>
    <t>Maturity period of cash and cash equivalents</t>
  </si>
  <si>
    <t>Less than three months</t>
  </si>
  <si>
    <t>Available-for-sale securities, failed auction, value</t>
  </si>
  <si>
    <t>Number of customers accounted for trade account receivable | Customer</t>
  </si>
  <si>
    <t>Cost of advertising</t>
  </si>
  <si>
    <t>Product warranty period</t>
  </si>
  <si>
    <t>2 years</t>
  </si>
  <si>
    <t>Percentage likelihood of tax benefit settlement</t>
  </si>
  <si>
    <t>50.00%</t>
  </si>
  <si>
    <t>Recognition period of non performance based stock options</t>
  </si>
  <si>
    <t>5 years</t>
  </si>
  <si>
    <t>Military Grade Products [Member]</t>
  </si>
  <si>
    <t>Extended warranty period</t>
  </si>
  <si>
    <t>3 years</t>
  </si>
  <si>
    <t>Customer One [Member]</t>
  </si>
  <si>
    <t>Percentage of trade account receivable</t>
  </si>
  <si>
    <t>17.50%</t>
  </si>
  <si>
    <t>14.20%</t>
  </si>
  <si>
    <t>Maximum [Member]</t>
  </si>
  <si>
    <t>Recognition period</t>
  </si>
  <si>
    <t>12 months</t>
  </si>
  <si>
    <t>Estimated useful life of intangible assets</t>
  </si>
  <si>
    <t>20 years</t>
  </si>
  <si>
    <t>Minimum [Member]</t>
  </si>
  <si>
    <t>6 months</t>
  </si>
  <si>
    <t>Significant Accounting Policies - Computation Of Basic And Diluted Net Income (Loss) Per Share (Detail) - USD ($) $ / shares in Units, shares in Thousands, $ in Thousands</t>
  </si>
  <si>
    <t>3 Months Ended</t>
  </si>
  <si>
    <t>Sep. 30, 2017</t>
  </si>
  <si>
    <t>Mar. 31, 2017</t>
  </si>
  <si>
    <t>Sep. 30, 2016</t>
  </si>
  <si>
    <t>Jun. 30, 2016</t>
  </si>
  <si>
    <t>Mar. 31, 2016</t>
  </si>
  <si>
    <t>Numerator:</t>
  </si>
  <si>
    <t>Denominator:</t>
  </si>
  <si>
    <t>Denominator for basic net income (loss) per share-weighted average shares</t>
  </si>
  <si>
    <t>Effect of dilutive securities:</t>
  </si>
  <si>
    <t>Employee stock options</t>
  </si>
  <si>
    <t>Denominator for diluted net income (loss) per share - adjusted weighted-average shares and assumed conversions</t>
  </si>
  <si>
    <t>Basic net income (loss) per share</t>
  </si>
  <si>
    <t>Diluted net income (loss) per share</t>
  </si>
  <si>
    <t>Significant Accounting Policies - Computation Of Basic And Diluted Net Income (Loss) Per Share (Parenthetical) (Detail) - shares</t>
  </si>
  <si>
    <t>Earnings Per Share [Abstract]</t>
  </si>
  <si>
    <t>Options to purchase shares of Common Stock not included in the computation of diluted income (loss) per share</t>
  </si>
  <si>
    <t>Stock-Based Compensation and Employee Benefit Plans - Additional Information (Detail) - USD ($)</t>
  </si>
  <si>
    <t>Nov. 11, 2011</t>
  </si>
  <si>
    <t>Dec. 31, 2010</t>
  </si>
  <si>
    <t>Share-based Compensation Arrangement by Share-based Payment Award [Line Items]</t>
  </si>
  <si>
    <t>Term of Option</t>
  </si>
  <si>
    <t>10 years</t>
  </si>
  <si>
    <t>Employee's compensation plan</t>
  </si>
  <si>
    <t>The Company matches employee contributions to the plan at a rate of 50%, up to the first 3% of an employee's compensation.</t>
  </si>
  <si>
    <t>Employee contributions</t>
  </si>
  <si>
    <t>20.00%</t>
  </si>
  <si>
    <t>Company contribution to the plan</t>
  </si>
  <si>
    <t>Employees pre-tax salary</t>
  </si>
  <si>
    <t>1.00%</t>
  </si>
  <si>
    <t>80.00%</t>
  </si>
  <si>
    <t>Non-qualified stock options</t>
  </si>
  <si>
    <t>Stock options, grants in period</t>
  </si>
  <si>
    <t>Maturity period of US Treasury Bond</t>
  </si>
  <si>
    <t>7 years</t>
  </si>
  <si>
    <t>Chip options actually vest forfeiture</t>
  </si>
  <si>
    <t>93.00%</t>
  </si>
  <si>
    <t>92.00%</t>
  </si>
  <si>
    <t>Annual forfeiture rate</t>
  </si>
  <si>
    <t>2.50%</t>
  </si>
  <si>
    <t>Share exercisable</t>
  </si>
  <si>
    <t>Weighted average exercise prices</t>
  </si>
  <si>
    <t>Total Intrinsic value</t>
  </si>
  <si>
    <t>Options Exercised</t>
  </si>
  <si>
    <t>Fair value of stock options that vested</t>
  </si>
  <si>
    <t>Total unrecognized compensation cost</t>
  </si>
  <si>
    <t>Compensation cost recognized over a weighted-average period</t>
  </si>
  <si>
    <t>3 years 1 month 6 days</t>
  </si>
  <si>
    <t>Expected recognized expenses, Year One</t>
  </si>
  <si>
    <t>Expected recognized expenses, Year Two</t>
  </si>
  <si>
    <t>Expected recognized expenses, Year Three</t>
  </si>
  <si>
    <t>Expected recognized expenses, Year Four</t>
  </si>
  <si>
    <t>Expected recognized expenses, Year Five</t>
  </si>
  <si>
    <t>Weighted-average fair value</t>
  </si>
  <si>
    <t>76.00%</t>
  </si>
  <si>
    <t>78.00%</t>
  </si>
  <si>
    <t>9.00%</t>
  </si>
  <si>
    <t>8.50%</t>
  </si>
  <si>
    <t>4 years</t>
  </si>
  <si>
    <t>Common Stock reserved for issuance</t>
  </si>
  <si>
    <t>Non-qualified stock options granted to non-employees</t>
  </si>
  <si>
    <t>85.00%</t>
  </si>
  <si>
    <t>86.00%</t>
  </si>
  <si>
    <t>88.00%</t>
  </si>
  <si>
    <t>5.25%</t>
  </si>
  <si>
    <t>5.00%</t>
  </si>
  <si>
    <t>4.25%</t>
  </si>
  <si>
    <t>1 year 4 months 24 days</t>
  </si>
  <si>
    <t>Stock Bonus Plan [Member]</t>
  </si>
  <si>
    <t>Common stock purchase by non-employees</t>
  </si>
  <si>
    <t>2001 Picor Plan [Member]</t>
  </si>
  <si>
    <t>2007 VI Chip Plan [Member]</t>
  </si>
  <si>
    <t>Stock-based compensation expense reversed</t>
  </si>
  <si>
    <t>2007 VI Chip Plan [Member] | Cost of Revenues [Member]</t>
  </si>
  <si>
    <t>Decrease in costs and expenses due to reversal of share-based compensation expense</t>
  </si>
  <si>
    <t>2007 VI Chip Plan [Member] | Selling, General and Administrative [Member]</t>
  </si>
  <si>
    <t>2007 VI Chip Plan [Member] | Research and Development [Member]</t>
  </si>
  <si>
    <t>2017 Employee Stock Purchase Plan [Member]</t>
  </si>
  <si>
    <t>Maximum number of shares authorized for issuances</t>
  </si>
  <si>
    <t>Maximum percentage of payroll deductions on employee's compensation</t>
  </si>
  <si>
    <t>15.00%</t>
  </si>
  <si>
    <t>Offering period of employee stock purchase plan</t>
  </si>
  <si>
    <t>Stock-Based Compensation - Stock-Based Compensation Expense (Detail) - USD ($) $ in Thousands</t>
  </si>
  <si>
    <t>Employee Service Share-based Compensation, Allocation of Recognized Period Costs [Line Items]</t>
  </si>
  <si>
    <t>Total stock-based compensation</t>
  </si>
  <si>
    <t>Cost of Revenues [Member]</t>
  </si>
  <si>
    <t>Selling, General and Administrative [Member]</t>
  </si>
  <si>
    <t>Research and Development [Member]</t>
  </si>
  <si>
    <t>Stock-Based Compensation - Summary of Compensation Expense by Type of Award (Detail) - USD ($) $ in Thousands</t>
  </si>
  <si>
    <t>Stock Options [Member]</t>
  </si>
  <si>
    <t>ESPP [Member]</t>
  </si>
  <si>
    <t>Stock-Based Compensation and Employee Benefit Plans - Weighted-Average Assumptions for Non Performance-Based Fair Value for Stock Options (Detail) - Non Performance-Based Stock Options [Member]</t>
  </si>
  <si>
    <t>Vicor [Member]</t>
  </si>
  <si>
    <t>Fair Value, Balance Sheet Grouping, Financial Statement Captions [Line Items]</t>
  </si>
  <si>
    <t>Risk-free interest rate</t>
  </si>
  <si>
    <t>2.10%</t>
  </si>
  <si>
    <t>1.50%</t>
  </si>
  <si>
    <t>2.00%</t>
  </si>
  <si>
    <t>Expected dividend yield</t>
  </si>
  <si>
    <t>0.00%</t>
  </si>
  <si>
    <t>Expected volatility</t>
  </si>
  <si>
    <t>43.00%</t>
  </si>
  <si>
    <t>45.00%</t>
  </si>
  <si>
    <t>51.00%</t>
  </si>
  <si>
    <t>Expected lives (years)</t>
  </si>
  <si>
    <t>7 years 1 month 6 days</t>
  </si>
  <si>
    <t>7 years 2 months 12 days</t>
  </si>
  <si>
    <t>VI Chip [Member]</t>
  </si>
  <si>
    <t>1.90%</t>
  </si>
  <si>
    <t>1.70%</t>
  </si>
  <si>
    <t>32.00%</t>
  </si>
  <si>
    <t>34.00%</t>
  </si>
  <si>
    <t>37.00%</t>
  </si>
  <si>
    <t>6 years 6 months</t>
  </si>
  <si>
    <t>Picor [Member]</t>
  </si>
  <si>
    <t>48.00%</t>
  </si>
  <si>
    <t>42.00%</t>
  </si>
  <si>
    <t>41.00%</t>
  </si>
  <si>
    <t>Stock-Based Compensation and Employee Benefit Plans - Summary of the Activity under the 2000 Plan (Detail) - 2000 Plan, Vicor [Member] - USD ($) $ / shares in Units, $ in Thousands</t>
  </si>
  <si>
    <t>Options Outstanding, Beginning balance</t>
  </si>
  <si>
    <t>Options Outstanding, Granted</t>
  </si>
  <si>
    <t>Options Outstanding, Forfeited and expired</t>
  </si>
  <si>
    <t>Options Outstanding, Exercised</t>
  </si>
  <si>
    <t>Options Outstanding, Ending balance</t>
  </si>
  <si>
    <t>Options Outstanding, Exercisable</t>
  </si>
  <si>
    <t>Options Outstanding, Vested or expected to vest</t>
  </si>
  <si>
    <t>Weighted Average Exercise Price, Beginning balance</t>
  </si>
  <si>
    <t>Weighted Average Exercise Price, Granted</t>
  </si>
  <si>
    <t>Weighted Average Exercise Price, Forfeited and expired</t>
  </si>
  <si>
    <t>Weighted Average Exercise Price, Exercised</t>
  </si>
  <si>
    <t>Weighted Average Exercise Price, Ending balance</t>
  </si>
  <si>
    <t>Weighted Average Exercise Price, Exercisable</t>
  </si>
  <si>
    <t>Weighted Average Exercise Price, Vested or expected to vest</t>
  </si>
  <si>
    <t>Weighted-Average Remaining Contractual Life in Years, Outstanding</t>
  </si>
  <si>
    <t>6 years 2 months 16 days</t>
  </si>
  <si>
    <t>Weighted-Average Remaining Contractual Life in Years, Exercisable</t>
  </si>
  <si>
    <t>5 years 9 months 25 days</t>
  </si>
  <si>
    <t>Weighted-Average Remaining Contractual Life in Years, Vested or expected to vest</t>
  </si>
  <si>
    <t>6 years 2 months 8 days</t>
  </si>
  <si>
    <t>Aggregate Intrinsic Value, Outstanding</t>
  </si>
  <si>
    <t>Aggregate Intrinsic Value, Exercisable</t>
  </si>
  <si>
    <t>Aggregate Intrinsic Value, Vested or expected to vest</t>
  </si>
  <si>
    <t>Stock-Based Compensation and Employee Benefit Plans - Summary of the Activity under the Picor Stock Option Plans (Detail) - Picor Plan [Member] - USD ($) $ / shares in Units, $ in Thousands</t>
  </si>
  <si>
    <t>3 years 9 months 18 days</t>
  </si>
  <si>
    <t>3 years 3 months 22 days</t>
  </si>
  <si>
    <t>3 years 9 months 11 days</t>
  </si>
  <si>
    <t>Stock-Based Compensation and Employee Benefit Plans - Summary of the Activity under the VI Chip Stock Option Plans (Detail) - Vi Chip Plan [Member] - USD ($) $ / shares in Units, $ in Thousands</t>
  </si>
  <si>
    <t>5 years 9 months 11 days</t>
  </si>
  <si>
    <t>4 years 5 months 16 days</t>
  </si>
  <si>
    <t>5 years 8 months 2 days</t>
  </si>
  <si>
    <t>Stock-Based Compensation and Employee Benefit Plans - Summary of the Activity under the VI Chip Stock Option Plans (Parenthetical) (Detail) - Vi Chip Plan [Member]</t>
  </si>
  <si>
    <t>Dec. 31, 2017shares</t>
  </si>
  <si>
    <t>Granted, shares</t>
  </si>
  <si>
    <t>Chief Executive Officer [Member]</t>
  </si>
  <si>
    <t>Long-Term Investments - Additional Information (Detail) - USD ($)</t>
  </si>
  <si>
    <t>Dec. 31, 2014</t>
  </si>
  <si>
    <t>Unrealized Losses On Short Term And Long Term Investments [Line Items]</t>
  </si>
  <si>
    <t>Minimum period for which failed auction securities been in unrealized loss position</t>
  </si>
  <si>
    <t>Failed Auction Security [Member]</t>
  </si>
  <si>
    <t>Amortized cost of securities</t>
  </si>
  <si>
    <t>Period for which failed auction securities been in unrealized loss position</t>
  </si>
  <si>
    <t>Exceeds 12 months</t>
  </si>
  <si>
    <t>Estimated Fair Value</t>
  </si>
  <si>
    <t>Gross Unrealized Losses</t>
  </si>
  <si>
    <t>Aggregate credit loss</t>
  </si>
  <si>
    <t>Aggregate temporary impairment loss</t>
  </si>
  <si>
    <t>Long-Term Investments - Summary of Available-for-Sale Securities (Detail) - Failed Auction Security [Member] - USD ($)</t>
  </si>
  <si>
    <t>Schedule of Available-for-sale Securities [Line Items]</t>
  </si>
  <si>
    <t>Cost</t>
  </si>
  <si>
    <t>Gross Unrealized Gains</t>
  </si>
  <si>
    <t>Long-Term Investments - Amortized Cost and Estimated Fair Value of Available-for-Sale Securities by Contractual Maturities (Detail) $ in Thousands</t>
  </si>
  <si>
    <t>Dec. 31, 2017USD ($)</t>
  </si>
  <si>
    <t>Available-for-sale Securities, Debt Maturities [Abstract]</t>
  </si>
  <si>
    <t>Due in twenty to forty years, Cost</t>
  </si>
  <si>
    <t>Due in twenty to forty years, Estimated Fair Value</t>
  </si>
  <si>
    <t>Long-Term Investments - Rollforward of Credit (Gain) Loss Recognized in Earnings on Available-for-Sale Auction Rate Securities (Detail) - Failed Auction Security [Member] - USD ($)</t>
  </si>
  <si>
    <t>Other than Temporary Impairment, Credit Losses Recognized in Earnings [Line Items]</t>
  </si>
  <si>
    <t>Balance at the beginning of the period</t>
  </si>
  <si>
    <t>Reductions in the amount related to credit gain for which other-than-temporary impairment was not previously recognized</t>
  </si>
  <si>
    <t>Balance at the end of the period</t>
  </si>
  <si>
    <t>Fair Value Measurements - Assets and Liabilities Measured at Fair Value on Recurring Basis (Detail) - USD ($)</t>
  </si>
  <si>
    <t>Contingent Consideration Obligations [Member]</t>
  </si>
  <si>
    <t>Fair Value, Assets Measured on Recurring Basis, Unobservable Input Reconciliation [Line Items]</t>
  </si>
  <si>
    <t>Liabilities, fair value on recurring basis</t>
  </si>
  <si>
    <t>Money Market Funds [Member]</t>
  </si>
  <si>
    <t>Cash equivalents</t>
  </si>
  <si>
    <t>Recurring [Member] | Quoted Prices in Active Markets (Level 1) [Member] | Money Market Funds [Member]</t>
  </si>
  <si>
    <t>Recurring [Member] | Significant Unobservable Inputs (Level 3) [Member] | Contingent Consideration Obligations [Member]</t>
  </si>
  <si>
    <t>Recurring [Member] | Significant Unobservable Inputs (Level 3) [Member] | Failed Auction Security [Member]</t>
  </si>
  <si>
    <t>Fair Value Measurements - Additional Information (Detail)</t>
  </si>
  <si>
    <t>Percent of credit loss</t>
  </si>
  <si>
    <t>Rate of return required</t>
  </si>
  <si>
    <t>Estimated timeframe for auctions of securities minimum</t>
  </si>
  <si>
    <t>Estimated timeframe for auctions of securities maximum</t>
  </si>
  <si>
    <t>Percentage of liquidity risk premium</t>
  </si>
  <si>
    <t>Increase or decrease in the liquidity risk premium</t>
  </si>
  <si>
    <t>Increase or decrease, respectively, the fair value of the Failed Auction Securities</t>
  </si>
  <si>
    <t>Fair Value, Assets, Level 1 to Level 2 Transfers, Amount</t>
  </si>
  <si>
    <t>Fair Value Measurements - Quantitative Information about Level 3 Fair Value Measurements (Detail) - Failed Auction Security [Member] - Significant Unobservable Inputs (Level 3) [Member] $ in Thousands</t>
  </si>
  <si>
    <t>Fair Value, Assets and Liabilities Measured on Recurring and Nonrecurring Basis [Line Items]</t>
  </si>
  <si>
    <t>Valuation Technique</t>
  </si>
  <si>
    <t>Discounted cash flow</t>
  </si>
  <si>
    <t>Cumulative Probability of Earning Maximum Rate Until Maturity [Member]</t>
  </si>
  <si>
    <t>Unobservable Input</t>
  </si>
  <si>
    <t>Cumulative probability of earning the maximum rate until maturity</t>
  </si>
  <si>
    <t>Weighted Average Interest Rate</t>
  </si>
  <si>
    <t>0.06%</t>
  </si>
  <si>
    <t>Cumulative Probability of Principal Return Prior to Maturity [Member]</t>
  </si>
  <si>
    <t>Cumulative probability of principal return prior to maturity</t>
  </si>
  <si>
    <t>93.71%</t>
  </si>
  <si>
    <t>Cumulative Probability of Default [Member]</t>
  </si>
  <si>
    <t>Cumulative probability of default</t>
  </si>
  <si>
    <t>6.24%</t>
  </si>
  <si>
    <t>Liquidity Risk Premium [Member]</t>
  </si>
  <si>
    <t>Liquidity risk premium</t>
  </si>
  <si>
    <t>Recovery Rate in Default [Member]</t>
  </si>
  <si>
    <t>Recovery rate in default</t>
  </si>
  <si>
    <t>40.00%</t>
  </si>
  <si>
    <t>Fair Value Measurements - Change in Estimated Fair Values Calculated for Investment Valued on Recurring Basis Utilizing Level 3 Inputs (Detail) $ in Thousands</t>
  </si>
  <si>
    <t>Credit gain on available-for-sale security included in Other income (expense), net</t>
  </si>
  <si>
    <t>Gain included in Other comprehensive income (loss)</t>
  </si>
  <si>
    <t>Fair Value Measurements - Change in Estimated Fair Value Calculated for Liabilities Valued on Recurring Basis Utilizing Level 3 Inputs (Detail) - Significant Unobservable Inputs (Level 3) [Member] - Contingent Consideration Obligations [Member] $ in Thousands</t>
  </si>
  <si>
    <t>Fair Value, Liabilities Measured on Recurring Basis, Unobservable Input Reconciliation [Line Items]</t>
  </si>
  <si>
    <t>Increase in estimated contingent consideration obligations</t>
  </si>
  <si>
    <t>Payments</t>
  </si>
  <si>
    <t>Inventories - Summary of Inventories (Detail) - USD ($) $ in Thousands</t>
  </si>
  <si>
    <t>Raw materials</t>
  </si>
  <si>
    <t>Work-in-process</t>
  </si>
  <si>
    <t>Finished goods</t>
  </si>
  <si>
    <t>Net balance</t>
  </si>
  <si>
    <t>Property, Plant and Equipment - Additional Information (Detail) - USD ($)</t>
  </si>
  <si>
    <t>Dec. 30, 2016</t>
  </si>
  <si>
    <t>Property, Plant and Equipment [Line Items]</t>
  </si>
  <si>
    <t>Depreciation expense</t>
  </si>
  <si>
    <t>Capital expenditure commitments</t>
  </si>
  <si>
    <t>Depreciation and amortization period</t>
  </si>
  <si>
    <t>39 years</t>
  </si>
  <si>
    <t>Property, Plant and Equipment - Property, Plant and Equipment (Detail) - USD ($) $ in Thousands</t>
  </si>
  <si>
    <t>Land</t>
  </si>
  <si>
    <t>Buildings and improvements</t>
  </si>
  <si>
    <t>Machinery and equipment</t>
  </si>
  <si>
    <t>Furniture and fixtures</t>
  </si>
  <si>
    <t>Construction in-progress and deposits</t>
  </si>
  <si>
    <t>Property, plant and equipment, gross, total</t>
  </si>
  <si>
    <t>Accumulated depreciation and amortization</t>
  </si>
  <si>
    <t>Other Investments - Additional Information (Detail)</t>
  </si>
  <si>
    <t>9 Months Ended</t>
  </si>
  <si>
    <t>Sep. 30, 2015USD ($)</t>
  </si>
  <si>
    <t>Dec. 31, 2017USD ($)Agreement</t>
  </si>
  <si>
    <t>Dec. 31, 2008USD ($)</t>
  </si>
  <si>
    <t>Variable Interest Entity [Line Items]</t>
  </si>
  <si>
    <t>Gain from equity method investment</t>
  </si>
  <si>
    <t>Great Wall Semiconductor Corporation (GWS) [Member]</t>
  </si>
  <si>
    <t>Gross investment</t>
  </si>
  <si>
    <t>Number of supply agreements with GWS | Agreement</t>
  </si>
  <si>
    <t>Purchase of components under agreement</t>
  </si>
  <si>
    <t>Noncontrolling Interest Transactions - Additional Information (Detail) - USD ($)</t>
  </si>
  <si>
    <t>Mar. 30, 2016</t>
  </si>
  <si>
    <t>Dec. 28, 2015</t>
  </si>
  <si>
    <t>Noncontrolling Interest [Line Items]</t>
  </si>
  <si>
    <t>Contingent consideration</t>
  </si>
  <si>
    <t>Reduction in cash, short-term interest receivable, and long-term investments</t>
  </si>
  <si>
    <t>Deconsolidation effect in statement of operations</t>
  </si>
  <si>
    <t>Royalty payment description</t>
  </si>
  <si>
    <t>Through June 30, 2021</t>
  </si>
  <si>
    <t>Aegis Power Systems Inc [Member]</t>
  </si>
  <si>
    <t>Minority interest percentage by non controlling interest</t>
  </si>
  <si>
    <t>49.00%</t>
  </si>
  <si>
    <t>Minority interest percentage by parent</t>
  </si>
  <si>
    <t>Deconsolidated cash</t>
  </si>
  <si>
    <t>Deconsolidated other net assets</t>
  </si>
  <si>
    <t>Aegis Power Systems Inc [Member] | Other Operating Income (Expense) [Member]</t>
  </si>
  <si>
    <t>Mission Power Solutions Inc [Member]</t>
  </si>
  <si>
    <t>18.00%</t>
  </si>
  <si>
    <t>Increased in liability reassessment obligation</t>
  </si>
  <si>
    <t>Converpower Corporation [Member]</t>
  </si>
  <si>
    <t>Ownership percentage by parent in certain operating assets and cash</t>
  </si>
  <si>
    <t>100.00%</t>
  </si>
  <si>
    <t>Percentage of common shares exchanged</t>
  </si>
  <si>
    <t>Percentage of control of business operations acquired</t>
  </si>
  <si>
    <t>Converpower Corporation [Member] | Additional Paid-In Capital [Member]</t>
  </si>
  <si>
    <t>Intangible Assets - Schedule of Patent Cost and Other Asset (Detail) - Patents [Member] - USD ($) $ in Thousands</t>
  </si>
  <si>
    <t>Finite-Lived Intangible Assets [Line Items]</t>
  </si>
  <si>
    <t>Patent costs</t>
  </si>
  <si>
    <t>Accumulated amortization</t>
  </si>
  <si>
    <t>Finite-lived intangible assets, net</t>
  </si>
  <si>
    <t>Intangible Assets - Additional Information (Detail) - USD ($)</t>
  </si>
  <si>
    <t>Amortization expense</t>
  </si>
  <si>
    <t>Future amortization expense from patent assets held for 2018</t>
  </si>
  <si>
    <t>Future amortization expense from patent assets held for 2019</t>
  </si>
  <si>
    <t>Future amortization expense from patent assets held for 2020</t>
  </si>
  <si>
    <t>Future amortization expense from patent assets held for 2021</t>
  </si>
  <si>
    <t>Future amortization expense from patent assets held for 2022</t>
  </si>
  <si>
    <t>Product Warranties - Product Warranty Activity (Detail) - USD ($) $ in Thousands</t>
  </si>
  <si>
    <t>Guarantees [Abstract]</t>
  </si>
  <si>
    <t>Accruals for warranties for products sold in the period</t>
  </si>
  <si>
    <t>Fulfillment of warranty obligations</t>
  </si>
  <si>
    <t>Revisions of estimated obligations</t>
  </si>
  <si>
    <t>Stockholders' Equity - Additional information (Detail) - USD ($)</t>
  </si>
  <si>
    <t>Nov. 30, 2000</t>
  </si>
  <si>
    <t>Common Stock repurchased as per November plan</t>
  </si>
  <si>
    <t>Stock repurchase program amount available</t>
  </si>
  <si>
    <t>Stock repurchase</t>
  </si>
  <si>
    <t>Cash dividends paid to the Company</t>
  </si>
  <si>
    <t>Subsidiaries [Member]</t>
  </si>
  <si>
    <t>Cash dividends on subsidiary common stock</t>
  </si>
  <si>
    <t>Other Income (Expense), Net - Components of Other Income (Detail) - USD ($) $ in Thousands</t>
  </si>
  <si>
    <t>Rental income</t>
  </si>
  <si>
    <t>Foreign currency gains (losses), net</t>
  </si>
  <si>
    <t>Interest income</t>
  </si>
  <si>
    <t>Gain (loss) on disposal of equipment</t>
  </si>
  <si>
    <t>Credit gains on available-for-sale securities</t>
  </si>
  <si>
    <t>Income Taxes - Additional Information (Detail) - USD ($)</t>
  </si>
  <si>
    <t>Sep. 30, 2015</t>
  </si>
  <si>
    <t>Dec. 31, 2018</t>
  </si>
  <si>
    <t>Jan. 31, 2017</t>
  </si>
  <si>
    <t>Income Tax Disclosure [Line Items]</t>
  </si>
  <si>
    <t>Effective income tax rate</t>
  </si>
  <si>
    <t>Tax benefit recognized</t>
  </si>
  <si>
    <t>AMT credit carryforwards</t>
  </si>
  <si>
    <t>Unremitted earnings reversed</t>
  </si>
  <si>
    <t>Recognized tax benefit, voluntary disclosure agreements with several states</t>
  </si>
  <si>
    <t>Provisional tax benefit due to new Tax Act</t>
  </si>
  <si>
    <t>Untaxed accumulated unremitted foreign earnings</t>
  </si>
  <si>
    <t>Valuation allowance, deferred tax assets</t>
  </si>
  <si>
    <t>Increases in equity of realization of deferred tax assets valuation allowance</t>
  </si>
  <si>
    <t>Research and development tax credit carryforwards</t>
  </si>
  <si>
    <t>Accrued interest</t>
  </si>
  <si>
    <t>Net interest expense</t>
  </si>
  <si>
    <t>Potential payment of interest</t>
  </si>
  <si>
    <t>Scenario, Plan [Member]</t>
  </si>
  <si>
    <t>21.00%</t>
  </si>
  <si>
    <t>Gain from equity method investment for income tax purpose</t>
  </si>
  <si>
    <t>Gain (loss) on transaction for income tax purpose</t>
  </si>
  <si>
    <t>Sale of ownership interest</t>
  </si>
  <si>
    <t>Income tax examination period</t>
  </si>
  <si>
    <t>35.00%</t>
  </si>
  <si>
    <t>Domestic Tax Authority [Member]</t>
  </si>
  <si>
    <t>Federal net operating loss carryforwards expiry, beginning year</t>
  </si>
  <si>
    <t>Net operating loss carryforwards</t>
  </si>
  <si>
    <t>Certain States [Member]</t>
  </si>
  <si>
    <t>Federal net operating loss carryforwards expiry, ending year</t>
  </si>
  <si>
    <t>Income Taxes - Schedule of Reconciliation of Federal Statutory Rate on Loss before Income Taxes and before Gain from Sale of Equity Method Investment Rate to Effective Income Tax Rate (Detail)</t>
  </si>
  <si>
    <t>Statutory federal tax rate</t>
  </si>
  <si>
    <t>(34.00%)</t>
  </si>
  <si>
    <t>State income taxes, net of federal income tax benefit</t>
  </si>
  <si>
    <t>97.20%</t>
  </si>
  <si>
    <t>46.40%</t>
  </si>
  <si>
    <t>Rate change due to tax reform</t>
  </si>
  <si>
    <t>3441.10%</t>
  </si>
  <si>
    <t>Tax credits</t>
  </si>
  <si>
    <t>(1222.30%)</t>
  </si>
  <si>
    <t>(13.60%)</t>
  </si>
  <si>
    <t>29.90%</t>
  </si>
  <si>
    <t>Increase (decrease) in valuation allowance</t>
  </si>
  <si>
    <t>(936.10%)</t>
  </si>
  <si>
    <t>46.50%</t>
  </si>
  <si>
    <t>(138.40%)</t>
  </si>
  <si>
    <t>Permanent items</t>
  </si>
  <si>
    <t>(861.20%)</t>
  </si>
  <si>
    <t>0.90%</t>
  </si>
  <si>
    <t>21.20%</t>
  </si>
  <si>
    <t>Refundable income taxes - AMT credit</t>
  </si>
  <si>
    <t>(751.00%)</t>
  </si>
  <si>
    <t>Foreign rate differential and deferred items</t>
  </si>
  <si>
    <t>(91.80%)</t>
  </si>
  <si>
    <t>(0.80%)</t>
  </si>
  <si>
    <t>(18.20%)</t>
  </si>
  <si>
    <t>Decrease in tax reserves</t>
  </si>
  <si>
    <t>(5.10%)</t>
  </si>
  <si>
    <t>(248.60%)</t>
  </si>
  <si>
    <t>Capital gain on sale to noncontrolling interest</t>
  </si>
  <si>
    <t>3.90%</t>
  </si>
  <si>
    <t>237.80%</t>
  </si>
  <si>
    <t>Decrease in unremitted Vicor Custom Power earnings</t>
  </si>
  <si>
    <t>(0.90%)</t>
  </si>
  <si>
    <t>(108.70%)</t>
  </si>
  <si>
    <t>Book income attributable to noncontrolling interest</t>
  </si>
  <si>
    <t>0.10%</t>
  </si>
  <si>
    <t>47.00%</t>
  </si>
  <si>
    <t>(0.10%)</t>
  </si>
  <si>
    <t>(0.20%)</t>
  </si>
  <si>
    <t>(363.30%)</t>
  </si>
  <si>
    <t>3.80%</t>
  </si>
  <si>
    <t>(165.70%)</t>
  </si>
  <si>
    <t>Income Taxes - Schedule of Domestic and Foreign Components of Income (Loss) Before Income Taxes and before the Gain from Sale of Equity Method Investment (Detail) - USD ($) $ in Thousands</t>
  </si>
  <si>
    <t>Domestic</t>
  </si>
  <si>
    <t>Foreign</t>
  </si>
  <si>
    <t>Income Taxes - Schedule of Components of Provision (Benefit) for Income Taxes (Detail) - USD ($) $ in Thousands</t>
  </si>
  <si>
    <t>Current:</t>
  </si>
  <si>
    <t>Federal</t>
  </si>
  <si>
    <t>State</t>
  </si>
  <si>
    <t>Current, Total</t>
  </si>
  <si>
    <t>Deferred:</t>
  </si>
  <si>
    <t>Deferred Income Tax Expense (Benefit)</t>
  </si>
  <si>
    <t>Provision (benefit) for income taxes</t>
  </si>
  <si>
    <t>Income Taxes - Schedule of Significant Components of Deferred Tax Assets and Liabilities (Detail) - USD ($) $ in Thousands</t>
  </si>
  <si>
    <t>Deferred tax assets:</t>
  </si>
  <si>
    <t>Investment tax credit carryforwards</t>
  </si>
  <si>
    <t>Inventory reserves</t>
  </si>
  <si>
    <t>Vacation accrual</t>
  </si>
  <si>
    <t>Contingent consideration liabilities</t>
  </si>
  <si>
    <t>Unrealized loss on investments</t>
  </si>
  <si>
    <t>Warranty reserves</t>
  </si>
  <si>
    <t>Bad debt reserves</t>
  </si>
  <si>
    <t>Alternative minimum tax credit carryforward</t>
  </si>
  <si>
    <t>Total deferred tax assets</t>
  </si>
  <si>
    <t>Less: Valuation allowance for deferred tax assets</t>
  </si>
  <si>
    <t>Net deferred tax assets</t>
  </si>
  <si>
    <t>Deferred tax liabilities:</t>
  </si>
  <si>
    <t>Prepaid expenses</t>
  </si>
  <si>
    <t>Patent amortization</t>
  </si>
  <si>
    <t>Depreciation</t>
  </si>
  <si>
    <t>Total deferred tax liabilities</t>
  </si>
  <si>
    <t>Net deferred tax assets (liabilities)</t>
  </si>
  <si>
    <t>Income Taxes - Schedule of Reconciliation of Beginning and Ending Amount of Unrecognized Tax Benefits (Detail) - USD ($) $ in Thousands</t>
  </si>
  <si>
    <t>Unrecognized tax benefits, Beginning Balance</t>
  </si>
  <si>
    <t>Additions based on tax positions related to the current year</t>
  </si>
  <si>
    <t>Additions for tax positions of prior years</t>
  </si>
  <si>
    <t>Settlements</t>
  </si>
  <si>
    <t>Lapse of statute</t>
  </si>
  <si>
    <t>Unrecognized tax benefits, Ending Balance</t>
  </si>
  <si>
    <t>Commitments and Contingencies - Summary of Future Minimum Rental Commitments under Non-Cancelable Operating Leases (Detail) $ in Thousands</t>
  </si>
  <si>
    <t>2022 and thereafter</t>
  </si>
  <si>
    <t>Commitments and Contingencies - Additional Information (Detail) - USD ($)</t>
  </si>
  <si>
    <t>Rent expense</t>
  </si>
  <si>
    <t>Segment Information - Significant Segment Financial Data (Detail) - USD ($) $ in Thousands</t>
  </si>
  <si>
    <t>Segment Reporting Information [Line Items]</t>
  </si>
  <si>
    <t>Income (loss) from operations</t>
  </si>
  <si>
    <t>Operating Segments [Member] | BBU [Member]</t>
  </si>
  <si>
    <t>Operating Segments [Member] | VI Chip [Member]</t>
  </si>
  <si>
    <t>Operating Segments [Member] | Picor [Member]</t>
  </si>
  <si>
    <t>Operating Segments [Member] | Corporate [Member]</t>
  </si>
  <si>
    <t>Eliminations [Member]</t>
  </si>
  <si>
    <t>Segment Information - Additional Information (Detail) - Customer</t>
  </si>
  <si>
    <t>Number of customers</t>
  </si>
  <si>
    <t>Sales Revenue, Net [Member] | Customer Concentration Risk [Member]</t>
  </si>
  <si>
    <t>Percentage of total net revenues</t>
  </si>
  <si>
    <t>13.00%</t>
  </si>
  <si>
    <t>16.40%</t>
  </si>
  <si>
    <t>16.20%</t>
  </si>
  <si>
    <t>Sales Revenue, Net [Member] | Customer Concentration Risk [Member] | China [Member]</t>
  </si>
  <si>
    <t>35.80%</t>
  </si>
  <si>
    <t>32.10%</t>
  </si>
  <si>
    <t>34.20%</t>
  </si>
  <si>
    <t>Segment Information - Schedule of Net Revenues from Unaffiliated Customers by Country Based on the Location of the Customer (Detail) - USD ($) $ in Thousands</t>
  </si>
  <si>
    <t>Revenues from External Customers and Long-Lived Assets [Line Items]</t>
  </si>
  <si>
    <t>Total revenue</t>
  </si>
  <si>
    <t>United States</t>
  </si>
  <si>
    <t>Europe [Member]</t>
  </si>
  <si>
    <t>Asia Pacific [Member]</t>
  </si>
  <si>
    <t>All Other Countries [Member]</t>
  </si>
  <si>
    <t>Quarterly Results of Operations (Unaudited) - Summary of Unaudited Quarterly Financial Data (Detail) - USD ($) $ / shares in Units, $ in Thousands</t>
  </si>
  <si>
    <t>Net income (loss) attributable to noncontrolling interest</t>
  </si>
  <si>
    <t>Net income (loss) per share attributable to Vicor Corporation:</t>
  </si>
  <si>
    <t>Basic and diluted</t>
  </si>
  <si>
    <t>Schedule II - Valuation and Qualifying Accounts (Detail) - Allowance for Doubtful Accounts [Member] - USD ($)</t>
  </si>
  <si>
    <t>Valuation and Qualifying Accounts Disclosure [Line Items]</t>
  </si>
  <si>
    <t>Balance at Beginning of Period</t>
  </si>
  <si>
    <t>Charge (Recovery) to Costs and Expenses</t>
  </si>
  <si>
    <t>Other Charges, Deductions</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519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301433000</v>
      </c>
    </row>
    <row r="18" spans="1:4">
      <c r="A18" s="4" t="s">
        <v>30</v>
      </c>
    </row>
    <row r="19" spans="1:4">
      <c r="A19" s="3" t="s">
        <v>5</v>
      </c>
    </row>
    <row r="20" spans="1:4">
      <c r="A20" s="4" t="s">
        <v>31</v>
      </c>
      <c r="C20" s="5" t="n">
        <v>27748045</v>
      </c>
    </row>
    <row r="21" spans="1:4">
      <c r="A21" s="4" t="s">
        <v>32</v>
      </c>
    </row>
    <row r="22" spans="1:4">
      <c r="A22" s="3" t="s">
        <v>5</v>
      </c>
    </row>
    <row r="23" spans="1:4">
      <c r="A23" s="4" t="s">
        <v>31</v>
      </c>
      <c r="C23" s="5" t="n">
        <v>11758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v>
      </c>
      <c r="B1" s="2" t="s">
        <v>2</v>
      </c>
      <c r="C1" s="2" t="s">
        <v>34</v>
      </c>
    </row>
    <row r="2" spans="1:3">
      <c r="A2" s="3" t="s">
        <v>35</v>
      </c>
    </row>
    <row r="3" spans="1:3">
      <c r="A3" s="4" t="s">
        <v>36</v>
      </c>
      <c r="B3" s="6" t="n">
        <v>44230</v>
      </c>
      <c r="C3" s="6" t="n">
        <v>56170</v>
      </c>
    </row>
    <row r="4" spans="1:3">
      <c r="A4" s="4" t="s">
        <v>37</v>
      </c>
      <c r="B4" s="5" t="n">
        <v>34487</v>
      </c>
      <c r="C4" s="5" t="n">
        <v>25216</v>
      </c>
    </row>
    <row r="5" spans="1:3">
      <c r="A5" s="4" t="s">
        <v>38</v>
      </c>
      <c r="B5" s="5" t="n">
        <v>36499</v>
      </c>
      <c r="C5" s="5" t="n">
        <v>27136</v>
      </c>
    </row>
    <row r="6" spans="1:3">
      <c r="A6" s="4" t="s">
        <v>39</v>
      </c>
      <c r="B6" s="5" t="n">
        <v>3616</v>
      </c>
      <c r="C6" s="5" t="n">
        <v>3250</v>
      </c>
    </row>
    <row r="7" spans="1:3">
      <c r="A7" s="4" t="s">
        <v>40</v>
      </c>
      <c r="B7" s="5" t="n">
        <v>118832</v>
      </c>
      <c r="C7" s="5" t="n">
        <v>111772</v>
      </c>
    </row>
    <row r="8" spans="1:3">
      <c r="A8" s="4" t="s">
        <v>41</v>
      </c>
      <c r="B8" s="5" t="n">
        <v>210</v>
      </c>
      <c r="C8" s="5" t="n">
        <v>38</v>
      </c>
    </row>
    <row r="9" spans="1:3">
      <c r="A9" s="4" t="s">
        <v>42</v>
      </c>
      <c r="B9" s="5" t="n">
        <v>2525</v>
      </c>
      <c r="C9" s="5" t="n">
        <v>2508</v>
      </c>
    </row>
    <row r="10" spans="1:3">
      <c r="A10" s="4" t="s">
        <v>43</v>
      </c>
      <c r="B10" s="5" t="n">
        <v>41356</v>
      </c>
      <c r="C10" s="5" t="n">
        <v>37574</v>
      </c>
    </row>
    <row r="11" spans="1:3">
      <c r="A11" s="4" t="s">
        <v>44</v>
      </c>
      <c r="B11" s="5" t="n">
        <v>2801</v>
      </c>
      <c r="C11" s="5" t="n">
        <v>2175</v>
      </c>
    </row>
    <row r="12" spans="1:3">
      <c r="A12" s="4" t="s">
        <v>45</v>
      </c>
      <c r="B12" s="5" t="n">
        <v>165724</v>
      </c>
      <c r="C12" s="5" t="n">
        <v>154067</v>
      </c>
    </row>
    <row r="13" spans="1:3">
      <c r="A13" s="3" t="s">
        <v>46</v>
      </c>
    </row>
    <row r="14" spans="1:3">
      <c r="A14" s="4" t="s">
        <v>47</v>
      </c>
      <c r="B14" s="5" t="n">
        <v>9065</v>
      </c>
      <c r="C14" s="5" t="n">
        <v>7588</v>
      </c>
    </row>
    <row r="15" spans="1:3">
      <c r="A15" s="4" t="s">
        <v>48</v>
      </c>
      <c r="B15" s="5" t="n">
        <v>9891</v>
      </c>
      <c r="C15" s="5" t="n">
        <v>8965</v>
      </c>
    </row>
    <row r="16" spans="1:3">
      <c r="A16" s="4" t="s">
        <v>49</v>
      </c>
      <c r="B16" s="5" t="n">
        <v>2989</v>
      </c>
      <c r="C16" s="5" t="n">
        <v>2179</v>
      </c>
    </row>
    <row r="17" spans="1:3">
      <c r="A17" s="4" t="s">
        <v>50</v>
      </c>
      <c r="B17" s="5" t="n">
        <v>300</v>
      </c>
      <c r="C17" s="5" t="n">
        <v>92</v>
      </c>
    </row>
    <row r="18" spans="1:3">
      <c r="A18" s="4" t="s">
        <v>51</v>
      </c>
      <c r="B18" s="5" t="n">
        <v>5791</v>
      </c>
      <c r="C18" s="5" t="n">
        <v>3403</v>
      </c>
    </row>
    <row r="19" spans="1:3">
      <c r="A19" s="4" t="s">
        <v>52</v>
      </c>
      <c r="B19" s="5" t="n">
        <v>28036</v>
      </c>
      <c r="C19" s="5" t="n">
        <v>22227</v>
      </c>
    </row>
    <row r="20" spans="1:3">
      <c r="A20" s="4" t="s">
        <v>53</v>
      </c>
      <c r="B20" s="5" t="n">
        <v>303</v>
      </c>
      <c r="C20" s="5" t="n">
        <v>374</v>
      </c>
    </row>
    <row r="21" spans="1:3">
      <c r="A21" s="4" t="s">
        <v>54</v>
      </c>
      <c r="B21" s="5" t="n">
        <v>678</v>
      </c>
      <c r="C21" s="5" t="n">
        <v>253</v>
      </c>
    </row>
    <row r="22" spans="1:3">
      <c r="A22" s="4" t="s">
        <v>55</v>
      </c>
      <c r="B22" s="5" t="n">
        <v>195</v>
      </c>
      <c r="C22" s="5" t="n">
        <v>196</v>
      </c>
    </row>
    <row r="23" spans="1:3">
      <c r="A23" s="4" t="s">
        <v>56</v>
      </c>
      <c r="B23" s="5" t="n">
        <v>93</v>
      </c>
    </row>
    <row r="24" spans="1:3">
      <c r="A24" s="4" t="s">
        <v>57</v>
      </c>
      <c r="B24" s="5" t="n">
        <v>29305</v>
      </c>
      <c r="C24" s="5" t="n">
        <v>23050</v>
      </c>
    </row>
    <row r="25" spans="1:3">
      <c r="A25" s="4" t="s">
        <v>58</v>
      </c>
      <c r="B25" s="4" t="s">
        <v>59</v>
      </c>
      <c r="C25" s="4" t="s">
        <v>59</v>
      </c>
    </row>
    <row r="26" spans="1:3">
      <c r="A26" s="3" t="s">
        <v>60</v>
      </c>
    </row>
    <row r="27" spans="1:3">
      <c r="A27" s="4" t="s">
        <v>61</v>
      </c>
      <c r="B27" s="4" t="s">
        <v>59</v>
      </c>
      <c r="C27" s="4" t="s">
        <v>59</v>
      </c>
    </row>
    <row r="28" spans="1:3">
      <c r="A28" s="4" t="s">
        <v>62</v>
      </c>
      <c r="B28" s="5" t="n">
        <v>181395</v>
      </c>
      <c r="C28" s="5" t="n">
        <v>176344</v>
      </c>
    </row>
    <row r="29" spans="1:3">
      <c r="A29" s="4" t="s">
        <v>63</v>
      </c>
      <c r="B29" s="5" t="n">
        <v>93605</v>
      </c>
      <c r="C29" s="5" t="n">
        <v>93438</v>
      </c>
    </row>
    <row r="30" spans="1:3">
      <c r="A30" s="4" t="s">
        <v>64</v>
      </c>
      <c r="B30" s="5" t="n">
        <v>-478</v>
      </c>
      <c r="C30" s="5" t="n">
        <v>-561</v>
      </c>
    </row>
    <row r="31" spans="1:3">
      <c r="A31" s="4" t="s">
        <v>65</v>
      </c>
      <c r="B31" s="5" t="n">
        <v>-138927</v>
      </c>
      <c r="C31" s="5" t="n">
        <v>-138927</v>
      </c>
    </row>
    <row r="32" spans="1:3">
      <c r="A32" s="4" t="s">
        <v>66</v>
      </c>
      <c r="B32" s="5" t="n">
        <v>136114</v>
      </c>
      <c r="C32" s="5" t="n">
        <v>130809</v>
      </c>
    </row>
    <row r="33" spans="1:3">
      <c r="A33" s="4" t="s">
        <v>67</v>
      </c>
      <c r="B33" s="5" t="n">
        <v>305</v>
      </c>
      <c r="C33" s="5" t="n">
        <v>208</v>
      </c>
    </row>
    <row r="34" spans="1:3">
      <c r="A34" s="4" t="s">
        <v>68</v>
      </c>
      <c r="B34" s="5" t="n">
        <v>136419</v>
      </c>
      <c r="C34" s="5" t="n">
        <v>131017</v>
      </c>
    </row>
    <row r="35" spans="1:3">
      <c r="A35" s="4" t="s">
        <v>69</v>
      </c>
      <c r="B35" s="5" t="n">
        <v>165724</v>
      </c>
      <c r="C35" s="5" t="n">
        <v>154067</v>
      </c>
    </row>
    <row r="36" spans="1:3">
      <c r="A36" s="4" t="s">
        <v>32</v>
      </c>
    </row>
    <row r="37" spans="1:3">
      <c r="A37" s="3" t="s">
        <v>60</v>
      </c>
    </row>
    <row r="38" spans="1:3">
      <c r="A38" s="4" t="s">
        <v>70</v>
      </c>
      <c r="B38" s="5" t="n">
        <v>118</v>
      </c>
      <c r="C38" s="5" t="n">
        <v>118</v>
      </c>
    </row>
    <row r="39" spans="1:3">
      <c r="A39" s="4" t="s">
        <v>68</v>
      </c>
      <c r="B39" s="5" t="n">
        <v>118</v>
      </c>
      <c r="C39" s="5" t="n">
        <v>118</v>
      </c>
    </row>
    <row r="40" spans="1:3">
      <c r="A40" s="4" t="s">
        <v>71</v>
      </c>
    </row>
    <row r="41" spans="1:3">
      <c r="A41" s="3" t="s">
        <v>60</v>
      </c>
    </row>
    <row r="42" spans="1:3">
      <c r="A42" s="4" t="s">
        <v>70</v>
      </c>
      <c r="B42" s="6" t="n">
        <v>401</v>
      </c>
      <c r="C42" s="6" t="n">
        <v>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row r="6" spans="1:2">
      <c r="A6" s="4" t="s">
        <v>244</v>
      </c>
      <c r="B6" s="4" t="s">
        <v>245</v>
      </c>
    </row>
    <row r="7" spans="1:2">
      <c r="A7" s="4" t="s">
        <v>246</v>
      </c>
      <c r="B7" s="4" t="s">
        <v>247</v>
      </c>
    </row>
    <row r="8" spans="1:2">
      <c r="A8" s="4" t="s">
        <v>36</v>
      </c>
      <c r="B8" s="4" t="s">
        <v>248</v>
      </c>
    </row>
    <row r="9" spans="1:2">
      <c r="A9" s="4" t="s">
        <v>249</v>
      </c>
      <c r="B9" s="4" t="s">
        <v>250</v>
      </c>
    </row>
    <row r="10" spans="1:2">
      <c r="A10" s="4" t="s">
        <v>251</v>
      </c>
      <c r="B10" s="4" t="s">
        <v>252</v>
      </c>
    </row>
    <row r="11" spans="1:2">
      <c r="A11" s="4" t="s">
        <v>253</v>
      </c>
      <c r="B11" s="4" t="s">
        <v>254</v>
      </c>
    </row>
    <row r="12" spans="1:2">
      <c r="A12" s="4" t="s">
        <v>200</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row>
    <row r="7" spans="1:2">
      <c r="A7" s="4" t="s">
        <v>282</v>
      </c>
      <c r="B7" s="4" t="s">
        <v>289</v>
      </c>
    </row>
    <row r="8" spans="1:2">
      <c r="A8" s="4" t="s">
        <v>290</v>
      </c>
    </row>
    <row r="9" spans="1:2">
      <c r="A9" s="4" t="s">
        <v>282</v>
      </c>
      <c r="B9" s="4" t="s">
        <v>291</v>
      </c>
    </row>
    <row r="10" spans="1:2">
      <c r="A10" s="4" t="s">
        <v>292</v>
      </c>
    </row>
    <row r="11" spans="1:2">
      <c r="A11" s="4" t="s">
        <v>282</v>
      </c>
      <c r="B11"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41"/>
    <col customWidth="1" max="3" min="3" width="41"/>
  </cols>
  <sheetData>
    <row r="1" spans="1:3">
      <c r="A1" s="1" t="s">
        <v>72</v>
      </c>
      <c r="B1" s="2" t="s">
        <v>73</v>
      </c>
      <c r="C1" s="2" t="s">
        <v>74</v>
      </c>
    </row>
    <row r="2" spans="1:3">
      <c r="A2" s="4" t="s">
        <v>75</v>
      </c>
      <c r="B2" s="6" t="n">
        <v>159</v>
      </c>
      <c r="C2" s="6" t="n">
        <v>153</v>
      </c>
    </row>
    <row r="3" spans="1:3">
      <c r="A3" s="4" t="s">
        <v>76</v>
      </c>
      <c r="B3" s="7" t="n">
        <v>0.01</v>
      </c>
      <c r="C3" s="7" t="n">
        <v>0.01</v>
      </c>
    </row>
    <row r="4" spans="1:3">
      <c r="A4" s="4" t="s">
        <v>77</v>
      </c>
      <c r="B4" s="5" t="n">
        <v>1000000</v>
      </c>
      <c r="C4" s="5" t="n">
        <v>1000000</v>
      </c>
    </row>
    <row r="5" spans="1:3">
      <c r="A5" s="4" t="s">
        <v>78</v>
      </c>
      <c r="B5" s="5" t="n">
        <v>0</v>
      </c>
      <c r="C5" s="5" t="n">
        <v>0</v>
      </c>
    </row>
    <row r="6" spans="1:3">
      <c r="A6" s="4" t="s">
        <v>79</v>
      </c>
      <c r="B6" s="5" t="n">
        <v>11671486</v>
      </c>
      <c r="C6" s="5" t="n">
        <v>11671486</v>
      </c>
    </row>
    <row r="7" spans="1:3">
      <c r="A7" s="4" t="s">
        <v>32</v>
      </c>
    </row>
    <row r="8" spans="1:3">
      <c r="A8" s="4" t="s">
        <v>80</v>
      </c>
      <c r="B8" s="5" t="n">
        <v>10</v>
      </c>
      <c r="C8" s="5" t="n">
        <v>10</v>
      </c>
    </row>
    <row r="9" spans="1:3">
      <c r="A9" s="4" t="s">
        <v>81</v>
      </c>
      <c r="B9" s="7" t="n">
        <v>0.01</v>
      </c>
      <c r="C9" s="7" t="n">
        <v>0.01</v>
      </c>
    </row>
    <row r="10" spans="1:3">
      <c r="A10" s="4" t="s">
        <v>82</v>
      </c>
      <c r="B10" s="5" t="n">
        <v>14000000</v>
      </c>
      <c r="C10" s="5" t="n">
        <v>14000000</v>
      </c>
    </row>
    <row r="11" spans="1:3">
      <c r="A11" s="4" t="s">
        <v>83</v>
      </c>
      <c r="B11" s="5" t="n">
        <v>11758218</v>
      </c>
      <c r="C11" s="5" t="n">
        <v>11758218</v>
      </c>
    </row>
    <row r="12" spans="1:3">
      <c r="A12" s="4" t="s">
        <v>84</v>
      </c>
      <c r="B12" s="5" t="n">
        <v>11758218</v>
      </c>
      <c r="C12" s="5" t="n">
        <v>11758218</v>
      </c>
    </row>
    <row r="13" spans="1:3">
      <c r="A13" s="4" t="s">
        <v>71</v>
      </c>
    </row>
    <row r="14" spans="1:3">
      <c r="A14" s="4" t="s">
        <v>80</v>
      </c>
      <c r="B14" s="5" t="n">
        <v>1</v>
      </c>
      <c r="C14" s="5" t="n">
        <v>1</v>
      </c>
    </row>
    <row r="15" spans="1:3">
      <c r="A15" s="4" t="s">
        <v>81</v>
      </c>
      <c r="B15" s="7" t="n">
        <v>0.01</v>
      </c>
      <c r="C15" s="7" t="n">
        <v>0.01</v>
      </c>
    </row>
    <row r="16" spans="1:3">
      <c r="A16" s="4" t="s">
        <v>82</v>
      </c>
      <c r="B16" s="5" t="n">
        <v>62000000</v>
      </c>
      <c r="C16" s="5" t="n">
        <v>62000000</v>
      </c>
    </row>
    <row r="17" spans="1:3">
      <c r="A17" s="4" t="s">
        <v>83</v>
      </c>
      <c r="B17" s="5" t="n">
        <v>39324029</v>
      </c>
      <c r="C17" s="5" t="n">
        <v>38922489</v>
      </c>
    </row>
    <row r="18" spans="1:3">
      <c r="A18" s="4" t="s">
        <v>84</v>
      </c>
      <c r="B18" s="5" t="n">
        <v>27652543</v>
      </c>
      <c r="C18" s="5" t="n">
        <v>27251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01</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04</v>
      </c>
    </row>
    <row r="4" spans="1:2">
      <c r="A4" s="4" t="s">
        <v>20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4" t="s">
        <v>316</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216</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222</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8</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4</v>
      </c>
      <c r="D2" s="2" t="s">
        <v>86</v>
      </c>
    </row>
    <row r="3" spans="1:4">
      <c r="A3" s="3" t="s">
        <v>87</v>
      </c>
    </row>
    <row r="4" spans="1:4">
      <c r="A4" s="4" t="s">
        <v>88</v>
      </c>
      <c r="B4" s="6" t="n">
        <v>227830</v>
      </c>
      <c r="C4" s="6" t="n">
        <v>200280</v>
      </c>
      <c r="D4" s="6" t="n">
        <v>220194</v>
      </c>
    </row>
    <row r="5" spans="1:4">
      <c r="A5" s="4" t="s">
        <v>89</v>
      </c>
      <c r="B5" s="5" t="n">
        <v>126174</v>
      </c>
      <c r="C5" s="5" t="n">
        <v>109071</v>
      </c>
      <c r="D5" s="5" t="n">
        <v>120676</v>
      </c>
    </row>
    <row r="6" spans="1:4">
      <c r="A6" s="4" t="s">
        <v>90</v>
      </c>
      <c r="B6" s="5" t="n">
        <v>101656</v>
      </c>
      <c r="C6" s="5" t="n">
        <v>91209</v>
      </c>
      <c r="D6" s="5" t="n">
        <v>99518</v>
      </c>
    </row>
    <row r="7" spans="1:4">
      <c r="A7" s="3" t="s">
        <v>91</v>
      </c>
    </row>
    <row r="8" spans="1:4">
      <c r="A8" s="4" t="s">
        <v>92</v>
      </c>
      <c r="B8" s="5" t="n">
        <v>58092</v>
      </c>
      <c r="C8" s="5" t="n">
        <v>55675</v>
      </c>
      <c r="D8" s="5" t="n">
        <v>58313</v>
      </c>
    </row>
    <row r="9" spans="1:4">
      <c r="A9" s="4" t="s">
        <v>93</v>
      </c>
      <c r="B9" s="5" t="n">
        <v>44924</v>
      </c>
      <c r="C9" s="5" t="n">
        <v>41848</v>
      </c>
      <c r="D9" s="5" t="n">
        <v>41472</v>
      </c>
    </row>
    <row r="10" spans="1:4">
      <c r="A10" s="4" t="s">
        <v>94</v>
      </c>
      <c r="B10" s="5" t="n">
        <v>103016</v>
      </c>
      <c r="C10" s="5" t="n">
        <v>97523</v>
      </c>
      <c r="D10" s="5" t="n">
        <v>99785</v>
      </c>
    </row>
    <row r="11" spans="1:4">
      <c r="A11" s="4" t="s">
        <v>95</v>
      </c>
      <c r="B11" s="5" t="n">
        <v>-1360</v>
      </c>
      <c r="C11" s="5" t="n">
        <v>-6314</v>
      </c>
      <c r="D11" s="5" t="n">
        <v>-267</v>
      </c>
    </row>
    <row r="12" spans="1:4">
      <c r="A12" s="3" t="s">
        <v>96</v>
      </c>
    </row>
    <row r="13" spans="1:4">
      <c r="A13" s="4" t="s">
        <v>97</v>
      </c>
      <c r="B13" s="5" t="n">
        <v>17</v>
      </c>
      <c r="C13" s="5" t="n">
        <v>-18</v>
      </c>
      <c r="D13" s="5" t="n">
        <v>-49</v>
      </c>
    </row>
    <row r="14" spans="1:4">
      <c r="A14" s="4" t="s">
        <v>98</v>
      </c>
      <c r="B14" s="5" t="n">
        <v>-6</v>
      </c>
      <c r="C14" s="5" t="n">
        <v>31</v>
      </c>
      <c r="D14" s="5" t="n">
        <v>61</v>
      </c>
    </row>
    <row r="15" spans="1:4">
      <c r="A15" s="4" t="s">
        <v>99</v>
      </c>
      <c r="B15" s="5" t="n">
        <v>11</v>
      </c>
      <c r="C15" s="5" t="n">
        <v>13</v>
      </c>
      <c r="D15" s="5" t="n">
        <v>12</v>
      </c>
    </row>
    <row r="16" spans="1:4">
      <c r="A16" s="4" t="s">
        <v>100</v>
      </c>
      <c r="B16" s="5" t="n">
        <v>1251</v>
      </c>
      <c r="C16" s="5" t="n">
        <v>271</v>
      </c>
      <c r="D16" s="5" t="n">
        <v>13</v>
      </c>
    </row>
    <row r="17" spans="1:4">
      <c r="A17" s="4" t="s">
        <v>101</v>
      </c>
      <c r="B17" s="5" t="n">
        <v>1262</v>
      </c>
      <c r="C17" s="5" t="n">
        <v>284</v>
      </c>
      <c r="D17" s="5" t="n">
        <v>25</v>
      </c>
    </row>
    <row r="18" spans="1:4">
      <c r="A18" s="4" t="s">
        <v>102</v>
      </c>
      <c r="B18" s="5" t="n">
        <v>-98</v>
      </c>
      <c r="C18" s="5" t="n">
        <v>-6030</v>
      </c>
      <c r="D18" s="5" t="n">
        <v>-242</v>
      </c>
    </row>
    <row r="19" spans="1:4">
      <c r="A19" s="4" t="s">
        <v>103</v>
      </c>
      <c r="B19" s="5" t="n">
        <v>-356</v>
      </c>
      <c r="C19" s="5" t="n">
        <v>231</v>
      </c>
      <c r="D19" s="5" t="n">
        <v>-401</v>
      </c>
    </row>
    <row r="20" spans="1:4">
      <c r="A20" s="4" t="s">
        <v>104</v>
      </c>
      <c r="D20" s="5" t="n">
        <v>5000</v>
      </c>
    </row>
    <row r="21" spans="1:4">
      <c r="A21" s="4" t="s">
        <v>105</v>
      </c>
      <c r="B21" s="5" t="n">
        <v>258</v>
      </c>
      <c r="C21" s="5" t="n">
        <v>-6261</v>
      </c>
      <c r="D21" s="5" t="n">
        <v>5159</v>
      </c>
    </row>
    <row r="22" spans="1:4">
      <c r="A22" s="4" t="s">
        <v>106</v>
      </c>
      <c r="B22" s="5" t="n">
        <v>91</v>
      </c>
      <c r="C22" s="5" t="n">
        <v>-14</v>
      </c>
      <c r="D22" s="5" t="n">
        <v>232</v>
      </c>
    </row>
    <row r="23" spans="1:4">
      <c r="A23" s="4" t="s">
        <v>107</v>
      </c>
      <c r="B23" s="6" t="n">
        <v>167</v>
      </c>
      <c r="C23" s="6" t="n">
        <v>-6247</v>
      </c>
      <c r="D23" s="6" t="n">
        <v>4927</v>
      </c>
    </row>
    <row r="24" spans="1:4">
      <c r="A24" s="3" t="s">
        <v>108</v>
      </c>
    </row>
    <row r="25" spans="1:4">
      <c r="A25" s="4" t="s">
        <v>109</v>
      </c>
      <c r="B25" s="6" t="n">
        <v>0</v>
      </c>
      <c r="C25" s="7" t="n">
        <v>-0.16</v>
      </c>
      <c r="D25" s="7" t="n">
        <v>0.13</v>
      </c>
    </row>
    <row r="26" spans="1:4">
      <c r="A26" s="4" t="s">
        <v>110</v>
      </c>
      <c r="B26" s="6" t="n">
        <v>0</v>
      </c>
      <c r="C26" s="7" t="n">
        <v>-0.16</v>
      </c>
      <c r="D26" s="7" t="n">
        <v>0.13</v>
      </c>
    </row>
    <row r="27" spans="1:4">
      <c r="A27" s="3" t="s">
        <v>111</v>
      </c>
    </row>
    <row r="28" spans="1:4">
      <c r="A28" s="4" t="s">
        <v>109</v>
      </c>
      <c r="B28" s="5" t="n">
        <v>39228</v>
      </c>
      <c r="C28" s="5" t="n">
        <v>38842</v>
      </c>
      <c r="D28" s="5" t="n">
        <v>38754</v>
      </c>
    </row>
    <row r="29" spans="1:4">
      <c r="A29" s="4" t="s">
        <v>110</v>
      </c>
      <c r="B29" s="5" t="n">
        <v>39933</v>
      </c>
      <c r="C29" s="5" t="n">
        <v>38842</v>
      </c>
      <c r="D29" s="5" t="n">
        <v>391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34</v>
      </c>
    </row>
    <row r="4" spans="1:2">
      <c r="A4" s="4" t="s">
        <v>345</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4"/>
    <col customWidth="1" max="3" min="3" width="29"/>
    <col customWidth="1" max="4" min="4" width="29"/>
    <col customWidth="1" max="5" min="5" width="21"/>
  </cols>
  <sheetData>
    <row r="1" spans="1:5">
      <c r="A1" s="1" t="s">
        <v>347</v>
      </c>
      <c r="B1" s="2" t="s">
        <v>348</v>
      </c>
      <c r="C1" s="2" t="s">
        <v>349</v>
      </c>
      <c r="D1" s="2" t="s">
        <v>350</v>
      </c>
      <c r="E1" s="2" t="s">
        <v>351</v>
      </c>
    </row>
    <row r="2" spans="1:5">
      <c r="A2" s="3" t="s">
        <v>352</v>
      </c>
    </row>
    <row r="3" spans="1:5">
      <c r="A3" s="4" t="s">
        <v>353</v>
      </c>
      <c r="C3" s="6" t="n">
        <v>4659000</v>
      </c>
      <c r="D3" s="6" t="n">
        <v>3337000</v>
      </c>
    </row>
    <row r="4" spans="1:5">
      <c r="A4" s="4" t="s">
        <v>354</v>
      </c>
      <c r="C4" s="6" t="n">
        <v>2135000</v>
      </c>
      <c r="D4" s="6" t="n">
        <v>1445000</v>
      </c>
    </row>
    <row r="5" spans="1:5">
      <c r="A5" s="4" t="s">
        <v>355</v>
      </c>
      <c r="C5" s="4" t="s">
        <v>356</v>
      </c>
      <c r="D5" s="4" t="s">
        <v>356</v>
      </c>
      <c r="E5" s="4" t="s">
        <v>356</v>
      </c>
    </row>
    <row r="6" spans="1:5">
      <c r="A6" s="4" t="s">
        <v>357</v>
      </c>
      <c r="C6" s="6" t="n">
        <v>323000</v>
      </c>
      <c r="D6" s="6" t="n">
        <v>-268000</v>
      </c>
      <c r="E6" s="6" t="n">
        <v>-161000</v>
      </c>
    </row>
    <row r="7" spans="1:5">
      <c r="A7" s="4" t="s">
        <v>358</v>
      </c>
      <c r="D7" s="4" t="s">
        <v>359</v>
      </c>
    </row>
    <row r="8" spans="1:5">
      <c r="A8" s="4" t="s">
        <v>360</v>
      </c>
      <c r="C8" s="6" t="n">
        <v>3000000</v>
      </c>
    </row>
    <row r="9" spans="1:5">
      <c r="A9" s="4" t="s">
        <v>361</v>
      </c>
      <c r="C9" s="5" t="n">
        <v>1</v>
      </c>
      <c r="D9" s="5" t="n">
        <v>1</v>
      </c>
    </row>
    <row r="10" spans="1:5">
      <c r="A10" s="4" t="s">
        <v>362</v>
      </c>
      <c r="C10" s="6" t="n">
        <v>2150000</v>
      </c>
      <c r="D10" s="6" t="n">
        <v>1818000</v>
      </c>
      <c r="E10" s="6" t="n">
        <v>1762000</v>
      </c>
    </row>
    <row r="11" spans="1:5">
      <c r="A11" s="4" t="s">
        <v>363</v>
      </c>
      <c r="C11" s="4" t="s">
        <v>364</v>
      </c>
    </row>
    <row r="12" spans="1:5">
      <c r="A12" s="4" t="s">
        <v>365</v>
      </c>
      <c r="C12" s="4" t="s">
        <v>366</v>
      </c>
    </row>
    <row r="13" spans="1:5">
      <c r="A13" s="4" t="s">
        <v>367</v>
      </c>
      <c r="C13" s="4" t="s">
        <v>368</v>
      </c>
    </row>
    <row r="14" spans="1:5">
      <c r="A14" s="4" t="s">
        <v>369</v>
      </c>
    </row>
    <row r="15" spans="1:5">
      <c r="A15" s="3" t="s">
        <v>352</v>
      </c>
    </row>
    <row r="16" spans="1:5">
      <c r="A16" s="4" t="s">
        <v>370</v>
      </c>
      <c r="B16" s="4" t="s">
        <v>371</v>
      </c>
    </row>
    <row r="17" spans="1:5">
      <c r="A17" s="4" t="s">
        <v>372</v>
      </c>
    </row>
    <row r="18" spans="1:5">
      <c r="A18" s="3" t="s">
        <v>352</v>
      </c>
    </row>
    <row r="19" spans="1:5">
      <c r="A19" s="4" t="s">
        <v>373</v>
      </c>
      <c r="C19" s="4" t="s">
        <v>374</v>
      </c>
      <c r="D19" s="4" t="s">
        <v>375</v>
      </c>
    </row>
    <row r="20" spans="1:5">
      <c r="A20" s="4" t="s">
        <v>376</v>
      </c>
    </row>
    <row r="21" spans="1:5">
      <c r="A21" s="3" t="s">
        <v>352</v>
      </c>
    </row>
    <row r="22" spans="1:5">
      <c r="A22" s="4" t="s">
        <v>377</v>
      </c>
      <c r="C22" s="4" t="s">
        <v>378</v>
      </c>
    </row>
    <row r="23" spans="1:5">
      <c r="A23" s="4" t="s">
        <v>379</v>
      </c>
      <c r="C23" s="4" t="s">
        <v>380</v>
      </c>
    </row>
    <row r="24" spans="1:5">
      <c r="A24" s="4" t="s">
        <v>381</v>
      </c>
    </row>
    <row r="25" spans="1:5">
      <c r="A25" s="3" t="s">
        <v>352</v>
      </c>
    </row>
    <row r="26" spans="1:5">
      <c r="A26" s="4" t="s">
        <v>377</v>
      </c>
      <c r="C26" s="4" t="s">
        <v>382</v>
      </c>
    </row>
    <row r="27" spans="1:5">
      <c r="A27" s="4" t="s">
        <v>379</v>
      </c>
      <c r="C27" s="4" t="s">
        <v>3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3</v>
      </c>
      <c r="B1" s="2" t="s">
        <v>384</v>
      </c>
      <c r="J1" s="2" t="s">
        <v>1</v>
      </c>
    </row>
    <row r="2" spans="1:12">
      <c r="B2" s="2" t="s">
        <v>2</v>
      </c>
      <c r="C2" s="2" t="s">
        <v>385</v>
      </c>
      <c r="D2" s="2" t="s">
        <v>4</v>
      </c>
      <c r="E2" s="2" t="s">
        <v>386</v>
      </c>
      <c r="F2" s="2" t="s">
        <v>34</v>
      </c>
      <c r="G2" s="2" t="s">
        <v>387</v>
      </c>
      <c r="H2" s="2" t="s">
        <v>388</v>
      </c>
      <c r="I2" s="2" t="s">
        <v>389</v>
      </c>
      <c r="J2" s="2" t="s">
        <v>2</v>
      </c>
      <c r="K2" s="2" t="s">
        <v>34</v>
      </c>
      <c r="L2" s="2" t="s">
        <v>86</v>
      </c>
    </row>
    <row r="3" spans="1:12">
      <c r="A3" s="3" t="s">
        <v>390</v>
      </c>
    </row>
    <row r="4" spans="1:12">
      <c r="A4" s="4" t="s">
        <v>107</v>
      </c>
      <c r="B4" s="6" t="n">
        <v>1611</v>
      </c>
      <c r="C4" s="6" t="n">
        <v>-11</v>
      </c>
      <c r="D4" s="6" t="n">
        <v>-459</v>
      </c>
      <c r="E4" s="6" t="n">
        <v>-974</v>
      </c>
      <c r="F4" s="6" t="n">
        <v>-2688</v>
      </c>
      <c r="G4" s="6" t="n">
        <v>2336</v>
      </c>
      <c r="H4" s="6" t="n">
        <v>-544</v>
      </c>
      <c r="I4" s="6" t="n">
        <v>-5351</v>
      </c>
      <c r="J4" s="6" t="n">
        <v>167</v>
      </c>
      <c r="K4" s="6" t="n">
        <v>-6247</v>
      </c>
      <c r="L4" s="6" t="n">
        <v>4927</v>
      </c>
    </row>
    <row r="5" spans="1:12">
      <c r="A5" s="3" t="s">
        <v>391</v>
      </c>
    </row>
    <row r="6" spans="1:12">
      <c r="A6" s="4" t="s">
        <v>392</v>
      </c>
      <c r="J6" s="5" t="n">
        <v>39228</v>
      </c>
      <c r="K6" s="5" t="n">
        <v>38842</v>
      </c>
      <c r="L6" s="5" t="n">
        <v>38754</v>
      </c>
    </row>
    <row r="7" spans="1:12">
      <c r="A7" s="3" t="s">
        <v>393</v>
      </c>
    </row>
    <row r="8" spans="1:12">
      <c r="A8" s="4" t="s">
        <v>394</v>
      </c>
      <c r="J8" s="5" t="n">
        <v>705</v>
      </c>
      <c r="L8" s="5" t="n">
        <v>392</v>
      </c>
    </row>
    <row r="9" spans="1:12">
      <c r="A9" s="4" t="s">
        <v>395</v>
      </c>
      <c r="J9" s="5" t="n">
        <v>39933</v>
      </c>
      <c r="K9" s="5" t="n">
        <v>38842</v>
      </c>
      <c r="L9" s="5" t="n">
        <v>39146</v>
      </c>
    </row>
    <row r="10" spans="1:12">
      <c r="A10" s="4" t="s">
        <v>396</v>
      </c>
      <c r="J10" s="6" t="n">
        <v>0</v>
      </c>
      <c r="K10" s="7" t="n">
        <v>-0.16</v>
      </c>
      <c r="L10" s="7" t="n">
        <v>0.13</v>
      </c>
    </row>
    <row r="11" spans="1:12">
      <c r="A11" s="4" t="s">
        <v>397</v>
      </c>
      <c r="J11" s="6" t="n">
        <v>0</v>
      </c>
      <c r="K11" s="7" t="n">
        <v>-0.16</v>
      </c>
      <c r="L11" s="7" t="n">
        <v>0.1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4</v>
      </c>
      <c r="D2" s="2" t="s">
        <v>86</v>
      </c>
    </row>
    <row r="3" spans="1:4">
      <c r="A3" s="3" t="s">
        <v>399</v>
      </c>
    </row>
    <row r="4" spans="1:4">
      <c r="A4" s="4" t="s">
        <v>400</v>
      </c>
      <c r="B4" s="5" t="n">
        <v>53913</v>
      </c>
      <c r="C4" s="5" t="n">
        <v>1696222</v>
      </c>
      <c r="D4" s="5" t="n">
        <v>23879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401</v>
      </c>
      <c r="B1" s="2" t="s">
        <v>402</v>
      </c>
      <c r="C1" s="2" t="s">
        <v>387</v>
      </c>
      <c r="D1" s="2" t="s">
        <v>2</v>
      </c>
      <c r="E1" s="2" t="s">
        <v>34</v>
      </c>
      <c r="F1" s="2" t="s">
        <v>86</v>
      </c>
      <c r="G1" s="2" t="s">
        <v>403</v>
      </c>
    </row>
    <row r="2" spans="1:7">
      <c r="A2" s="3" t="s">
        <v>404</v>
      </c>
    </row>
    <row r="3" spans="1:7">
      <c r="A3" s="4" t="s">
        <v>405</v>
      </c>
      <c r="D3" s="4" t="s">
        <v>406</v>
      </c>
    </row>
    <row r="4" spans="1:7">
      <c r="A4" s="4" t="s">
        <v>407</v>
      </c>
      <c r="D4" s="4" t="s">
        <v>408</v>
      </c>
    </row>
    <row r="5" spans="1:7">
      <c r="A5" s="4" t="s">
        <v>409</v>
      </c>
      <c r="D5" s="4" t="s">
        <v>410</v>
      </c>
    </row>
    <row r="6" spans="1:7">
      <c r="A6" s="4" t="s">
        <v>411</v>
      </c>
      <c r="D6" s="6" t="n">
        <v>937000</v>
      </c>
      <c r="E6" s="6" t="n">
        <v>882000</v>
      </c>
      <c r="F6" s="6" t="n">
        <v>854000</v>
      </c>
    </row>
    <row r="7" spans="1:7">
      <c r="A7" s="4" t="s">
        <v>381</v>
      </c>
    </row>
    <row r="8" spans="1:7">
      <c r="A8" s="3" t="s">
        <v>404</v>
      </c>
    </row>
    <row r="9" spans="1:7">
      <c r="A9" s="4" t="s">
        <v>412</v>
      </c>
      <c r="D9" s="4" t="s">
        <v>413</v>
      </c>
    </row>
    <row r="10" spans="1:7">
      <c r="A10" s="4" t="s">
        <v>376</v>
      </c>
    </row>
    <row r="11" spans="1:7">
      <c r="A11" s="3" t="s">
        <v>404</v>
      </c>
    </row>
    <row r="12" spans="1:7">
      <c r="A12" s="4" t="s">
        <v>412</v>
      </c>
      <c r="D12" s="4" t="s">
        <v>414</v>
      </c>
    </row>
    <row r="13" spans="1:7">
      <c r="A13" s="4" t="s">
        <v>290</v>
      </c>
    </row>
    <row r="14" spans="1:7">
      <c r="A14" s="3" t="s">
        <v>404</v>
      </c>
    </row>
    <row r="15" spans="1:7">
      <c r="A15" s="4" t="s">
        <v>415</v>
      </c>
      <c r="D15" s="5" t="n">
        <v>10065987</v>
      </c>
      <c r="E15" s="5" t="n">
        <v>9530987</v>
      </c>
    </row>
    <row r="16" spans="1:7">
      <c r="A16" s="4" t="s">
        <v>416</v>
      </c>
      <c r="D16" s="5" t="n">
        <v>673000</v>
      </c>
    </row>
    <row r="17" spans="1:7">
      <c r="A17" s="4" t="s">
        <v>417</v>
      </c>
      <c r="D17" s="4" t="s">
        <v>418</v>
      </c>
    </row>
    <row r="18" spans="1:7">
      <c r="A18" s="4" t="s">
        <v>419</v>
      </c>
      <c r="D18" s="4" t="s">
        <v>420</v>
      </c>
      <c r="E18" s="4" t="s">
        <v>421</v>
      </c>
      <c r="F18" s="4" t="s">
        <v>420</v>
      </c>
    </row>
    <row r="19" spans="1:7">
      <c r="A19" s="4" t="s">
        <v>422</v>
      </c>
      <c r="D19" s="4" t="s">
        <v>423</v>
      </c>
      <c r="E19" s="4" t="s">
        <v>423</v>
      </c>
      <c r="F19" s="4" t="s">
        <v>423</v>
      </c>
    </row>
    <row r="20" spans="1:7">
      <c r="A20" s="4" t="s">
        <v>424</v>
      </c>
      <c r="D20" s="5" t="n">
        <v>8384987</v>
      </c>
      <c r="E20" s="5" t="n">
        <v>7915219</v>
      </c>
      <c r="F20" s="5" t="n">
        <v>8053490</v>
      </c>
    </row>
    <row r="21" spans="1:7">
      <c r="A21" s="4" t="s">
        <v>425</v>
      </c>
      <c r="D21" s="7" t="n">
        <v>0.61</v>
      </c>
      <c r="E21" s="7" t="n">
        <v>0.62</v>
      </c>
      <c r="F21" s="7" t="n">
        <v>0.64</v>
      </c>
    </row>
    <row r="22" spans="1:7">
      <c r="A22" s="4" t="s">
        <v>426</v>
      </c>
      <c r="D22" s="6" t="n">
        <v>3000</v>
      </c>
      <c r="E22" s="6" t="n">
        <v>24000</v>
      </c>
      <c r="F22" s="6" t="n">
        <v>72000</v>
      </c>
    </row>
    <row r="23" spans="1:7">
      <c r="A23" s="4" t="s">
        <v>427</v>
      </c>
      <c r="D23" s="5" t="n">
        <v>5000</v>
      </c>
      <c r="E23" s="5" t="n">
        <v>17000</v>
      </c>
      <c r="F23" s="5" t="n">
        <v>14000</v>
      </c>
    </row>
    <row r="24" spans="1:7">
      <c r="A24" s="4" t="s">
        <v>428</v>
      </c>
      <c r="D24" s="5" t="n">
        <v>180000</v>
      </c>
      <c r="E24" s="6" t="n">
        <v>155000</v>
      </c>
      <c r="F24" s="6" t="n">
        <v>39000</v>
      </c>
    </row>
    <row r="25" spans="1:7">
      <c r="A25" s="4" t="s">
        <v>429</v>
      </c>
      <c r="D25" s="6" t="n">
        <v>322000</v>
      </c>
    </row>
    <row r="26" spans="1:7">
      <c r="A26" s="4" t="s">
        <v>430</v>
      </c>
      <c r="D26" s="4" t="s">
        <v>431</v>
      </c>
    </row>
    <row r="27" spans="1:7">
      <c r="A27" s="4" t="s">
        <v>432</v>
      </c>
      <c r="D27" s="6" t="n">
        <v>117000</v>
      </c>
    </row>
    <row r="28" spans="1:7">
      <c r="A28" s="4" t="s">
        <v>433</v>
      </c>
      <c r="D28" s="5" t="n">
        <v>83000</v>
      </c>
    </row>
    <row r="29" spans="1:7">
      <c r="A29" s="4" t="s">
        <v>434</v>
      </c>
      <c r="D29" s="5" t="n">
        <v>61000</v>
      </c>
    </row>
    <row r="30" spans="1:7">
      <c r="A30" s="4" t="s">
        <v>435</v>
      </c>
      <c r="D30" s="5" t="n">
        <v>45000</v>
      </c>
    </row>
    <row r="31" spans="1:7">
      <c r="A31" s="4" t="s">
        <v>436</v>
      </c>
      <c r="D31" s="6" t="n">
        <v>16000</v>
      </c>
    </row>
    <row r="32" spans="1:7">
      <c r="A32" s="4" t="s">
        <v>437</v>
      </c>
      <c r="D32" s="7" t="n">
        <v>0.27</v>
      </c>
      <c r="E32" s="7" t="n">
        <v>0.26</v>
      </c>
      <c r="F32" s="7" t="n">
        <v>0.48</v>
      </c>
    </row>
    <row r="33" spans="1:7">
      <c r="A33" s="4" t="s">
        <v>292</v>
      </c>
    </row>
    <row r="34" spans="1:7">
      <c r="A34" s="3" t="s">
        <v>404</v>
      </c>
    </row>
    <row r="35" spans="1:7">
      <c r="A35" s="4" t="s">
        <v>415</v>
      </c>
      <c r="D35" s="5" t="n">
        <v>13092250</v>
      </c>
      <c r="E35" s="5" t="n">
        <v>9933750</v>
      </c>
    </row>
    <row r="36" spans="1:7">
      <c r="A36" s="4" t="s">
        <v>416</v>
      </c>
      <c r="D36" s="5" t="n">
        <v>9771500</v>
      </c>
    </row>
    <row r="37" spans="1:7">
      <c r="A37" s="4" t="s">
        <v>417</v>
      </c>
      <c r="D37" s="4" t="s">
        <v>418</v>
      </c>
    </row>
    <row r="38" spans="1:7">
      <c r="A38" s="4" t="s">
        <v>419</v>
      </c>
      <c r="D38" s="4" t="s">
        <v>438</v>
      </c>
      <c r="E38" s="4" t="s">
        <v>438</v>
      </c>
      <c r="F38" s="4" t="s">
        <v>439</v>
      </c>
    </row>
    <row r="39" spans="1:7">
      <c r="A39" s="4" t="s">
        <v>422</v>
      </c>
      <c r="D39" s="4" t="s">
        <v>440</v>
      </c>
      <c r="E39" s="4" t="s">
        <v>440</v>
      </c>
      <c r="F39" s="4" t="s">
        <v>441</v>
      </c>
    </row>
    <row r="40" spans="1:7">
      <c r="A40" s="4" t="s">
        <v>424</v>
      </c>
      <c r="D40" s="5" t="n">
        <v>810700</v>
      </c>
      <c r="E40" s="5" t="n">
        <v>7074650</v>
      </c>
      <c r="F40" s="5" t="n">
        <v>7042600</v>
      </c>
    </row>
    <row r="41" spans="1:7">
      <c r="A41" s="4" t="s">
        <v>425</v>
      </c>
      <c r="D41" s="6" t="n">
        <v>1</v>
      </c>
      <c r="E41" s="6" t="n">
        <v>1</v>
      </c>
      <c r="F41" s="6" t="n">
        <v>1</v>
      </c>
    </row>
    <row r="42" spans="1:7">
      <c r="A42" s="4" t="s">
        <v>426</v>
      </c>
      <c r="F42" s="6" t="n">
        <v>0</v>
      </c>
    </row>
    <row r="43" spans="1:7">
      <c r="A43" s="4" t="s">
        <v>427</v>
      </c>
      <c r="D43" s="6" t="n">
        <v>0</v>
      </c>
      <c r="E43" s="6" t="n">
        <v>0</v>
      </c>
      <c r="F43" s="5" t="n">
        <v>1000</v>
      </c>
    </row>
    <row r="44" spans="1:7">
      <c r="A44" s="4" t="s">
        <v>428</v>
      </c>
      <c r="D44" s="5" t="n">
        <v>2900000</v>
      </c>
      <c r="E44" s="6" t="n">
        <v>0</v>
      </c>
      <c r="F44" s="6" t="n">
        <v>1000</v>
      </c>
    </row>
    <row r="45" spans="1:7">
      <c r="A45" s="4" t="s">
        <v>429</v>
      </c>
      <c r="D45" s="6" t="n">
        <v>2395000</v>
      </c>
    </row>
    <row r="46" spans="1:7">
      <c r="A46" s="4" t="s">
        <v>430</v>
      </c>
      <c r="D46" s="4" t="s">
        <v>442</v>
      </c>
    </row>
    <row r="47" spans="1:7">
      <c r="A47" s="4" t="s">
        <v>432</v>
      </c>
      <c r="D47" s="6" t="n">
        <v>603000</v>
      </c>
    </row>
    <row r="48" spans="1:7">
      <c r="A48" s="4" t="s">
        <v>433</v>
      </c>
      <c r="D48" s="5" t="n">
        <v>544000</v>
      </c>
    </row>
    <row r="49" spans="1:7">
      <c r="A49" s="4" t="s">
        <v>434</v>
      </c>
      <c r="D49" s="5" t="n">
        <v>503000</v>
      </c>
    </row>
    <row r="50" spans="1:7">
      <c r="A50" s="4" t="s">
        <v>435</v>
      </c>
      <c r="D50" s="5" t="n">
        <v>483000</v>
      </c>
    </row>
    <row r="51" spans="1:7">
      <c r="A51" s="4" t="s">
        <v>436</v>
      </c>
      <c r="D51" s="6" t="n">
        <v>262000</v>
      </c>
    </row>
    <row r="52" spans="1:7">
      <c r="A52" s="4" t="s">
        <v>437</v>
      </c>
      <c r="D52" s="7" t="n">
        <v>0.29</v>
      </c>
      <c r="E52" s="7" t="n">
        <v>0.01</v>
      </c>
      <c r="F52" s="7" t="n">
        <v>0.01</v>
      </c>
    </row>
    <row r="53" spans="1:7">
      <c r="A53" s="4" t="s">
        <v>288</v>
      </c>
    </row>
    <row r="54" spans="1:7">
      <c r="A54" s="3" t="s">
        <v>404</v>
      </c>
    </row>
    <row r="55" spans="1:7">
      <c r="A55" s="4" t="s">
        <v>443</v>
      </c>
      <c r="D55" s="5" t="n">
        <v>10000000</v>
      </c>
    </row>
    <row r="56" spans="1:7">
      <c r="A56" s="4" t="s">
        <v>444</v>
      </c>
      <c r="D56" s="4" t="s">
        <v>445</v>
      </c>
    </row>
    <row r="57" spans="1:7">
      <c r="A57" s="4" t="s">
        <v>415</v>
      </c>
      <c r="D57" s="5" t="n">
        <v>1365917</v>
      </c>
      <c r="E57" s="5" t="n">
        <v>1696222</v>
      </c>
    </row>
    <row r="58" spans="1:7">
      <c r="A58" s="4" t="s">
        <v>416</v>
      </c>
      <c r="D58" s="5" t="n">
        <v>96322</v>
      </c>
    </row>
    <row r="59" spans="1:7">
      <c r="A59" s="4" t="s">
        <v>419</v>
      </c>
      <c r="D59" s="4" t="s">
        <v>445</v>
      </c>
      <c r="E59" s="4" t="s">
        <v>446</v>
      </c>
      <c r="F59" s="4" t="s">
        <v>447</v>
      </c>
    </row>
    <row r="60" spans="1:7">
      <c r="A60" s="4" t="s">
        <v>422</v>
      </c>
      <c r="D60" s="4" t="s">
        <v>448</v>
      </c>
      <c r="E60" s="4" t="s">
        <v>449</v>
      </c>
      <c r="F60" s="4" t="s">
        <v>450</v>
      </c>
    </row>
    <row r="61" spans="1:7">
      <c r="A61" s="4" t="s">
        <v>424</v>
      </c>
      <c r="D61" s="5" t="n">
        <v>707244</v>
      </c>
      <c r="E61" s="5" t="n">
        <v>730388</v>
      </c>
      <c r="F61" s="5" t="n">
        <v>565861</v>
      </c>
    </row>
    <row r="62" spans="1:7">
      <c r="A62" s="4" t="s">
        <v>425</v>
      </c>
      <c r="D62" s="7" t="n">
        <v>8.01</v>
      </c>
      <c r="E62" s="7" t="n">
        <v>7.74</v>
      </c>
      <c r="F62" s="7" t="n">
        <v>7.24</v>
      </c>
    </row>
    <row r="63" spans="1:7">
      <c r="A63" s="4" t="s">
        <v>426</v>
      </c>
      <c r="D63" s="6" t="n">
        <v>4395000</v>
      </c>
      <c r="E63" s="6" t="n">
        <v>1392000</v>
      </c>
      <c r="F63" s="6" t="n">
        <v>928000</v>
      </c>
    </row>
    <row r="64" spans="1:7">
      <c r="A64" s="4" t="s">
        <v>427</v>
      </c>
      <c r="D64" s="5" t="n">
        <v>3295000</v>
      </c>
      <c r="E64" s="5" t="n">
        <v>1572000</v>
      </c>
      <c r="F64" s="5" t="n">
        <v>805000</v>
      </c>
    </row>
    <row r="65" spans="1:7">
      <c r="A65" s="4" t="s">
        <v>428</v>
      </c>
      <c r="D65" s="5" t="n">
        <v>774000</v>
      </c>
      <c r="E65" s="6" t="n">
        <v>365000</v>
      </c>
      <c r="F65" s="6" t="n">
        <v>1194000</v>
      </c>
    </row>
    <row r="66" spans="1:7">
      <c r="A66" s="4" t="s">
        <v>429</v>
      </c>
      <c r="D66" s="6" t="n">
        <v>920000</v>
      </c>
    </row>
    <row r="67" spans="1:7">
      <c r="A67" s="4" t="s">
        <v>430</v>
      </c>
      <c r="D67" s="4" t="s">
        <v>451</v>
      </c>
    </row>
    <row r="68" spans="1:7">
      <c r="A68" s="4" t="s">
        <v>432</v>
      </c>
      <c r="D68" s="6" t="n">
        <v>488000</v>
      </c>
    </row>
    <row r="69" spans="1:7">
      <c r="A69" s="4" t="s">
        <v>433</v>
      </c>
      <c r="D69" s="5" t="n">
        <v>249000</v>
      </c>
    </row>
    <row r="70" spans="1:7">
      <c r="A70" s="4" t="s">
        <v>434</v>
      </c>
      <c r="D70" s="5" t="n">
        <v>116000</v>
      </c>
    </row>
    <row r="71" spans="1:7">
      <c r="A71" s="4" t="s">
        <v>435</v>
      </c>
      <c r="D71" s="5" t="n">
        <v>52000</v>
      </c>
    </row>
    <row r="72" spans="1:7">
      <c r="A72" s="4" t="s">
        <v>436</v>
      </c>
      <c r="D72" s="6" t="n">
        <v>15000</v>
      </c>
    </row>
    <row r="73" spans="1:7">
      <c r="A73" s="4" t="s">
        <v>437</v>
      </c>
      <c r="D73" s="7" t="n">
        <v>8.710000000000001</v>
      </c>
      <c r="E73" s="7" t="n">
        <v>4.94</v>
      </c>
      <c r="F73" s="7" t="n">
        <v>6.76</v>
      </c>
    </row>
    <row r="74" spans="1:7">
      <c r="A74" s="4" t="s">
        <v>452</v>
      </c>
    </row>
    <row r="75" spans="1:7">
      <c r="A75" s="3" t="s">
        <v>404</v>
      </c>
    </row>
    <row r="76" spans="1:7">
      <c r="A76" s="4" t="s">
        <v>453</v>
      </c>
      <c r="D76" s="5" t="n">
        <v>109964</v>
      </c>
    </row>
    <row r="77" spans="1:7">
      <c r="A77" s="4" t="s">
        <v>454</v>
      </c>
    </row>
    <row r="78" spans="1:7">
      <c r="A78" s="3" t="s">
        <v>404</v>
      </c>
    </row>
    <row r="79" spans="1:7">
      <c r="A79" s="4" t="s">
        <v>443</v>
      </c>
      <c r="D79" s="5" t="n">
        <v>20000000</v>
      </c>
    </row>
    <row r="80" spans="1:7">
      <c r="A80" s="4" t="s">
        <v>415</v>
      </c>
      <c r="D80" s="5" t="n">
        <v>0</v>
      </c>
    </row>
    <row r="81" spans="1:7">
      <c r="A81" s="4" t="s">
        <v>455</v>
      </c>
    </row>
    <row r="82" spans="1:7">
      <c r="A82" s="3" t="s">
        <v>404</v>
      </c>
    </row>
    <row r="83" spans="1:7">
      <c r="A83" s="4" t="s">
        <v>443</v>
      </c>
      <c r="D83" s="5" t="n">
        <v>14000000</v>
      </c>
    </row>
    <row r="84" spans="1:7">
      <c r="A84" s="4" t="s">
        <v>415</v>
      </c>
      <c r="D84" s="5" t="n">
        <v>0</v>
      </c>
      <c r="G84" s="5" t="n">
        <v>2984250</v>
      </c>
    </row>
    <row r="85" spans="1:7">
      <c r="A85" s="4" t="s">
        <v>416</v>
      </c>
      <c r="B85" s="5" t="n">
        <v>0</v>
      </c>
    </row>
    <row r="86" spans="1:7">
      <c r="A86" s="4" t="s">
        <v>456</v>
      </c>
      <c r="C86" s="6" t="n">
        <v>768000</v>
      </c>
    </row>
    <row r="87" spans="1:7">
      <c r="A87" s="4" t="s">
        <v>457</v>
      </c>
    </row>
    <row r="88" spans="1:7">
      <c r="A88" s="3" t="s">
        <v>404</v>
      </c>
    </row>
    <row r="89" spans="1:7">
      <c r="A89" s="4" t="s">
        <v>458</v>
      </c>
      <c r="C89" s="5" t="n">
        <v>86000</v>
      </c>
    </row>
    <row r="90" spans="1:7">
      <c r="A90" s="4" t="s">
        <v>459</v>
      </c>
    </row>
    <row r="91" spans="1:7">
      <c r="A91" s="3" t="s">
        <v>404</v>
      </c>
    </row>
    <row r="92" spans="1:7">
      <c r="A92" s="4" t="s">
        <v>458</v>
      </c>
      <c r="C92" s="5" t="n">
        <v>516000</v>
      </c>
    </row>
    <row r="93" spans="1:7">
      <c r="A93" s="4" t="s">
        <v>460</v>
      </c>
    </row>
    <row r="94" spans="1:7">
      <c r="A94" s="3" t="s">
        <v>404</v>
      </c>
    </row>
    <row r="95" spans="1:7">
      <c r="A95" s="4" t="s">
        <v>458</v>
      </c>
      <c r="C95" s="6" t="n">
        <v>166000</v>
      </c>
    </row>
    <row r="96" spans="1:7">
      <c r="A96" s="4" t="s">
        <v>461</v>
      </c>
    </row>
    <row r="97" spans="1:7">
      <c r="A97" s="3" t="s">
        <v>404</v>
      </c>
    </row>
    <row r="98" spans="1:7">
      <c r="A98" s="4" t="s">
        <v>444</v>
      </c>
      <c r="D98" s="4" t="s">
        <v>445</v>
      </c>
    </row>
    <row r="99" spans="1:7">
      <c r="A99" s="4" t="s">
        <v>462</v>
      </c>
      <c r="D99" s="5" t="n">
        <v>2000000</v>
      </c>
    </row>
    <row r="100" spans="1:7">
      <c r="A100" s="4" t="s">
        <v>463</v>
      </c>
      <c r="D100" s="4" t="s">
        <v>464</v>
      </c>
    </row>
    <row r="101" spans="1:7">
      <c r="A101" s="4" t="s">
        <v>465</v>
      </c>
      <c r="D101" s="4" t="s">
        <v>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4</v>
      </c>
      <c r="D2" s="2" t="s">
        <v>86</v>
      </c>
    </row>
    <row r="3" spans="1:4">
      <c r="A3" s="3" t="s">
        <v>467</v>
      </c>
    </row>
    <row r="4" spans="1:4">
      <c r="A4" s="4" t="s">
        <v>468</v>
      </c>
      <c r="B4" s="6" t="n">
        <v>1735</v>
      </c>
      <c r="C4" s="6" t="n">
        <v>506</v>
      </c>
      <c r="D4" s="6" t="n">
        <v>1782</v>
      </c>
    </row>
    <row r="5" spans="1:4">
      <c r="A5" s="4" t="s">
        <v>469</v>
      </c>
    </row>
    <row r="6" spans="1:4">
      <c r="A6" s="3" t="s">
        <v>467</v>
      </c>
    </row>
    <row r="7" spans="1:4">
      <c r="A7" s="4" t="s">
        <v>468</v>
      </c>
      <c r="B7" s="5" t="n">
        <v>187</v>
      </c>
      <c r="C7" s="5" t="n">
        <v>95</v>
      </c>
      <c r="D7" s="5" t="n">
        <v>230</v>
      </c>
    </row>
    <row r="8" spans="1:4">
      <c r="A8" s="4" t="s">
        <v>470</v>
      </c>
    </row>
    <row r="9" spans="1:4">
      <c r="A9" s="3" t="s">
        <v>467</v>
      </c>
    </row>
    <row r="10" spans="1:4">
      <c r="A10" s="4" t="s">
        <v>468</v>
      </c>
      <c r="B10" s="5" t="n">
        <v>1125</v>
      </c>
      <c r="C10" s="5" t="n">
        <v>412</v>
      </c>
      <c r="D10" s="5" t="n">
        <v>1246</v>
      </c>
    </row>
    <row r="11" spans="1:4">
      <c r="A11" s="4" t="s">
        <v>471</v>
      </c>
    </row>
    <row r="12" spans="1:4">
      <c r="A12" s="3" t="s">
        <v>467</v>
      </c>
    </row>
    <row r="13" spans="1:4">
      <c r="A13" s="4" t="s">
        <v>468</v>
      </c>
      <c r="B13" s="6" t="n">
        <v>423</v>
      </c>
      <c r="C13" s="6" t="n">
        <v>-1</v>
      </c>
      <c r="D13" s="6" t="n">
        <v>3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4</v>
      </c>
      <c r="D2" s="2" t="s">
        <v>86</v>
      </c>
    </row>
    <row r="3" spans="1:4">
      <c r="A3" s="3" t="s">
        <v>467</v>
      </c>
    </row>
    <row r="4" spans="1:4">
      <c r="A4" s="4" t="s">
        <v>468</v>
      </c>
      <c r="B4" s="6" t="n">
        <v>1735</v>
      </c>
      <c r="C4" s="6" t="n">
        <v>506</v>
      </c>
      <c r="D4" s="6" t="n">
        <v>1782</v>
      </c>
    </row>
    <row r="5" spans="1:4">
      <c r="A5" s="4" t="s">
        <v>473</v>
      </c>
    </row>
    <row r="6" spans="1:4">
      <c r="A6" s="3" t="s">
        <v>467</v>
      </c>
    </row>
    <row r="7" spans="1:4">
      <c r="A7" s="4" t="s">
        <v>468</v>
      </c>
      <c r="B7" s="5" t="n">
        <v>1546</v>
      </c>
      <c r="C7" s="6" t="n">
        <v>506</v>
      </c>
      <c r="D7" s="6" t="n">
        <v>1782</v>
      </c>
    </row>
    <row r="8" spans="1:4">
      <c r="A8" s="4" t="s">
        <v>474</v>
      </c>
    </row>
    <row r="9" spans="1:4">
      <c r="A9" s="3" t="s">
        <v>467</v>
      </c>
    </row>
    <row r="10" spans="1:4">
      <c r="A10" s="4" t="s">
        <v>468</v>
      </c>
      <c r="B10" s="6" t="n">
        <v>1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475</v>
      </c>
      <c r="B1" s="2" t="s">
        <v>1</v>
      </c>
    </row>
    <row r="2" spans="1:4">
      <c r="B2" s="2" t="s">
        <v>2</v>
      </c>
      <c r="C2" s="2" t="s">
        <v>34</v>
      </c>
      <c r="D2" s="2" t="s">
        <v>86</v>
      </c>
    </row>
    <row r="3" spans="1:4">
      <c r="A3" s="4" t="s">
        <v>476</v>
      </c>
    </row>
    <row r="4" spans="1:4">
      <c r="A4" s="3" t="s">
        <v>477</v>
      </c>
    </row>
    <row r="5" spans="1:4">
      <c r="A5" s="4" t="s">
        <v>478</v>
      </c>
      <c r="B5" s="4" t="s">
        <v>479</v>
      </c>
      <c r="C5" s="4" t="s">
        <v>480</v>
      </c>
      <c r="D5" s="4" t="s">
        <v>481</v>
      </c>
    </row>
    <row r="6" spans="1:4">
      <c r="A6" s="4" t="s">
        <v>482</v>
      </c>
      <c r="B6" s="4" t="s">
        <v>483</v>
      </c>
      <c r="C6" s="4" t="s">
        <v>483</v>
      </c>
      <c r="D6" s="4" t="s">
        <v>483</v>
      </c>
    </row>
    <row r="7" spans="1:4">
      <c r="A7" s="4" t="s">
        <v>484</v>
      </c>
      <c r="B7" s="4" t="s">
        <v>485</v>
      </c>
      <c r="C7" s="4" t="s">
        <v>486</v>
      </c>
      <c r="D7" s="4" t="s">
        <v>487</v>
      </c>
    </row>
    <row r="8" spans="1:4">
      <c r="A8" s="4" t="s">
        <v>488</v>
      </c>
      <c r="B8" s="4" t="s">
        <v>489</v>
      </c>
      <c r="C8" s="4" t="s">
        <v>490</v>
      </c>
      <c r="D8" s="4" t="s">
        <v>490</v>
      </c>
    </row>
    <row r="9" spans="1:4">
      <c r="A9" s="4" t="s">
        <v>491</v>
      </c>
    </row>
    <row r="10" spans="1:4">
      <c r="A10" s="3" t="s">
        <v>477</v>
      </c>
    </row>
    <row r="11" spans="1:4">
      <c r="A11" s="4" t="s">
        <v>478</v>
      </c>
      <c r="B11" s="4" t="s">
        <v>492</v>
      </c>
      <c r="C11" s="4" t="s">
        <v>493</v>
      </c>
      <c r="D11" s="4" t="s">
        <v>479</v>
      </c>
    </row>
    <row r="12" spans="1:4">
      <c r="A12" s="4" t="s">
        <v>482</v>
      </c>
      <c r="B12" s="4" t="s">
        <v>483</v>
      </c>
      <c r="C12" s="4" t="s">
        <v>483</v>
      </c>
      <c r="D12" s="4" t="s">
        <v>483</v>
      </c>
    </row>
    <row r="13" spans="1:4">
      <c r="A13" s="4" t="s">
        <v>484</v>
      </c>
      <c r="B13" s="4" t="s">
        <v>494</v>
      </c>
      <c r="C13" s="4" t="s">
        <v>495</v>
      </c>
      <c r="D13" s="4" t="s">
        <v>496</v>
      </c>
    </row>
    <row r="14" spans="1:4">
      <c r="A14" s="4" t="s">
        <v>488</v>
      </c>
      <c r="B14" s="4" t="s">
        <v>497</v>
      </c>
      <c r="C14" s="4" t="s">
        <v>497</v>
      </c>
      <c r="D14" s="4" t="s">
        <v>497</v>
      </c>
    </row>
    <row r="15" spans="1:4">
      <c r="A15" s="4" t="s">
        <v>498</v>
      </c>
    </row>
    <row r="16" spans="1:4">
      <c r="A16" s="3" t="s">
        <v>477</v>
      </c>
    </row>
    <row r="17" spans="1:4">
      <c r="A17" s="4" t="s">
        <v>478</v>
      </c>
      <c r="B17" s="4" t="s">
        <v>492</v>
      </c>
      <c r="C17" s="4" t="s">
        <v>480</v>
      </c>
      <c r="D17" s="4" t="s">
        <v>492</v>
      </c>
    </row>
    <row r="18" spans="1:4">
      <c r="A18" s="4" t="s">
        <v>482</v>
      </c>
      <c r="B18" s="4" t="s">
        <v>483</v>
      </c>
      <c r="C18" s="4" t="s">
        <v>483</v>
      </c>
      <c r="D18" s="4" t="s">
        <v>483</v>
      </c>
    </row>
    <row r="19" spans="1:4">
      <c r="A19" s="4" t="s">
        <v>484</v>
      </c>
      <c r="B19" s="4" t="s">
        <v>499</v>
      </c>
      <c r="C19" s="4" t="s">
        <v>500</v>
      </c>
      <c r="D19" s="4" t="s">
        <v>501</v>
      </c>
    </row>
    <row r="20" spans="1:4">
      <c r="A20" s="4" t="s">
        <v>488</v>
      </c>
      <c r="B20" s="4" t="s">
        <v>497</v>
      </c>
      <c r="C20" s="4" t="s">
        <v>497</v>
      </c>
      <c r="D20" s="4" t="s">
        <v>49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2</v>
      </c>
      <c r="B1" s="2" t="s">
        <v>1</v>
      </c>
    </row>
    <row r="2" spans="1:4">
      <c r="B2" s="2" t="s">
        <v>2</v>
      </c>
      <c r="C2" s="2" t="s">
        <v>34</v>
      </c>
      <c r="D2" s="2" t="s">
        <v>86</v>
      </c>
    </row>
    <row r="3" spans="1:4">
      <c r="A3" s="3" t="s">
        <v>477</v>
      </c>
    </row>
    <row r="4" spans="1:4">
      <c r="A4" s="4" t="s">
        <v>503</v>
      </c>
      <c r="B4" s="5" t="n">
        <v>1696222</v>
      </c>
    </row>
    <row r="5" spans="1:4">
      <c r="A5" s="4" t="s">
        <v>504</v>
      </c>
      <c r="B5" s="5" t="n">
        <v>96322</v>
      </c>
    </row>
    <row r="6" spans="1:4">
      <c r="A6" s="4" t="s">
        <v>505</v>
      </c>
      <c r="B6" s="5" t="n">
        <v>-25087</v>
      </c>
    </row>
    <row r="7" spans="1:4">
      <c r="A7" s="4" t="s">
        <v>506</v>
      </c>
      <c r="B7" s="5" t="n">
        <v>-401540</v>
      </c>
    </row>
    <row r="8" spans="1:4">
      <c r="A8" s="4" t="s">
        <v>507</v>
      </c>
      <c r="B8" s="5" t="n">
        <v>1365917</v>
      </c>
    </row>
    <row r="9" spans="1:4">
      <c r="A9" s="4" t="s">
        <v>508</v>
      </c>
      <c r="B9" s="5" t="n">
        <v>707244</v>
      </c>
      <c r="C9" s="5" t="n">
        <v>730388</v>
      </c>
      <c r="D9" s="5" t="n">
        <v>565861</v>
      </c>
    </row>
    <row r="10" spans="1:4">
      <c r="A10" s="4" t="s">
        <v>509</v>
      </c>
      <c r="B10" s="5" t="n">
        <v>1332671</v>
      </c>
    </row>
    <row r="11" spans="1:4">
      <c r="A11" s="4" t="s">
        <v>510</v>
      </c>
      <c r="B11" s="7" t="n">
        <v>8.82</v>
      </c>
    </row>
    <row r="12" spans="1:4">
      <c r="A12" s="4" t="s">
        <v>511</v>
      </c>
      <c r="B12" s="8" t="n">
        <v>18.41</v>
      </c>
    </row>
    <row r="13" spans="1:4">
      <c r="A13" s="4" t="s">
        <v>512</v>
      </c>
      <c r="B13" s="8" t="n">
        <v>10.92</v>
      </c>
    </row>
    <row r="14" spans="1:4">
      <c r="A14" s="4" t="s">
        <v>513</v>
      </c>
      <c r="B14" s="8" t="n">
        <v>8.210000000000001</v>
      </c>
    </row>
    <row r="15" spans="1:4">
      <c r="A15" s="4" t="s">
        <v>514</v>
      </c>
      <c r="B15" s="8" t="n">
        <v>9.630000000000001</v>
      </c>
    </row>
    <row r="16" spans="1:4">
      <c r="A16" s="4" t="s">
        <v>515</v>
      </c>
      <c r="B16" s="8" t="n">
        <v>8.01</v>
      </c>
      <c r="C16" s="7" t="n">
        <v>7.74</v>
      </c>
      <c r="D16" s="7" t="n">
        <v>7.24</v>
      </c>
    </row>
    <row r="17" spans="1:4">
      <c r="A17" s="4" t="s">
        <v>516</v>
      </c>
      <c r="B17" s="7" t="n">
        <v>9.539999999999999</v>
      </c>
    </row>
    <row r="18" spans="1:4">
      <c r="A18" s="4" t="s">
        <v>517</v>
      </c>
      <c r="B18" s="4" t="s">
        <v>518</v>
      </c>
    </row>
    <row r="19" spans="1:4">
      <c r="A19" s="4" t="s">
        <v>519</v>
      </c>
      <c r="B19" s="4" t="s">
        <v>520</v>
      </c>
    </row>
    <row r="20" spans="1:4">
      <c r="A20" s="4" t="s">
        <v>521</v>
      </c>
      <c r="B20" s="4" t="s">
        <v>522</v>
      </c>
    </row>
    <row r="21" spans="1:4">
      <c r="A21" s="4" t="s">
        <v>523</v>
      </c>
      <c r="B21" s="6" t="n">
        <v>15409</v>
      </c>
    </row>
    <row r="22" spans="1:4">
      <c r="A22" s="4" t="s">
        <v>524</v>
      </c>
      <c r="B22" s="5" t="n">
        <v>9116</v>
      </c>
    </row>
    <row r="23" spans="1:4">
      <c r="A23" s="4" t="s">
        <v>525</v>
      </c>
      <c r="B23" s="6" t="n">
        <v>151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6</v>
      </c>
      <c r="B1" s="2" t="s">
        <v>1</v>
      </c>
    </row>
    <row r="2" spans="1:4">
      <c r="B2" s="2" t="s">
        <v>2</v>
      </c>
      <c r="C2" s="2" t="s">
        <v>34</v>
      </c>
      <c r="D2" s="2" t="s">
        <v>86</v>
      </c>
    </row>
    <row r="3" spans="1:4">
      <c r="A3" s="3" t="s">
        <v>477</v>
      </c>
    </row>
    <row r="4" spans="1:4">
      <c r="A4" s="4" t="s">
        <v>503</v>
      </c>
      <c r="B4" s="5" t="n">
        <v>9530987</v>
      </c>
    </row>
    <row r="5" spans="1:4">
      <c r="A5" s="4" t="s">
        <v>504</v>
      </c>
      <c r="B5" s="5" t="n">
        <v>673000</v>
      </c>
    </row>
    <row r="6" spans="1:4">
      <c r="A6" s="4" t="s">
        <v>505</v>
      </c>
      <c r="B6" s="5" t="n">
        <v>-126000</v>
      </c>
    </row>
    <row r="7" spans="1:4">
      <c r="A7" s="4" t="s">
        <v>506</v>
      </c>
      <c r="B7" s="5" t="n">
        <v>-12000</v>
      </c>
    </row>
    <row r="8" spans="1:4">
      <c r="A8" s="4" t="s">
        <v>507</v>
      </c>
      <c r="B8" s="5" t="n">
        <v>10065987</v>
      </c>
    </row>
    <row r="9" spans="1:4">
      <c r="A9" s="4" t="s">
        <v>508</v>
      </c>
      <c r="B9" s="5" t="n">
        <v>8384987</v>
      </c>
      <c r="C9" s="5" t="n">
        <v>7915219</v>
      </c>
      <c r="D9" s="5" t="n">
        <v>8053490</v>
      </c>
    </row>
    <row r="10" spans="1:4">
      <c r="A10" s="4" t="s">
        <v>509</v>
      </c>
      <c r="B10" s="5" t="n">
        <v>9996810</v>
      </c>
    </row>
    <row r="11" spans="1:4">
      <c r="A11" s="4" t="s">
        <v>510</v>
      </c>
      <c r="B11" s="7" t="n">
        <v>0.62</v>
      </c>
    </row>
    <row r="12" spans="1:4">
      <c r="A12" s="4" t="s">
        <v>511</v>
      </c>
      <c r="B12" s="8" t="n">
        <v>0.62</v>
      </c>
    </row>
    <row r="13" spans="1:4">
      <c r="A13" s="4" t="s">
        <v>512</v>
      </c>
      <c r="B13" s="8" t="n">
        <v>0.73</v>
      </c>
    </row>
    <row r="14" spans="1:4">
      <c r="A14" s="4" t="s">
        <v>513</v>
      </c>
      <c r="B14" s="8" t="n">
        <v>0.41</v>
      </c>
    </row>
    <row r="15" spans="1:4">
      <c r="A15" s="4" t="s">
        <v>514</v>
      </c>
      <c r="B15" s="8" t="n">
        <v>0.62</v>
      </c>
    </row>
    <row r="16" spans="1:4">
      <c r="A16" s="4" t="s">
        <v>515</v>
      </c>
      <c r="B16" s="8" t="n">
        <v>0.61</v>
      </c>
      <c r="C16" s="7" t="n">
        <v>0.62</v>
      </c>
      <c r="D16" s="7" t="n">
        <v>0.64</v>
      </c>
    </row>
    <row r="17" spans="1:4">
      <c r="A17" s="4" t="s">
        <v>516</v>
      </c>
      <c r="B17" s="7" t="n">
        <v>0.62</v>
      </c>
    </row>
    <row r="18" spans="1:4">
      <c r="A18" s="4" t="s">
        <v>517</v>
      </c>
      <c r="B18" s="4" t="s">
        <v>527</v>
      </c>
    </row>
    <row r="19" spans="1:4">
      <c r="A19" s="4" t="s">
        <v>519</v>
      </c>
      <c r="B19" s="4" t="s">
        <v>528</v>
      </c>
    </row>
    <row r="20" spans="1:4">
      <c r="A20" s="4" t="s">
        <v>521</v>
      </c>
      <c r="B20" s="4" t="s">
        <v>529</v>
      </c>
    </row>
    <row r="21" spans="1:4">
      <c r="A21" s="4" t="s">
        <v>523</v>
      </c>
      <c r="B21" s="6" t="n">
        <v>493</v>
      </c>
    </row>
    <row r="22" spans="1:4">
      <c r="A22" s="4" t="s">
        <v>524</v>
      </c>
      <c r="B22" s="5" t="n">
        <v>400</v>
      </c>
    </row>
    <row r="23" spans="1:4">
      <c r="A23" s="4" t="s">
        <v>525</v>
      </c>
      <c r="B23" s="6" t="n">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v>
      </c>
      <c r="C1" s="2" t="s">
        <v>1</v>
      </c>
    </row>
    <row r="2" spans="1:5">
      <c r="C2" s="2" t="s">
        <v>2</v>
      </c>
      <c r="D2" s="2" t="s">
        <v>34</v>
      </c>
      <c r="E2" s="2" t="s">
        <v>86</v>
      </c>
    </row>
    <row r="3" spans="1:5">
      <c r="A3" s="3" t="s">
        <v>113</v>
      </c>
    </row>
    <row r="4" spans="1:5">
      <c r="A4" s="4" t="s">
        <v>105</v>
      </c>
      <c r="C4" s="6" t="n">
        <v>258</v>
      </c>
      <c r="D4" s="6" t="n">
        <v>-6261</v>
      </c>
      <c r="E4" s="6" t="n">
        <v>5159</v>
      </c>
    </row>
    <row r="5" spans="1:5">
      <c r="A5" s="4" t="s">
        <v>114</v>
      </c>
      <c r="B5" s="4" t="s">
        <v>115</v>
      </c>
      <c r="C5" s="5" t="n">
        <v>83</v>
      </c>
      <c r="D5" s="5" t="n">
        <v>52</v>
      </c>
      <c r="E5" s="5" t="n">
        <v>-52</v>
      </c>
    </row>
    <row r="6" spans="1:5">
      <c r="A6" s="4" t="s">
        <v>116</v>
      </c>
      <c r="B6" s="4" t="s">
        <v>115</v>
      </c>
      <c r="C6" s="5" t="n">
        <v>6</v>
      </c>
      <c r="D6" s="5" t="n">
        <v>-31</v>
      </c>
      <c r="E6" s="5" t="n">
        <v>-59</v>
      </c>
    </row>
    <row r="7" spans="1:5">
      <c r="A7" s="4" t="s">
        <v>117</v>
      </c>
      <c r="C7" s="5" t="n">
        <v>89</v>
      </c>
      <c r="D7" s="5" t="n">
        <v>21</v>
      </c>
      <c r="E7" s="5" t="n">
        <v>-111</v>
      </c>
    </row>
    <row r="8" spans="1:5">
      <c r="A8" s="4" t="s">
        <v>118</v>
      </c>
      <c r="C8" s="5" t="n">
        <v>347</v>
      </c>
      <c r="D8" s="5" t="n">
        <v>-6240</v>
      </c>
      <c r="E8" s="5" t="n">
        <v>5048</v>
      </c>
    </row>
    <row r="9" spans="1:5">
      <c r="A9" s="4" t="s">
        <v>119</v>
      </c>
      <c r="C9" s="5" t="n">
        <v>97</v>
      </c>
      <c r="D9" s="5" t="n">
        <v>-9</v>
      </c>
      <c r="E9" s="5" t="n">
        <v>227</v>
      </c>
    </row>
    <row r="10" spans="1:5">
      <c r="A10" s="4" t="s">
        <v>120</v>
      </c>
      <c r="C10" s="6" t="n">
        <v>250</v>
      </c>
      <c r="D10" s="6" t="n">
        <v>-6231</v>
      </c>
      <c r="E10" s="6" t="n">
        <v>4821</v>
      </c>
    </row>
    <row r="11" spans="1:5"/>
    <row r="12" spans="1:5">
      <c r="A12" s="4" t="s">
        <v>115</v>
      </c>
      <c r="B12" s="4" t="s">
        <v>121</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0</v>
      </c>
      <c r="B1" s="2" t="s">
        <v>1</v>
      </c>
    </row>
    <row r="2" spans="1:4">
      <c r="B2" s="2" t="s">
        <v>2</v>
      </c>
      <c r="C2" s="2" t="s">
        <v>34</v>
      </c>
      <c r="D2" s="2" t="s">
        <v>86</v>
      </c>
    </row>
    <row r="3" spans="1:4">
      <c r="A3" s="3" t="s">
        <v>477</v>
      </c>
    </row>
    <row r="4" spans="1:4">
      <c r="A4" s="4" t="s">
        <v>503</v>
      </c>
      <c r="B4" s="5" t="n">
        <v>9933750</v>
      </c>
    </row>
    <row r="5" spans="1:4">
      <c r="A5" s="4" t="s">
        <v>504</v>
      </c>
      <c r="B5" s="5" t="n">
        <v>9771500</v>
      </c>
    </row>
    <row r="6" spans="1:4">
      <c r="A6" s="4" t="s">
        <v>505</v>
      </c>
      <c r="B6" s="5" t="n">
        <v>-6613000</v>
      </c>
    </row>
    <row r="7" spans="1:4">
      <c r="A7" s="4" t="s">
        <v>506</v>
      </c>
      <c r="B7" s="5" t="n">
        <v>0</v>
      </c>
    </row>
    <row r="8" spans="1:4">
      <c r="A8" s="4" t="s">
        <v>507</v>
      </c>
      <c r="B8" s="5" t="n">
        <v>13092250</v>
      </c>
    </row>
    <row r="9" spans="1:4">
      <c r="A9" s="4" t="s">
        <v>508</v>
      </c>
      <c r="B9" s="5" t="n">
        <v>810700</v>
      </c>
      <c r="C9" s="5" t="n">
        <v>7074650</v>
      </c>
      <c r="D9" s="5" t="n">
        <v>7042600</v>
      </c>
    </row>
    <row r="10" spans="1:4">
      <c r="A10" s="4" t="s">
        <v>509</v>
      </c>
      <c r="B10" s="5" t="n">
        <v>11210701</v>
      </c>
    </row>
    <row r="11" spans="1:4">
      <c r="A11" s="4" t="s">
        <v>510</v>
      </c>
      <c r="B11" s="6" t="n">
        <v>1</v>
      </c>
    </row>
    <row r="12" spans="1:4">
      <c r="A12" s="4" t="s">
        <v>511</v>
      </c>
      <c r="B12" s="8" t="n">
        <v>0.96</v>
      </c>
    </row>
    <row r="13" spans="1:4">
      <c r="A13" s="4" t="s">
        <v>512</v>
      </c>
      <c r="B13" s="5" t="n">
        <v>1</v>
      </c>
    </row>
    <row r="14" spans="1:4">
      <c r="A14" s="4" t="s">
        <v>513</v>
      </c>
      <c r="B14" s="5" t="n">
        <v>0</v>
      </c>
    </row>
    <row r="15" spans="1:4">
      <c r="A15" s="4" t="s">
        <v>514</v>
      </c>
      <c r="B15" s="8" t="n">
        <v>0.97</v>
      </c>
    </row>
    <row r="16" spans="1:4">
      <c r="A16" s="4" t="s">
        <v>515</v>
      </c>
      <c r="B16" s="5" t="n">
        <v>1</v>
      </c>
      <c r="C16" s="6" t="n">
        <v>1</v>
      </c>
      <c r="D16" s="6" t="n">
        <v>1</v>
      </c>
    </row>
    <row r="17" spans="1:4">
      <c r="A17" s="4" t="s">
        <v>516</v>
      </c>
      <c r="B17" s="7" t="n">
        <v>0.97</v>
      </c>
    </row>
    <row r="18" spans="1:4">
      <c r="A18" s="4" t="s">
        <v>517</v>
      </c>
      <c r="B18" s="4" t="s">
        <v>531</v>
      </c>
    </row>
    <row r="19" spans="1:4">
      <c r="A19" s="4" t="s">
        <v>519</v>
      </c>
      <c r="B19" s="4" t="s">
        <v>532</v>
      </c>
    </row>
    <row r="20" spans="1:4">
      <c r="A20" s="4" t="s">
        <v>521</v>
      </c>
      <c r="B20" s="4" t="s">
        <v>533</v>
      </c>
    </row>
    <row r="21" spans="1:4">
      <c r="A21" s="4" t="s">
        <v>523</v>
      </c>
      <c r="B21" s="6" t="n">
        <v>0</v>
      </c>
    </row>
    <row r="22" spans="1:4">
      <c r="A22" s="4" t="s">
        <v>524</v>
      </c>
      <c r="B22" s="5" t="n">
        <v>0</v>
      </c>
    </row>
    <row r="23" spans="1:4">
      <c r="A23" s="4" t="s">
        <v>525</v>
      </c>
      <c r="B23"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34</v>
      </c>
      <c r="B1" s="2" t="s">
        <v>1</v>
      </c>
    </row>
    <row r="2" spans="1:2">
      <c r="B2" s="2" t="s">
        <v>535</v>
      </c>
    </row>
    <row r="3" spans="1:2">
      <c r="A3" s="3" t="s">
        <v>477</v>
      </c>
    </row>
    <row r="4" spans="1:2">
      <c r="A4" s="4" t="s">
        <v>536</v>
      </c>
      <c r="B4" s="5" t="n">
        <v>9771500</v>
      </c>
    </row>
    <row r="5" spans="1:2">
      <c r="A5" s="4" t="s">
        <v>537</v>
      </c>
    </row>
    <row r="6" spans="1:2">
      <c r="A6" s="3" t="s">
        <v>477</v>
      </c>
    </row>
    <row r="7" spans="1:2">
      <c r="A7" s="4" t="s">
        <v>536</v>
      </c>
      <c r="B7" s="5" t="n">
        <v>5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538</v>
      </c>
      <c r="B1" s="2" t="s">
        <v>1</v>
      </c>
    </row>
    <row r="2" spans="1:5">
      <c r="B2" s="2" t="s">
        <v>2</v>
      </c>
      <c r="C2" s="2" t="s">
        <v>34</v>
      </c>
      <c r="D2" s="2" t="s">
        <v>86</v>
      </c>
      <c r="E2" s="2" t="s">
        <v>539</v>
      </c>
    </row>
    <row r="3" spans="1:5">
      <c r="A3" s="3" t="s">
        <v>540</v>
      </c>
    </row>
    <row r="4" spans="1:5">
      <c r="A4" s="4" t="s">
        <v>541</v>
      </c>
      <c r="B4" s="4" t="s">
        <v>378</v>
      </c>
    </row>
    <row r="5" spans="1:5">
      <c r="A5" s="4" t="s">
        <v>542</v>
      </c>
    </row>
    <row r="6" spans="1:5">
      <c r="A6" s="3" t="s">
        <v>540</v>
      </c>
    </row>
    <row r="7" spans="1:5">
      <c r="A7" s="4" t="s">
        <v>543</v>
      </c>
      <c r="B7" s="6" t="n">
        <v>3000000</v>
      </c>
      <c r="C7" s="6" t="n">
        <v>3000000</v>
      </c>
    </row>
    <row r="8" spans="1:5">
      <c r="A8" s="4" t="s">
        <v>544</v>
      </c>
      <c r="B8" s="4" t="s">
        <v>545</v>
      </c>
    </row>
    <row r="9" spans="1:5">
      <c r="A9" s="4" t="s">
        <v>546</v>
      </c>
      <c r="B9" s="6" t="n">
        <v>2525000</v>
      </c>
      <c r="C9" s="5" t="n">
        <v>2508000</v>
      </c>
    </row>
    <row r="10" spans="1:5">
      <c r="A10" s="4" t="s">
        <v>547</v>
      </c>
      <c r="B10" s="5" t="n">
        <v>475000</v>
      </c>
      <c r="C10" s="5" t="n">
        <v>492000</v>
      </c>
    </row>
    <row r="11" spans="1:5">
      <c r="A11" s="4" t="s">
        <v>548</v>
      </c>
      <c r="B11" s="5" t="n">
        <v>48000</v>
      </c>
      <c r="C11" s="6" t="n">
        <v>59000</v>
      </c>
      <c r="D11" s="6" t="n">
        <v>72000</v>
      </c>
      <c r="E11" s="6" t="n">
        <v>84000</v>
      </c>
    </row>
    <row r="12" spans="1:5">
      <c r="A12" s="4" t="s">
        <v>549</v>
      </c>
      <c r="B12" s="6" t="n">
        <v>42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4</v>
      </c>
    </row>
    <row r="2" spans="1:3">
      <c r="A2" s="3" t="s">
        <v>551</v>
      </c>
    </row>
    <row r="3" spans="1:3">
      <c r="A3" s="4" t="s">
        <v>552</v>
      </c>
      <c r="B3" s="6" t="n">
        <v>3000000</v>
      </c>
      <c r="C3" s="6" t="n">
        <v>3000000</v>
      </c>
    </row>
    <row r="4" spans="1:3">
      <c r="A4" s="4" t="s">
        <v>553</v>
      </c>
      <c r="B4" s="5" t="n">
        <v>0</v>
      </c>
      <c r="C4" s="5" t="n">
        <v>0</v>
      </c>
    </row>
    <row r="5" spans="1:3">
      <c r="A5" s="4" t="s">
        <v>547</v>
      </c>
      <c r="B5" s="5" t="n">
        <v>475000</v>
      </c>
      <c r="C5" s="5" t="n">
        <v>492000</v>
      </c>
    </row>
    <row r="6" spans="1:3">
      <c r="A6" s="4" t="s">
        <v>546</v>
      </c>
      <c r="B6" s="6" t="n">
        <v>2525000</v>
      </c>
      <c r="C6" s="6" t="n">
        <v>250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A2" s="3" t="s">
        <v>556</v>
      </c>
    </row>
    <row r="3" spans="1:2">
      <c r="A3" s="4" t="s">
        <v>557</v>
      </c>
      <c r="B3" s="6" t="n">
        <v>3000</v>
      </c>
    </row>
    <row r="4" spans="1:2">
      <c r="A4" s="4" t="s">
        <v>558</v>
      </c>
      <c r="B4" s="6" t="n">
        <v>25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4</v>
      </c>
      <c r="D2" s="2" t="s">
        <v>86</v>
      </c>
    </row>
    <row r="3" spans="1:4">
      <c r="A3" s="3" t="s">
        <v>560</v>
      </c>
    </row>
    <row r="4" spans="1:4">
      <c r="A4" s="4" t="s">
        <v>561</v>
      </c>
      <c r="B4" s="6" t="n">
        <v>59000</v>
      </c>
      <c r="C4" s="6" t="n">
        <v>72000</v>
      </c>
      <c r="D4" s="6" t="n">
        <v>84000</v>
      </c>
    </row>
    <row r="5" spans="1:4">
      <c r="A5" s="4" t="s">
        <v>562</v>
      </c>
      <c r="B5" s="5" t="n">
        <v>-11000</v>
      </c>
      <c r="C5" s="5" t="n">
        <v>-13000</v>
      </c>
      <c r="D5" s="5" t="n">
        <v>-12000</v>
      </c>
    </row>
    <row r="6" spans="1:4">
      <c r="A6" s="4" t="s">
        <v>563</v>
      </c>
      <c r="B6" s="6" t="n">
        <v>48000</v>
      </c>
      <c r="C6" s="6" t="n">
        <v>59000</v>
      </c>
      <c r="D6" s="6" t="n">
        <v>7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4</v>
      </c>
    </row>
    <row r="2" spans="1:3">
      <c r="A2" s="4" t="s">
        <v>565</v>
      </c>
    </row>
    <row r="3" spans="1:3">
      <c r="A3" s="3" t="s">
        <v>566</v>
      </c>
    </row>
    <row r="4" spans="1:3">
      <c r="A4" s="4" t="s">
        <v>567</v>
      </c>
      <c r="B4" s="6" t="n">
        <v>-678000</v>
      </c>
      <c r="C4" s="6" t="n">
        <v>-253000</v>
      </c>
    </row>
    <row r="5" spans="1:3">
      <c r="A5" s="4" t="s">
        <v>542</v>
      </c>
    </row>
    <row r="6" spans="1:3">
      <c r="A6" s="3" t="s">
        <v>566</v>
      </c>
    </row>
    <row r="7" spans="1:3">
      <c r="A7" s="4" t="s">
        <v>546</v>
      </c>
      <c r="B7" s="5" t="n">
        <v>2525000</v>
      </c>
      <c r="C7" s="5" t="n">
        <v>2508000</v>
      </c>
    </row>
    <row r="8" spans="1:3">
      <c r="A8" s="4" t="s">
        <v>568</v>
      </c>
    </row>
    <row r="9" spans="1:3">
      <c r="A9" s="3" t="s">
        <v>566</v>
      </c>
    </row>
    <row r="10" spans="1:3">
      <c r="A10" s="4" t="s">
        <v>569</v>
      </c>
      <c r="B10" s="5" t="n">
        <v>9279000</v>
      </c>
      <c r="C10" s="5" t="n">
        <v>10114000</v>
      </c>
    </row>
    <row r="11" spans="1:3">
      <c r="A11" s="4" t="s">
        <v>570</v>
      </c>
    </row>
    <row r="12" spans="1:3">
      <c r="A12" s="3" t="s">
        <v>566</v>
      </c>
    </row>
    <row r="13" spans="1:3">
      <c r="A13" s="4" t="s">
        <v>569</v>
      </c>
      <c r="B13" s="5" t="n">
        <v>9279000</v>
      </c>
      <c r="C13" s="5" t="n">
        <v>10114000</v>
      </c>
    </row>
    <row r="14" spans="1:3">
      <c r="A14" s="4" t="s">
        <v>571</v>
      </c>
    </row>
    <row r="15" spans="1:3">
      <c r="A15" s="3" t="s">
        <v>566</v>
      </c>
    </row>
    <row r="16" spans="1:3">
      <c r="A16" s="4" t="s">
        <v>567</v>
      </c>
      <c r="B16" s="5" t="n">
        <v>-678000</v>
      </c>
      <c r="C16" s="5" t="n">
        <v>-253000</v>
      </c>
    </row>
    <row r="17" spans="1:3">
      <c r="A17" s="4" t="s">
        <v>572</v>
      </c>
    </row>
    <row r="18" spans="1:3">
      <c r="A18" s="3" t="s">
        <v>566</v>
      </c>
    </row>
    <row r="19" spans="1:3">
      <c r="A19" s="4" t="s">
        <v>546</v>
      </c>
      <c r="B19" s="6" t="n">
        <v>2525000</v>
      </c>
      <c r="C19" s="6" t="n">
        <v>250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555</v>
      </c>
    </row>
    <row r="3" spans="1:2">
      <c r="A3" s="3" t="s">
        <v>198</v>
      </c>
    </row>
    <row r="4" spans="1:2">
      <c r="A4" s="4" t="s">
        <v>574</v>
      </c>
      <c r="B4" s="4" t="s">
        <v>481</v>
      </c>
    </row>
    <row r="5" spans="1:2">
      <c r="A5" s="4" t="s">
        <v>575</v>
      </c>
      <c r="B5" s="4" t="s">
        <v>449</v>
      </c>
    </row>
    <row r="6" spans="1:2">
      <c r="A6" s="4" t="s">
        <v>576</v>
      </c>
      <c r="B6" s="4" t="s">
        <v>371</v>
      </c>
    </row>
    <row r="7" spans="1:2">
      <c r="A7" s="4" t="s">
        <v>577</v>
      </c>
      <c r="B7" s="4" t="s">
        <v>368</v>
      </c>
    </row>
    <row r="8" spans="1:2">
      <c r="A8" s="4" t="s">
        <v>578</v>
      </c>
      <c r="B8" s="4" t="s">
        <v>449</v>
      </c>
    </row>
    <row r="9" spans="1:2">
      <c r="A9" s="4" t="s">
        <v>579</v>
      </c>
      <c r="B9" s="4" t="s">
        <v>413</v>
      </c>
    </row>
    <row r="10" spans="1:2">
      <c r="A10" s="4" t="s">
        <v>580</v>
      </c>
      <c r="B10" s="6" t="n">
        <v>100000</v>
      </c>
    </row>
    <row r="11" spans="1:2">
      <c r="A11" s="4" t="s">
        <v>581</v>
      </c>
      <c r="B11"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66"/>
  </cols>
  <sheetData>
    <row r="1" spans="1:2">
      <c r="A1" s="1" t="s">
        <v>582</v>
      </c>
      <c r="B1" s="2" t="s">
        <v>1</v>
      </c>
    </row>
    <row r="2" spans="1:2">
      <c r="B2" s="2" t="s">
        <v>555</v>
      </c>
    </row>
    <row r="3" spans="1:2">
      <c r="A3" s="3" t="s">
        <v>583</v>
      </c>
    </row>
    <row r="4" spans="1:2">
      <c r="A4" s="4" t="s">
        <v>546</v>
      </c>
      <c r="B4" s="6" t="n">
        <v>2525</v>
      </c>
    </row>
    <row r="5" spans="1:2">
      <c r="A5" s="4" t="s">
        <v>584</v>
      </c>
      <c r="B5" s="4" t="s">
        <v>585</v>
      </c>
    </row>
    <row r="6" spans="1:2">
      <c r="A6" s="4" t="s">
        <v>586</v>
      </c>
    </row>
    <row r="7" spans="1:2">
      <c r="A7" s="3" t="s">
        <v>583</v>
      </c>
    </row>
    <row r="8" spans="1:2">
      <c r="A8" s="4" t="s">
        <v>587</v>
      </c>
      <c r="B8" s="4" t="s">
        <v>588</v>
      </c>
    </row>
    <row r="9" spans="1:2">
      <c r="A9" s="4" t="s">
        <v>589</v>
      </c>
      <c r="B9" s="4" t="s">
        <v>590</v>
      </c>
    </row>
    <row r="10" spans="1:2">
      <c r="A10" s="4" t="s">
        <v>591</v>
      </c>
    </row>
    <row r="11" spans="1:2">
      <c r="A11" s="3" t="s">
        <v>583</v>
      </c>
    </row>
    <row r="12" spans="1:2">
      <c r="A12" s="4" t="s">
        <v>587</v>
      </c>
      <c r="B12" s="4" t="s">
        <v>592</v>
      </c>
    </row>
    <row r="13" spans="1:2">
      <c r="A13" s="4" t="s">
        <v>589</v>
      </c>
      <c r="B13" s="4" t="s">
        <v>593</v>
      </c>
    </row>
    <row r="14" spans="1:2">
      <c r="A14" s="4" t="s">
        <v>594</v>
      </c>
    </row>
    <row r="15" spans="1:2">
      <c r="A15" s="3" t="s">
        <v>583</v>
      </c>
    </row>
    <row r="16" spans="1:2">
      <c r="A16" s="4" t="s">
        <v>587</v>
      </c>
      <c r="B16" s="4" t="s">
        <v>595</v>
      </c>
    </row>
    <row r="17" spans="1:2">
      <c r="A17" s="4" t="s">
        <v>589</v>
      </c>
      <c r="B17" s="4" t="s">
        <v>596</v>
      </c>
    </row>
    <row r="18" spans="1:2">
      <c r="A18" s="4" t="s">
        <v>597</v>
      </c>
    </row>
    <row r="19" spans="1:2">
      <c r="A19" s="3" t="s">
        <v>583</v>
      </c>
    </row>
    <row r="20" spans="1:2">
      <c r="A20" s="4" t="s">
        <v>587</v>
      </c>
      <c r="B20" s="4" t="s">
        <v>598</v>
      </c>
    </row>
    <row r="21" spans="1:2">
      <c r="A21" s="4" t="s">
        <v>589</v>
      </c>
      <c r="B21" s="4" t="s">
        <v>449</v>
      </c>
    </row>
    <row r="22" spans="1:2">
      <c r="A22" s="4" t="s">
        <v>599</v>
      </c>
    </row>
    <row r="23" spans="1:2">
      <c r="A23" s="3" t="s">
        <v>583</v>
      </c>
    </row>
    <row r="24" spans="1:2">
      <c r="A24" s="4" t="s">
        <v>587</v>
      </c>
      <c r="B24" s="4" t="s">
        <v>600</v>
      </c>
    </row>
    <row r="25" spans="1:2">
      <c r="A25" s="4" t="s">
        <v>589</v>
      </c>
      <c r="B25" s="4" t="s">
        <v>6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555</v>
      </c>
    </row>
    <row r="3" spans="1:2">
      <c r="A3" s="3" t="s">
        <v>198</v>
      </c>
    </row>
    <row r="4" spans="1:2">
      <c r="A4" s="4" t="s">
        <v>561</v>
      </c>
      <c r="B4" s="6" t="n">
        <v>2508</v>
      </c>
    </row>
    <row r="5" spans="1:2">
      <c r="A5" s="4" t="s">
        <v>603</v>
      </c>
      <c r="B5" s="5" t="n">
        <v>11</v>
      </c>
    </row>
    <row r="6" spans="1:2">
      <c r="A6" s="4" t="s">
        <v>604</v>
      </c>
      <c r="B6" s="5" t="n">
        <v>6</v>
      </c>
    </row>
    <row r="7" spans="1:2">
      <c r="A7" s="4" t="s">
        <v>563</v>
      </c>
      <c r="B7" s="6" t="n">
        <v>2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4</v>
      </c>
      <c r="D2" s="2" t="s">
        <v>86</v>
      </c>
    </row>
    <row r="3" spans="1:4">
      <c r="A3" s="3" t="s">
        <v>113</v>
      </c>
    </row>
    <row r="4" spans="1:4">
      <c r="A4" s="4" t="s">
        <v>123</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555</v>
      </c>
    </row>
    <row r="3" spans="1:2">
      <c r="A3" s="3" t="s">
        <v>606</v>
      </c>
    </row>
    <row r="4" spans="1:2">
      <c r="A4" s="4" t="s">
        <v>561</v>
      </c>
      <c r="B4" s="6" t="n">
        <v>253</v>
      </c>
    </row>
    <row r="5" spans="1:2">
      <c r="A5" s="4" t="s">
        <v>607</v>
      </c>
      <c r="B5" s="5" t="n">
        <v>650</v>
      </c>
    </row>
    <row r="6" spans="1:2">
      <c r="A6" s="4" t="s">
        <v>608</v>
      </c>
      <c r="B6" s="5" t="n">
        <v>-225</v>
      </c>
    </row>
    <row r="7" spans="1:2">
      <c r="A7" s="4" t="s">
        <v>563</v>
      </c>
      <c r="B7" s="6" t="n">
        <v>6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9</v>
      </c>
      <c r="B1" s="2" t="s">
        <v>2</v>
      </c>
      <c r="C1" s="2" t="s">
        <v>34</v>
      </c>
    </row>
    <row r="2" spans="1:3">
      <c r="A2" s="3" t="s">
        <v>201</v>
      </c>
    </row>
    <row r="3" spans="1:3">
      <c r="A3" s="4" t="s">
        <v>610</v>
      </c>
      <c r="B3" s="6" t="n">
        <v>27400</v>
      </c>
      <c r="C3" s="6" t="n">
        <v>18648</v>
      </c>
    </row>
    <row r="4" spans="1:3">
      <c r="A4" s="4" t="s">
        <v>611</v>
      </c>
      <c r="B4" s="5" t="n">
        <v>3596</v>
      </c>
      <c r="C4" s="5" t="n">
        <v>3361</v>
      </c>
    </row>
    <row r="5" spans="1:3">
      <c r="A5" s="4" t="s">
        <v>612</v>
      </c>
      <c r="B5" s="5" t="n">
        <v>5503</v>
      </c>
      <c r="C5" s="5" t="n">
        <v>5127</v>
      </c>
    </row>
    <row r="6" spans="1:3">
      <c r="A6" s="4" t="s">
        <v>613</v>
      </c>
      <c r="B6" s="6" t="n">
        <v>36499</v>
      </c>
      <c r="C6" s="6" t="n">
        <v>271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4</v>
      </c>
      <c r="B1" s="2" t="s">
        <v>1</v>
      </c>
    </row>
    <row r="2" spans="1:4">
      <c r="B2" s="2" t="s">
        <v>2</v>
      </c>
      <c r="C2" s="2" t="s">
        <v>615</v>
      </c>
      <c r="D2" s="2" t="s">
        <v>86</v>
      </c>
    </row>
    <row r="3" spans="1:4">
      <c r="A3" s="3" t="s">
        <v>616</v>
      </c>
    </row>
    <row r="4" spans="1:4">
      <c r="A4" s="4" t="s">
        <v>617</v>
      </c>
      <c r="B4" s="6" t="n">
        <v>8763000</v>
      </c>
      <c r="C4" s="6" t="n">
        <v>8304000</v>
      </c>
      <c r="D4" s="6" t="n">
        <v>9028000</v>
      </c>
    </row>
    <row r="5" spans="1:4">
      <c r="A5" s="4" t="s">
        <v>618</v>
      </c>
      <c r="B5" s="6" t="n">
        <v>1911000</v>
      </c>
    </row>
    <row r="6" spans="1:4">
      <c r="A6" s="4" t="s">
        <v>376</v>
      </c>
    </row>
    <row r="7" spans="1:4">
      <c r="A7" s="3" t="s">
        <v>616</v>
      </c>
    </row>
    <row r="8" spans="1:4">
      <c r="A8" s="4" t="s">
        <v>619</v>
      </c>
      <c r="B8" s="4" t="s">
        <v>620</v>
      </c>
    </row>
    <row r="9" spans="1:4">
      <c r="A9" s="4" t="s">
        <v>381</v>
      </c>
    </row>
    <row r="10" spans="1:4">
      <c r="A10" s="3" t="s">
        <v>616</v>
      </c>
    </row>
    <row r="11" spans="1:4">
      <c r="A11" s="4" t="s">
        <v>619</v>
      </c>
      <c r="B11" s="4" t="s">
        <v>3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4</v>
      </c>
    </row>
    <row r="2" spans="1:3">
      <c r="A2" s="3" t="s">
        <v>204</v>
      </c>
    </row>
    <row r="3" spans="1:3">
      <c r="A3" s="4" t="s">
        <v>622</v>
      </c>
      <c r="B3" s="6" t="n">
        <v>2089</v>
      </c>
      <c r="C3" s="6" t="n">
        <v>2089</v>
      </c>
    </row>
    <row r="4" spans="1:3">
      <c r="A4" s="4" t="s">
        <v>623</v>
      </c>
      <c r="B4" s="5" t="n">
        <v>45147</v>
      </c>
      <c r="C4" s="5" t="n">
        <v>43950</v>
      </c>
    </row>
    <row r="5" spans="1:3">
      <c r="A5" s="4" t="s">
        <v>624</v>
      </c>
      <c r="B5" s="5" t="n">
        <v>243392</v>
      </c>
      <c r="C5" s="5" t="n">
        <v>237434</v>
      </c>
    </row>
    <row r="6" spans="1:3">
      <c r="A6" s="4" t="s">
        <v>625</v>
      </c>
      <c r="B6" s="5" t="n">
        <v>6320</v>
      </c>
      <c r="C6" s="5" t="n">
        <v>5656</v>
      </c>
    </row>
    <row r="7" spans="1:3">
      <c r="A7" s="4" t="s">
        <v>626</v>
      </c>
      <c r="B7" s="5" t="n">
        <v>4120</v>
      </c>
      <c r="C7" s="5" t="n">
        <v>2471</v>
      </c>
    </row>
    <row r="8" spans="1:3">
      <c r="A8" s="4" t="s">
        <v>627</v>
      </c>
      <c r="B8" s="5" t="n">
        <v>301068</v>
      </c>
      <c r="C8" s="5" t="n">
        <v>291600</v>
      </c>
    </row>
    <row r="9" spans="1:3">
      <c r="A9" s="4" t="s">
        <v>628</v>
      </c>
      <c r="B9" s="5" t="n">
        <v>-259712</v>
      </c>
      <c r="C9" s="5" t="n">
        <v>-254026</v>
      </c>
    </row>
    <row r="10" spans="1:3">
      <c r="A10" s="4" t="s">
        <v>613</v>
      </c>
      <c r="B10" s="6" t="n">
        <v>41356</v>
      </c>
      <c r="C10" s="6" t="n">
        <v>375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30"/>
    <col customWidth="1" max="5" min="5" width="21"/>
    <col customWidth="1" max="6" min="6" width="21"/>
  </cols>
  <sheetData>
    <row r="1" spans="1:6">
      <c r="A1" s="1" t="s">
        <v>629</v>
      </c>
      <c r="B1" s="2" t="s">
        <v>384</v>
      </c>
      <c r="C1" s="2" t="s">
        <v>630</v>
      </c>
      <c r="D1" s="2" t="s">
        <v>1</v>
      </c>
    </row>
    <row r="2" spans="1:6">
      <c r="B2" s="2" t="s">
        <v>631</v>
      </c>
      <c r="C2" s="2" t="s">
        <v>631</v>
      </c>
      <c r="D2" s="2" t="s">
        <v>632</v>
      </c>
      <c r="E2" s="2" t="s">
        <v>351</v>
      </c>
      <c r="F2" s="2" t="s">
        <v>633</v>
      </c>
    </row>
    <row r="3" spans="1:6">
      <c r="A3" s="3" t="s">
        <v>634</v>
      </c>
    </row>
    <row r="4" spans="1:6">
      <c r="A4" s="4" t="s">
        <v>635</v>
      </c>
      <c r="E4" s="6" t="n">
        <v>5000000</v>
      </c>
    </row>
    <row r="5" spans="1:6">
      <c r="A5" s="4" t="s">
        <v>636</v>
      </c>
    </row>
    <row r="6" spans="1:6">
      <c r="A6" s="3" t="s">
        <v>634</v>
      </c>
    </row>
    <row r="7" spans="1:6">
      <c r="A7" s="4" t="s">
        <v>637</v>
      </c>
      <c r="D7" s="6" t="n">
        <v>4999719</v>
      </c>
      <c r="F7" s="6" t="n">
        <v>0</v>
      </c>
    </row>
    <row r="8" spans="1:6">
      <c r="A8" s="4" t="s">
        <v>635</v>
      </c>
      <c r="B8" s="6" t="n">
        <v>4999719</v>
      </c>
      <c r="D8" s="6" t="n">
        <v>4999719</v>
      </c>
    </row>
    <row r="9" spans="1:6">
      <c r="A9" s="4" t="s">
        <v>638</v>
      </c>
      <c r="D9" s="5" t="n">
        <v>2</v>
      </c>
    </row>
    <row r="10" spans="1:6">
      <c r="A10" s="4" t="s">
        <v>639</v>
      </c>
      <c r="C10" s="6" t="n">
        <v>16620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2"/>
    <col customWidth="1" max="6" min="6" width="14"/>
    <col customWidth="1" max="7" min="7" width="14"/>
  </cols>
  <sheetData>
    <row r="1" spans="1:7">
      <c r="A1" s="1" t="s">
        <v>640</v>
      </c>
      <c r="B1" s="2" t="s">
        <v>641</v>
      </c>
      <c r="C1" s="2" t="s">
        <v>642</v>
      </c>
      <c r="D1" s="2" t="s">
        <v>389</v>
      </c>
      <c r="E1" s="2" t="s">
        <v>2</v>
      </c>
      <c r="F1" s="2" t="s">
        <v>86</v>
      </c>
      <c r="G1" s="2" t="s">
        <v>34</v>
      </c>
    </row>
    <row r="2" spans="1:7">
      <c r="A2" s="3" t="s">
        <v>643</v>
      </c>
    </row>
    <row r="3" spans="1:7">
      <c r="A3" s="4" t="s">
        <v>644</v>
      </c>
      <c r="E3" s="6" t="n">
        <v>678000</v>
      </c>
      <c r="G3" s="6" t="n">
        <v>253000</v>
      </c>
    </row>
    <row r="4" spans="1:7">
      <c r="A4" s="4" t="s">
        <v>67</v>
      </c>
      <c r="F4" s="6" t="n">
        <v>0</v>
      </c>
    </row>
    <row r="5" spans="1:7">
      <c r="A5" s="4" t="s">
        <v>645</v>
      </c>
      <c r="F5" s="5" t="n">
        <v>1742000</v>
      </c>
    </row>
    <row r="6" spans="1:7">
      <c r="A6" s="4" t="s">
        <v>646</v>
      </c>
      <c r="F6" s="6" t="n">
        <v>28000</v>
      </c>
    </row>
    <row r="7" spans="1:7">
      <c r="A7" s="4" t="s">
        <v>67</v>
      </c>
      <c r="E7" s="6" t="n">
        <v>305000</v>
      </c>
      <c r="G7" s="6" t="n">
        <v>208000</v>
      </c>
    </row>
    <row r="8" spans="1:7">
      <c r="A8" s="4" t="s">
        <v>647</v>
      </c>
      <c r="E8" s="4" t="s">
        <v>648</v>
      </c>
    </row>
    <row r="9" spans="1:7">
      <c r="A9" s="4" t="s">
        <v>649</v>
      </c>
    </row>
    <row r="10" spans="1:7">
      <c r="A10" s="3" t="s">
        <v>643</v>
      </c>
    </row>
    <row r="11" spans="1:7">
      <c r="A11" s="4" t="s">
        <v>650</v>
      </c>
      <c r="C11" s="4" t="s">
        <v>651</v>
      </c>
      <c r="F11" s="4" t="s">
        <v>651</v>
      </c>
    </row>
    <row r="12" spans="1:7">
      <c r="A12" s="4" t="s">
        <v>652</v>
      </c>
      <c r="C12" s="4" t="s">
        <v>487</v>
      </c>
    </row>
    <row r="13" spans="1:7">
      <c r="A13" s="4" t="s">
        <v>67</v>
      </c>
      <c r="C13" s="6" t="n">
        <v>1698000</v>
      </c>
    </row>
    <row r="14" spans="1:7">
      <c r="A14" s="4" t="s">
        <v>653</v>
      </c>
      <c r="F14" s="6" t="n">
        <v>2090000</v>
      </c>
    </row>
    <row r="15" spans="1:7">
      <c r="A15" s="4" t="s">
        <v>654</v>
      </c>
      <c r="F15" s="5" t="n">
        <v>1317000</v>
      </c>
    </row>
    <row r="16" spans="1:7">
      <c r="A16" s="4" t="s">
        <v>655</v>
      </c>
    </row>
    <row r="17" spans="1:7">
      <c r="A17" s="3" t="s">
        <v>643</v>
      </c>
    </row>
    <row r="18" spans="1:7">
      <c r="A18" s="4" t="s">
        <v>646</v>
      </c>
      <c r="C18" s="6" t="n">
        <v>28000</v>
      </c>
    </row>
    <row r="19" spans="1:7">
      <c r="A19" s="4" t="s">
        <v>656</v>
      </c>
    </row>
    <row r="20" spans="1:7">
      <c r="A20" s="3" t="s">
        <v>643</v>
      </c>
    </row>
    <row r="21" spans="1:7">
      <c r="A21" s="4" t="s">
        <v>650</v>
      </c>
      <c r="C21" s="4" t="s">
        <v>657</v>
      </c>
    </row>
    <row r="22" spans="1:7">
      <c r="A22" s="4" t="s">
        <v>644</v>
      </c>
      <c r="E22" s="6" t="n">
        <v>200000</v>
      </c>
      <c r="F22" s="5" t="n">
        <v>144000</v>
      </c>
    </row>
    <row r="23" spans="1:7">
      <c r="A23" s="4" t="s">
        <v>658</v>
      </c>
      <c r="E23" s="5" t="n">
        <v>202000</v>
      </c>
    </row>
    <row r="24" spans="1:7">
      <c r="A24" s="4" t="s">
        <v>67</v>
      </c>
      <c r="C24" s="6" t="n">
        <v>216000</v>
      </c>
    </row>
    <row r="25" spans="1:7">
      <c r="A25" s="4" t="s">
        <v>168</v>
      </c>
    </row>
    <row r="26" spans="1:7">
      <c r="A26" s="3" t="s">
        <v>643</v>
      </c>
    </row>
    <row r="27" spans="1:7">
      <c r="A27" s="4" t="s">
        <v>645</v>
      </c>
      <c r="F27" s="6" t="n">
        <v>5000</v>
      </c>
    </row>
    <row r="28" spans="1:7">
      <c r="A28" s="4" t="s">
        <v>659</v>
      </c>
    </row>
    <row r="29" spans="1:7">
      <c r="A29" s="3" t="s">
        <v>643</v>
      </c>
    </row>
    <row r="30" spans="1:7">
      <c r="A30" s="4" t="s">
        <v>660</v>
      </c>
      <c r="B30" s="4" t="s">
        <v>661</v>
      </c>
      <c r="D30" s="4" t="s">
        <v>661</v>
      </c>
    </row>
    <row r="31" spans="1:7">
      <c r="A31" s="4" t="s">
        <v>650</v>
      </c>
      <c r="B31" s="4" t="s">
        <v>651</v>
      </c>
    </row>
    <row r="32" spans="1:7">
      <c r="A32" s="4" t="s">
        <v>662</v>
      </c>
      <c r="B32" s="4" t="s">
        <v>651</v>
      </c>
    </row>
    <row r="33" spans="1:7">
      <c r="A33" s="4" t="s">
        <v>644</v>
      </c>
      <c r="D33" s="6" t="n">
        <v>208000</v>
      </c>
      <c r="E33" s="6" t="n">
        <v>478000</v>
      </c>
    </row>
    <row r="34" spans="1:7">
      <c r="A34" s="4" t="s">
        <v>647</v>
      </c>
      <c r="E34" s="4" t="s">
        <v>648</v>
      </c>
    </row>
    <row r="35" spans="1:7">
      <c r="A35" s="4" t="s">
        <v>67</v>
      </c>
      <c r="D35" s="6" t="n">
        <v>0</v>
      </c>
    </row>
    <row r="36" spans="1:7">
      <c r="A36" s="4" t="s">
        <v>663</v>
      </c>
      <c r="D36" s="4" t="s">
        <v>661</v>
      </c>
    </row>
    <row r="37" spans="1:7">
      <c r="A37" s="4" t="s">
        <v>645</v>
      </c>
      <c r="D37" s="6" t="n">
        <v>718000</v>
      </c>
    </row>
    <row r="38" spans="1:7">
      <c r="A38" s="4" t="s">
        <v>646</v>
      </c>
      <c r="D38" s="5" t="n">
        <v>0</v>
      </c>
    </row>
    <row r="39" spans="1:7">
      <c r="A39" s="4" t="s">
        <v>658</v>
      </c>
      <c r="E39" s="6" t="n">
        <v>448000</v>
      </c>
    </row>
    <row r="40" spans="1:7">
      <c r="A40" s="4" t="s">
        <v>664</v>
      </c>
    </row>
    <row r="41" spans="1:7">
      <c r="A41" s="3" t="s">
        <v>643</v>
      </c>
    </row>
    <row r="42" spans="1:7">
      <c r="A42" s="4" t="s">
        <v>67</v>
      </c>
      <c r="D42" s="6" t="n">
        <v>-20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4</v>
      </c>
    </row>
    <row r="2" spans="1:3">
      <c r="A2" s="3" t="s">
        <v>666</v>
      </c>
    </row>
    <row r="3" spans="1:3">
      <c r="A3" s="4" t="s">
        <v>667</v>
      </c>
      <c r="B3" s="6" t="n">
        <v>2093</v>
      </c>
      <c r="C3" s="6" t="n">
        <v>2427</v>
      </c>
    </row>
    <row r="4" spans="1:3">
      <c r="A4" s="4" t="s">
        <v>668</v>
      </c>
      <c r="B4" s="5" t="n">
        <v>-1386</v>
      </c>
      <c r="C4" s="5" t="n">
        <v>-1598</v>
      </c>
    </row>
    <row r="5" spans="1:3">
      <c r="A5" s="4" t="s">
        <v>669</v>
      </c>
      <c r="B5" s="6" t="n">
        <v>707</v>
      </c>
      <c r="C5" s="6" t="n">
        <v>8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70</v>
      </c>
      <c r="B1" s="2" t="s">
        <v>1</v>
      </c>
    </row>
    <row r="2" spans="1:4">
      <c r="B2" s="2" t="s">
        <v>2</v>
      </c>
      <c r="C2" s="2" t="s">
        <v>34</v>
      </c>
      <c r="D2" s="2" t="s">
        <v>86</v>
      </c>
    </row>
    <row r="3" spans="1:4">
      <c r="A3" s="3" t="s">
        <v>666</v>
      </c>
    </row>
    <row r="4" spans="1:4">
      <c r="A4" s="4" t="s">
        <v>671</v>
      </c>
      <c r="B4" s="6" t="n">
        <v>130000</v>
      </c>
      <c r="C4" s="6" t="n">
        <v>134000</v>
      </c>
      <c r="D4" s="6" t="n">
        <v>145000</v>
      </c>
    </row>
    <row r="5" spans="1:4">
      <c r="A5" s="4" t="s">
        <v>316</v>
      </c>
    </row>
    <row r="6" spans="1:4">
      <c r="A6" s="3" t="s">
        <v>666</v>
      </c>
    </row>
    <row r="7" spans="1:4">
      <c r="A7" s="4" t="s">
        <v>672</v>
      </c>
      <c r="B7" s="5" t="n">
        <v>112000</v>
      </c>
    </row>
    <row r="8" spans="1:4">
      <c r="A8" s="4" t="s">
        <v>673</v>
      </c>
      <c r="B8" s="5" t="n">
        <v>107000</v>
      </c>
    </row>
    <row r="9" spans="1:4">
      <c r="A9" s="4" t="s">
        <v>674</v>
      </c>
      <c r="B9" s="5" t="n">
        <v>102000</v>
      </c>
    </row>
    <row r="10" spans="1:4">
      <c r="A10" s="4" t="s">
        <v>675</v>
      </c>
      <c r="B10" s="5" t="n">
        <v>93000</v>
      </c>
    </row>
    <row r="11" spans="1:4">
      <c r="A11" s="4" t="s">
        <v>676</v>
      </c>
      <c r="B11" s="6" t="n">
        <v>6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4</v>
      </c>
      <c r="D2" s="2" t="s">
        <v>86</v>
      </c>
    </row>
    <row r="3" spans="1:4">
      <c r="A3" s="3" t="s">
        <v>678</v>
      </c>
    </row>
    <row r="4" spans="1:4">
      <c r="A4" s="4" t="s">
        <v>561</v>
      </c>
      <c r="B4" s="6" t="n">
        <v>214</v>
      </c>
      <c r="C4" s="6" t="n">
        <v>585</v>
      </c>
      <c r="D4" s="6" t="n">
        <v>204</v>
      </c>
    </row>
    <row r="5" spans="1:4">
      <c r="A5" s="4" t="s">
        <v>679</v>
      </c>
      <c r="B5" s="5" t="n">
        <v>346</v>
      </c>
      <c r="C5" s="5" t="n">
        <v>358</v>
      </c>
      <c r="D5" s="5" t="n">
        <v>715</v>
      </c>
    </row>
    <row r="6" spans="1:4">
      <c r="A6" s="4" t="s">
        <v>680</v>
      </c>
      <c r="B6" s="5" t="n">
        <v>-194</v>
      </c>
      <c r="C6" s="5" t="n">
        <v>-527</v>
      </c>
      <c r="D6" s="5" t="n">
        <v>-334</v>
      </c>
    </row>
    <row r="7" spans="1:4">
      <c r="A7" s="4" t="s">
        <v>681</v>
      </c>
      <c r="B7" s="5" t="n">
        <v>-76</v>
      </c>
      <c r="C7" s="5" t="n">
        <v>-202</v>
      </c>
    </row>
    <row r="8" spans="1:4">
      <c r="A8" s="4" t="s">
        <v>563</v>
      </c>
      <c r="B8" s="6" t="n">
        <v>290</v>
      </c>
      <c r="C8" s="6" t="n">
        <v>214</v>
      </c>
      <c r="D8" s="6" t="n">
        <v>5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82</v>
      </c>
      <c r="B1" s="2" t="s">
        <v>1</v>
      </c>
    </row>
    <row r="2" spans="1:5">
      <c r="B2" s="2" t="s">
        <v>2</v>
      </c>
      <c r="C2" s="2" t="s">
        <v>34</v>
      </c>
      <c r="D2" s="2" t="s">
        <v>86</v>
      </c>
      <c r="E2" s="2" t="s">
        <v>683</v>
      </c>
    </row>
    <row r="3" spans="1:5">
      <c r="A3" s="3" t="s">
        <v>404</v>
      </c>
    </row>
    <row r="4" spans="1:5">
      <c r="A4" s="4" t="s">
        <v>684</v>
      </c>
      <c r="E4" s="6" t="n">
        <v>30000000</v>
      </c>
    </row>
    <row r="5" spans="1:5">
      <c r="A5" s="4" t="s">
        <v>685</v>
      </c>
      <c r="B5" s="6" t="n">
        <v>8541000</v>
      </c>
    </row>
    <row r="6" spans="1:5">
      <c r="A6" s="4" t="s">
        <v>686</v>
      </c>
      <c r="B6" s="5" t="n">
        <v>0</v>
      </c>
      <c r="C6" s="5" t="n">
        <v>0</v>
      </c>
      <c r="D6" s="5" t="n">
        <v>0</v>
      </c>
    </row>
    <row r="7" spans="1:5">
      <c r="A7" s="4" t="s">
        <v>687</v>
      </c>
      <c r="C7" s="6" t="n">
        <v>750000</v>
      </c>
      <c r="D7" s="6" t="n">
        <v>250000</v>
      </c>
    </row>
    <row r="8" spans="1:5">
      <c r="A8" s="4" t="s">
        <v>688</v>
      </c>
    </row>
    <row r="9" spans="1:5">
      <c r="A9" s="3" t="s">
        <v>404</v>
      </c>
    </row>
    <row r="10" spans="1:5">
      <c r="A10" s="4" t="s">
        <v>689</v>
      </c>
      <c r="C10" s="6" t="n">
        <v>750000</v>
      </c>
      <c r="D10" s="6" t="n">
        <v>250000</v>
      </c>
    </row>
    <row r="11" spans="1:5">
      <c r="A11" s="4" t="s">
        <v>288</v>
      </c>
    </row>
    <row r="12" spans="1:5">
      <c r="A12" s="3" t="s">
        <v>404</v>
      </c>
    </row>
    <row r="13" spans="1:5">
      <c r="A13" s="4" t="s">
        <v>443</v>
      </c>
      <c r="B13" s="5" t="n">
        <v>21976340</v>
      </c>
      <c r="C13" s="5" t="n">
        <v>14377880</v>
      </c>
      <c r="D13" s="5" t="n">
        <v>145948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4</v>
      </c>
      <c r="D2" s="2" t="s">
        <v>86</v>
      </c>
    </row>
    <row r="3" spans="1:4">
      <c r="A3" s="3" t="s">
        <v>125</v>
      </c>
    </row>
    <row r="4" spans="1:4">
      <c r="A4" s="4" t="s">
        <v>105</v>
      </c>
      <c r="B4" s="6" t="n">
        <v>258</v>
      </c>
      <c r="C4" s="6" t="n">
        <v>-6261</v>
      </c>
      <c r="D4" s="6" t="n">
        <v>5159</v>
      </c>
    </row>
    <row r="5" spans="1:4">
      <c r="A5" s="3" t="s">
        <v>126</v>
      </c>
    </row>
    <row r="6" spans="1:4">
      <c r="A6" s="4" t="s">
        <v>127</v>
      </c>
      <c r="B6" s="5" t="n">
        <v>8893</v>
      </c>
      <c r="C6" s="5" t="n">
        <v>8438</v>
      </c>
      <c r="D6" s="5" t="n">
        <v>9142</v>
      </c>
    </row>
    <row r="7" spans="1:4">
      <c r="A7" s="4" t="s">
        <v>128</v>
      </c>
      <c r="B7" s="5" t="n">
        <v>1735</v>
      </c>
      <c r="C7" s="5" t="n">
        <v>506</v>
      </c>
      <c r="D7" s="5" t="n">
        <v>1782</v>
      </c>
    </row>
    <row r="8" spans="1:4">
      <c r="A8" s="4" t="s">
        <v>129</v>
      </c>
      <c r="B8" s="5" t="n">
        <v>-736</v>
      </c>
    </row>
    <row r="9" spans="1:4">
      <c r="A9" s="4" t="s">
        <v>130</v>
      </c>
      <c r="B9" s="5" t="n">
        <v>650</v>
      </c>
    </row>
    <row r="10" spans="1:4">
      <c r="A10" s="4" t="s">
        <v>131</v>
      </c>
      <c r="B10" s="5" t="n">
        <v>-1</v>
      </c>
      <c r="C10" s="5" t="n">
        <v>4</v>
      </c>
      <c r="D10" s="5" t="n">
        <v>-675</v>
      </c>
    </row>
    <row r="11" spans="1:4">
      <c r="A11" s="4" t="s">
        <v>132</v>
      </c>
      <c r="B11" s="5" t="n">
        <v>-172</v>
      </c>
      <c r="C11" s="5" t="n">
        <v>-78</v>
      </c>
      <c r="D11" s="5" t="n">
        <v>-183</v>
      </c>
    </row>
    <row r="12" spans="1:4">
      <c r="A12" s="4" t="s">
        <v>133</v>
      </c>
      <c r="B12" s="5" t="n">
        <v>-71</v>
      </c>
      <c r="C12" s="5" t="n">
        <v>-94</v>
      </c>
      <c r="D12" s="5" t="n">
        <v>-139</v>
      </c>
    </row>
    <row r="13" spans="1:4">
      <c r="A13" s="4" t="s">
        <v>134</v>
      </c>
      <c r="B13" s="5" t="n">
        <v>93</v>
      </c>
    </row>
    <row r="14" spans="1:4">
      <c r="A14" s="4" t="s">
        <v>135</v>
      </c>
      <c r="B14" s="5" t="n">
        <v>-14</v>
      </c>
      <c r="C14" s="5" t="n">
        <v>4</v>
      </c>
      <c r="D14" s="5" t="n">
        <v>-60</v>
      </c>
    </row>
    <row r="15" spans="1:4">
      <c r="A15" s="4" t="s">
        <v>136</v>
      </c>
      <c r="B15" s="5" t="n">
        <v>6</v>
      </c>
      <c r="C15" s="5" t="n">
        <v>-22</v>
      </c>
      <c r="D15" s="5" t="n">
        <v>-18</v>
      </c>
    </row>
    <row r="16" spans="1:4">
      <c r="A16" s="4" t="s">
        <v>137</v>
      </c>
      <c r="B16" s="5" t="n">
        <v>-11</v>
      </c>
      <c r="C16" s="5" t="n">
        <v>-13</v>
      </c>
      <c r="D16" s="5" t="n">
        <v>-12</v>
      </c>
    </row>
    <row r="17" spans="1:4">
      <c r="A17" s="4" t="s">
        <v>138</v>
      </c>
      <c r="D17" s="5" t="n">
        <v>-5000</v>
      </c>
    </row>
    <row r="18" spans="1:4">
      <c r="A18" s="4" t="s">
        <v>139</v>
      </c>
      <c r="C18" s="5" t="n">
        <v>-505</v>
      </c>
    </row>
    <row r="19" spans="1:4">
      <c r="A19" s="4" t="s">
        <v>140</v>
      </c>
      <c r="D19" s="5" t="n">
        <v>-28</v>
      </c>
    </row>
    <row r="20" spans="1:4">
      <c r="A20" s="4" t="s">
        <v>141</v>
      </c>
      <c r="B20" s="5" t="n">
        <v>-13094</v>
      </c>
      <c r="C20" s="5" t="n">
        <v>-1435</v>
      </c>
      <c r="D20" s="5" t="n">
        <v>1499</v>
      </c>
    </row>
    <row r="21" spans="1:4">
      <c r="A21" s="4" t="s">
        <v>142</v>
      </c>
      <c r="B21" s="5" t="n">
        <v>-2464</v>
      </c>
      <c r="C21" s="5" t="n">
        <v>544</v>
      </c>
      <c r="D21" s="5" t="n">
        <v>11467</v>
      </c>
    </row>
    <row r="22" spans="1:4">
      <c r="A22" s="3" t="s">
        <v>143</v>
      </c>
    </row>
    <row r="23" spans="1:4">
      <c r="A23" s="4" t="s">
        <v>144</v>
      </c>
      <c r="B23" s="5" t="n">
        <v>-12545</v>
      </c>
      <c r="C23" s="5" t="n">
        <v>-8428</v>
      </c>
      <c r="D23" s="5" t="n">
        <v>-9090</v>
      </c>
    </row>
    <row r="24" spans="1:4">
      <c r="A24" s="4" t="s">
        <v>145</v>
      </c>
      <c r="B24" s="5" t="n">
        <v>14</v>
      </c>
      <c r="C24" s="5" t="n">
        <v>2</v>
      </c>
      <c r="D24" s="5" t="n">
        <v>60</v>
      </c>
    </row>
    <row r="25" spans="1:4">
      <c r="A25" s="4" t="s">
        <v>146</v>
      </c>
      <c r="B25" s="5" t="n">
        <v>5</v>
      </c>
      <c r="C25" s="5" t="n">
        <v>-93</v>
      </c>
      <c r="D25" s="5" t="n">
        <v>-204</v>
      </c>
    </row>
    <row r="26" spans="1:4">
      <c r="A26" s="4" t="s">
        <v>147</v>
      </c>
      <c r="D26" s="5" t="n">
        <v>360</v>
      </c>
    </row>
    <row r="27" spans="1:4">
      <c r="A27" s="4" t="s">
        <v>148</v>
      </c>
      <c r="D27" s="5" t="n">
        <v>5000</v>
      </c>
    </row>
    <row r="28" spans="1:4">
      <c r="A28" s="4" t="s">
        <v>149</v>
      </c>
      <c r="D28" s="5" t="n">
        <v>-392</v>
      </c>
    </row>
    <row r="29" spans="1:4">
      <c r="A29" s="4" t="s">
        <v>150</v>
      </c>
      <c r="B29" s="5" t="n">
        <v>-12526</v>
      </c>
      <c r="C29" s="5" t="n">
        <v>-8519</v>
      </c>
      <c r="D29" s="5" t="n">
        <v>-4266</v>
      </c>
    </row>
    <row r="30" spans="1:4">
      <c r="A30" s="3" t="s">
        <v>151</v>
      </c>
    </row>
    <row r="31" spans="1:4">
      <c r="A31" s="4" t="s">
        <v>152</v>
      </c>
      <c r="B31" s="5" t="n">
        <v>3300</v>
      </c>
      <c r="C31" s="5" t="n">
        <v>1584</v>
      </c>
      <c r="D31" s="5" t="n">
        <v>820</v>
      </c>
    </row>
    <row r="32" spans="1:4">
      <c r="A32" s="4" t="s">
        <v>153</v>
      </c>
      <c r="B32" s="5" t="n">
        <v>-225</v>
      </c>
      <c r="C32" s="5" t="n">
        <v>-99</v>
      </c>
    </row>
    <row r="33" spans="1:4">
      <c r="A33" s="4" t="s">
        <v>149</v>
      </c>
      <c r="C33" s="5" t="n">
        <v>-372</v>
      </c>
    </row>
    <row r="34" spans="1:4">
      <c r="A34" s="4" t="s">
        <v>154</v>
      </c>
      <c r="D34" s="5" t="n">
        <v>-216</v>
      </c>
    </row>
    <row r="35" spans="1:4">
      <c r="A35" s="4" t="s">
        <v>155</v>
      </c>
      <c r="B35" s="5" t="n">
        <v>3075</v>
      </c>
      <c r="C35" s="5" t="n">
        <v>1113</v>
      </c>
      <c r="D35" s="5" t="n">
        <v>604</v>
      </c>
    </row>
    <row r="36" spans="1:4">
      <c r="A36" s="4" t="s">
        <v>156</v>
      </c>
      <c r="B36" s="5" t="n">
        <v>-25</v>
      </c>
      <c r="C36" s="5" t="n">
        <v>52</v>
      </c>
      <c r="D36" s="5" t="n">
        <v>-12</v>
      </c>
    </row>
    <row r="37" spans="1:4">
      <c r="A37" s="4" t="s">
        <v>157</v>
      </c>
      <c r="B37" s="5" t="n">
        <v>-11940</v>
      </c>
      <c r="C37" s="5" t="n">
        <v>-6810</v>
      </c>
      <c r="D37" s="5" t="n">
        <v>7793</v>
      </c>
    </row>
    <row r="38" spans="1:4">
      <c r="A38" s="4" t="s">
        <v>158</v>
      </c>
      <c r="B38" s="5" t="n">
        <v>56170</v>
      </c>
      <c r="C38" s="5" t="n">
        <v>62980</v>
      </c>
      <c r="D38" s="5" t="n">
        <v>55187</v>
      </c>
    </row>
    <row r="39" spans="1:4">
      <c r="A39" s="4" t="s">
        <v>159</v>
      </c>
      <c r="B39" s="5" t="n">
        <v>44230</v>
      </c>
      <c r="C39" s="5" t="n">
        <v>56170</v>
      </c>
      <c r="D39" s="5" t="n">
        <v>62980</v>
      </c>
    </row>
    <row r="40" spans="1:4">
      <c r="A40" s="3" t="s">
        <v>160</v>
      </c>
    </row>
    <row r="41" spans="1:4">
      <c r="A41" s="4" t="s">
        <v>161</v>
      </c>
      <c r="B41" s="5" t="n">
        <v>-9210</v>
      </c>
      <c r="C41" s="5" t="n">
        <v>780</v>
      </c>
      <c r="D41" s="5" t="n">
        <v>2201</v>
      </c>
    </row>
    <row r="42" spans="1:4">
      <c r="A42" s="4" t="s">
        <v>38</v>
      </c>
      <c r="B42" s="5" t="n">
        <v>-9309</v>
      </c>
      <c r="C42" s="5" t="n">
        <v>-3677</v>
      </c>
      <c r="D42" s="5" t="n">
        <v>1880</v>
      </c>
    </row>
    <row r="43" spans="1:4">
      <c r="A43" s="4" t="s">
        <v>39</v>
      </c>
      <c r="B43" s="5" t="n">
        <v>-357</v>
      </c>
      <c r="C43" s="5" t="n">
        <v>-158</v>
      </c>
      <c r="D43" s="5" t="n">
        <v>-111</v>
      </c>
    </row>
    <row r="44" spans="1:4">
      <c r="A44" s="4" t="s">
        <v>162</v>
      </c>
      <c r="B44" s="5" t="n">
        <v>3186</v>
      </c>
      <c r="C44" s="5" t="n">
        <v>339</v>
      </c>
      <c r="D44" s="5" t="n">
        <v>-1301</v>
      </c>
    </row>
    <row r="45" spans="1:4">
      <c r="A45" s="4" t="s">
        <v>163</v>
      </c>
      <c r="C45" s="5" t="n">
        <v>-195</v>
      </c>
      <c r="D45" s="5" t="n">
        <v>-1709</v>
      </c>
    </row>
    <row r="46" spans="1:4">
      <c r="A46" s="4" t="s">
        <v>50</v>
      </c>
      <c r="B46" s="5" t="n">
        <v>208</v>
      </c>
      <c r="C46" s="5" t="n">
        <v>61</v>
      </c>
      <c r="D46" s="5" t="n">
        <v>-10</v>
      </c>
    </row>
    <row r="47" spans="1:4">
      <c r="A47" s="4" t="s">
        <v>51</v>
      </c>
      <c r="B47" s="5" t="n">
        <v>2388</v>
      </c>
      <c r="C47" s="5" t="n">
        <v>1415</v>
      </c>
      <c r="D47" s="5" t="n">
        <v>549</v>
      </c>
    </row>
    <row r="48" spans="1:4">
      <c r="A48" s="4" t="s">
        <v>141</v>
      </c>
      <c r="B48" s="5" t="n">
        <v>-13094</v>
      </c>
      <c r="C48" s="5" t="n">
        <v>-1435</v>
      </c>
      <c r="D48" s="5" t="n">
        <v>1499</v>
      </c>
    </row>
    <row r="49" spans="1:4">
      <c r="A49" s="3" t="s">
        <v>164</v>
      </c>
    </row>
    <row r="50" spans="1:4">
      <c r="A50" s="4" t="s">
        <v>165</v>
      </c>
      <c r="B50" s="6" t="n">
        <v>373</v>
      </c>
      <c r="C50" s="6" t="n">
        <v>230</v>
      </c>
      <c r="D50" s="6" t="n">
        <v>6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4</v>
      </c>
      <c r="D2" s="2" t="s">
        <v>86</v>
      </c>
    </row>
    <row r="3" spans="1:4">
      <c r="A3" s="3" t="s">
        <v>222</v>
      </c>
    </row>
    <row r="4" spans="1:4">
      <c r="A4" s="4" t="s">
        <v>691</v>
      </c>
      <c r="B4" s="6" t="n">
        <v>792</v>
      </c>
      <c r="C4" s="6" t="n">
        <v>462</v>
      </c>
    </row>
    <row r="5" spans="1:4">
      <c r="A5" s="4" t="s">
        <v>692</v>
      </c>
      <c r="B5" s="5" t="n">
        <v>323</v>
      </c>
      <c r="C5" s="5" t="n">
        <v>-268</v>
      </c>
      <c r="D5" s="6" t="n">
        <v>-161</v>
      </c>
    </row>
    <row r="6" spans="1:4">
      <c r="A6" s="4" t="s">
        <v>693</v>
      </c>
      <c r="B6" s="5" t="n">
        <v>124</v>
      </c>
      <c r="C6" s="5" t="n">
        <v>68</v>
      </c>
      <c r="D6" s="5" t="n">
        <v>47</v>
      </c>
    </row>
    <row r="7" spans="1:4">
      <c r="A7" s="4" t="s">
        <v>694</v>
      </c>
      <c r="B7" s="5" t="n">
        <v>14</v>
      </c>
      <c r="C7" s="5" t="n">
        <v>-4</v>
      </c>
      <c r="D7" s="5" t="n">
        <v>60</v>
      </c>
    </row>
    <row r="8" spans="1:4">
      <c r="A8" s="4" t="s">
        <v>695</v>
      </c>
      <c r="B8" s="5" t="n">
        <v>11</v>
      </c>
      <c r="C8" s="5" t="n">
        <v>13</v>
      </c>
      <c r="D8" s="5" t="n">
        <v>12</v>
      </c>
    </row>
    <row r="9" spans="1:4">
      <c r="A9" s="4" t="s">
        <v>178</v>
      </c>
      <c r="B9" s="5" t="n">
        <v>-2</v>
      </c>
      <c r="C9" s="5" t="n">
        <v>13</v>
      </c>
      <c r="D9" s="5" t="n">
        <v>67</v>
      </c>
    </row>
    <row r="10" spans="1:4">
      <c r="A10" s="4" t="s">
        <v>101</v>
      </c>
      <c r="B10" s="6" t="n">
        <v>1262</v>
      </c>
      <c r="C10" s="6" t="n">
        <v>284</v>
      </c>
      <c r="D10" s="6" t="n">
        <v>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96</v>
      </c>
      <c r="B1" s="2" t="s">
        <v>384</v>
      </c>
      <c r="D1" s="2" t="s">
        <v>1</v>
      </c>
    </row>
    <row r="2" spans="1:11">
      <c r="B2" s="2" t="s">
        <v>389</v>
      </c>
      <c r="C2" s="2" t="s">
        <v>697</v>
      </c>
      <c r="D2" s="2" t="s">
        <v>698</v>
      </c>
      <c r="E2" s="2" t="s">
        <v>2</v>
      </c>
      <c r="F2" s="2" t="s">
        <v>34</v>
      </c>
      <c r="G2" s="2" t="s">
        <v>86</v>
      </c>
      <c r="H2" s="2" t="s">
        <v>699</v>
      </c>
      <c r="I2" s="2" t="s">
        <v>641</v>
      </c>
      <c r="J2" s="2" t="s">
        <v>642</v>
      </c>
      <c r="K2" s="2" t="s">
        <v>539</v>
      </c>
    </row>
    <row r="3" spans="1:11">
      <c r="A3" s="3" t="s">
        <v>700</v>
      </c>
    </row>
    <row r="4" spans="1:11">
      <c r="A4" s="4" t="s">
        <v>701</v>
      </c>
      <c r="E4" s="4" t="s">
        <v>495</v>
      </c>
      <c r="F4" s="4" t="s">
        <v>495</v>
      </c>
      <c r="G4" s="4" t="s">
        <v>495</v>
      </c>
    </row>
    <row r="5" spans="1:11">
      <c r="A5" s="4" t="s">
        <v>702</v>
      </c>
      <c r="E5" s="6" t="n">
        <v>0</v>
      </c>
      <c r="F5" s="6" t="n">
        <v>0</v>
      </c>
      <c r="G5" s="6" t="n">
        <v>0</v>
      </c>
    </row>
    <row r="6" spans="1:11">
      <c r="A6" s="4" t="s">
        <v>703</v>
      </c>
      <c r="E6" s="5" t="n">
        <v>736000</v>
      </c>
    </row>
    <row r="7" spans="1:11">
      <c r="A7" s="4" t="s">
        <v>704</v>
      </c>
      <c r="G7" s="5" t="n">
        <v>274000</v>
      </c>
    </row>
    <row r="8" spans="1:11">
      <c r="A8" s="4" t="s">
        <v>705</v>
      </c>
      <c r="G8" s="5" t="n">
        <v>555000</v>
      </c>
    </row>
    <row r="9" spans="1:11">
      <c r="A9" s="4" t="s">
        <v>635</v>
      </c>
      <c r="G9" s="5" t="n">
        <v>5000000</v>
      </c>
    </row>
    <row r="10" spans="1:11">
      <c r="A10" s="4" t="s">
        <v>706</v>
      </c>
      <c r="E10" s="5" t="n">
        <v>122000</v>
      </c>
    </row>
    <row r="11" spans="1:11">
      <c r="A11" s="4" t="s">
        <v>707</v>
      </c>
      <c r="E11" s="5" t="n">
        <v>813000</v>
      </c>
    </row>
    <row r="12" spans="1:11">
      <c r="A12" s="4" t="s">
        <v>708</v>
      </c>
      <c r="E12" s="5" t="n">
        <v>33024000</v>
      </c>
      <c r="F12" s="5" t="n">
        <v>29274000</v>
      </c>
    </row>
    <row r="13" spans="1:11">
      <c r="A13" s="4" t="s">
        <v>709</v>
      </c>
      <c r="H13" s="6" t="n">
        <v>3485000</v>
      </c>
    </row>
    <row r="14" spans="1:11">
      <c r="A14" s="4" t="s">
        <v>710</v>
      </c>
      <c r="E14" s="5" t="n">
        <v>20019000</v>
      </c>
      <c r="F14" s="5" t="n">
        <v>13967000</v>
      </c>
    </row>
    <row r="15" spans="1:11">
      <c r="A15" s="4" t="s">
        <v>711</v>
      </c>
      <c r="E15" s="5" t="n">
        <v>1104000</v>
      </c>
      <c r="F15" s="5" t="n">
        <v>946000</v>
      </c>
      <c r="G15" s="5" t="n">
        <v>830000</v>
      </c>
      <c r="K15" s="6" t="n">
        <v>1254000</v>
      </c>
    </row>
    <row r="16" spans="1:11">
      <c r="A16" s="4" t="s">
        <v>712</v>
      </c>
      <c r="E16" s="5" t="n">
        <v>6000</v>
      </c>
      <c r="F16" s="5" t="n">
        <v>6000</v>
      </c>
      <c r="G16" s="6" t="n">
        <v>21000</v>
      </c>
    </row>
    <row r="17" spans="1:11">
      <c r="A17" s="4" t="s">
        <v>713</v>
      </c>
      <c r="E17" s="5" t="n">
        <v>29000</v>
      </c>
      <c r="F17" s="6" t="n">
        <v>25000</v>
      </c>
    </row>
    <row r="18" spans="1:11">
      <c r="A18" s="4" t="s">
        <v>714</v>
      </c>
    </row>
    <row r="19" spans="1:11">
      <c r="A19" s="3" t="s">
        <v>700</v>
      </c>
    </row>
    <row r="20" spans="1:11">
      <c r="A20" s="4" t="s">
        <v>701</v>
      </c>
      <c r="D20" s="4" t="s">
        <v>715</v>
      </c>
    </row>
    <row r="21" spans="1:11">
      <c r="A21" s="4" t="s">
        <v>636</v>
      </c>
    </row>
    <row r="22" spans="1:11">
      <c r="A22" s="3" t="s">
        <v>700</v>
      </c>
    </row>
    <row r="23" spans="1:11">
      <c r="A23" s="4" t="s">
        <v>635</v>
      </c>
      <c r="C23" s="6" t="n">
        <v>4999719</v>
      </c>
      <c r="E23" s="6" t="n">
        <v>4999719</v>
      </c>
    </row>
    <row r="24" spans="1:11">
      <c r="A24" s="4" t="s">
        <v>716</v>
      </c>
      <c r="C24" s="5" t="n">
        <v>4999719</v>
      </c>
    </row>
    <row r="25" spans="1:11">
      <c r="A25" s="4" t="s">
        <v>717</v>
      </c>
      <c r="C25" s="6" t="n">
        <v>0</v>
      </c>
    </row>
    <row r="26" spans="1:11">
      <c r="A26" s="4" t="s">
        <v>649</v>
      </c>
    </row>
    <row r="27" spans="1:11">
      <c r="A27" s="3" t="s">
        <v>700</v>
      </c>
    </row>
    <row r="28" spans="1:11">
      <c r="A28" s="4" t="s">
        <v>718</v>
      </c>
      <c r="G28" s="4" t="s">
        <v>651</v>
      </c>
      <c r="J28" s="4" t="s">
        <v>651</v>
      </c>
    </row>
    <row r="29" spans="1:11">
      <c r="A29" s="4" t="s">
        <v>659</v>
      </c>
    </row>
    <row r="30" spans="1:11">
      <c r="A30" s="3" t="s">
        <v>700</v>
      </c>
    </row>
    <row r="31" spans="1:11">
      <c r="A31" s="4" t="s">
        <v>660</v>
      </c>
      <c r="B31" s="4" t="s">
        <v>661</v>
      </c>
      <c r="I31" s="4" t="s">
        <v>661</v>
      </c>
    </row>
    <row r="32" spans="1:11">
      <c r="A32" s="4" t="s">
        <v>704</v>
      </c>
      <c r="B32" s="6" t="n">
        <v>55000</v>
      </c>
    </row>
    <row r="33" spans="1:11">
      <c r="A33" s="4" t="s">
        <v>718</v>
      </c>
      <c r="I33" s="4" t="s">
        <v>651</v>
      </c>
    </row>
    <row r="34" spans="1:11">
      <c r="A34" s="4" t="s">
        <v>381</v>
      </c>
    </row>
    <row r="35" spans="1:11">
      <c r="A35" s="3" t="s">
        <v>700</v>
      </c>
    </row>
    <row r="36" spans="1:11">
      <c r="A36" s="4" t="s">
        <v>719</v>
      </c>
      <c r="E36" s="4" t="s">
        <v>371</v>
      </c>
    </row>
    <row r="37" spans="1:11">
      <c r="A37" s="4" t="s">
        <v>376</v>
      </c>
    </row>
    <row r="38" spans="1:11">
      <c r="A38" s="3" t="s">
        <v>700</v>
      </c>
    </row>
    <row r="39" spans="1:11">
      <c r="A39" s="4" t="s">
        <v>701</v>
      </c>
      <c r="E39" s="4" t="s">
        <v>720</v>
      </c>
    </row>
    <row r="40" spans="1:11">
      <c r="A40" s="4" t="s">
        <v>719</v>
      </c>
      <c r="E40" s="4" t="s">
        <v>418</v>
      </c>
    </row>
    <row r="41" spans="1:11">
      <c r="A41" s="4" t="s">
        <v>721</v>
      </c>
    </row>
    <row r="42" spans="1:11">
      <c r="A42" s="3" t="s">
        <v>700</v>
      </c>
    </row>
    <row r="43" spans="1:11">
      <c r="A43" s="4" t="s">
        <v>722</v>
      </c>
      <c r="E43" s="5" t="n">
        <v>2033</v>
      </c>
    </row>
    <row r="44" spans="1:11">
      <c r="A44" s="4" t="s">
        <v>710</v>
      </c>
      <c r="E44" s="6" t="n">
        <v>11711000</v>
      </c>
    </row>
    <row r="45" spans="1:11">
      <c r="A45" s="4" t="s">
        <v>723</v>
      </c>
      <c r="E45" s="6" t="n">
        <v>18351000</v>
      </c>
    </row>
    <row r="46" spans="1:11">
      <c r="A46" s="4" t="s">
        <v>724</v>
      </c>
    </row>
    <row r="47" spans="1:11">
      <c r="A47" s="3" t="s">
        <v>700</v>
      </c>
    </row>
    <row r="48" spans="1:11">
      <c r="A48" s="4" t="s">
        <v>722</v>
      </c>
      <c r="E48" s="5" t="n">
        <v>2018</v>
      </c>
    </row>
    <row r="49" spans="1:11">
      <c r="A49" s="4" t="s">
        <v>725</v>
      </c>
      <c r="E49" s="5" t="n">
        <v>2037</v>
      </c>
    </row>
    <row r="50" spans="1:11">
      <c r="A50" s="4" t="s">
        <v>710</v>
      </c>
      <c r="E50" s="6" t="n">
        <v>11714000</v>
      </c>
    </row>
    <row r="51" spans="1:11">
      <c r="A51" s="4" t="s">
        <v>723</v>
      </c>
      <c r="E51" s="6" t="n">
        <v>28770000</v>
      </c>
    </row>
  </sheetData>
  <mergeCells count="3">
    <mergeCell ref="A1:A2"/>
    <mergeCell ref="B1:C1"/>
    <mergeCell ref="D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4</v>
      </c>
      <c r="D2" s="2" t="s">
        <v>86</v>
      </c>
    </row>
    <row r="3" spans="1:4">
      <c r="A3" s="3" t="s">
        <v>225</v>
      </c>
    </row>
    <row r="4" spans="1:4">
      <c r="A4" s="4" t="s">
        <v>727</v>
      </c>
      <c r="B4" s="4" t="s">
        <v>728</v>
      </c>
      <c r="C4" s="4" t="s">
        <v>728</v>
      </c>
      <c r="D4" s="4" t="s">
        <v>728</v>
      </c>
    </row>
    <row r="5" spans="1:4">
      <c r="A5" s="4" t="s">
        <v>729</v>
      </c>
      <c r="B5" s="4" t="s">
        <v>730</v>
      </c>
      <c r="C5" s="4" t="s">
        <v>492</v>
      </c>
      <c r="D5" s="4" t="s">
        <v>731</v>
      </c>
    </row>
    <row r="6" spans="1:4">
      <c r="A6" s="4" t="s">
        <v>732</v>
      </c>
      <c r="B6" s="4" t="s">
        <v>733</v>
      </c>
    </row>
    <row r="7" spans="1:4">
      <c r="A7" s="4" t="s">
        <v>734</v>
      </c>
      <c r="B7" s="4" t="s">
        <v>735</v>
      </c>
      <c r="C7" s="4" t="s">
        <v>736</v>
      </c>
      <c r="D7" s="4" t="s">
        <v>737</v>
      </c>
    </row>
    <row r="8" spans="1:4">
      <c r="A8" s="4" t="s">
        <v>738</v>
      </c>
      <c r="B8" s="4" t="s">
        <v>739</v>
      </c>
      <c r="C8" s="4" t="s">
        <v>740</v>
      </c>
      <c r="D8" s="4" t="s">
        <v>741</v>
      </c>
    </row>
    <row r="9" spans="1:4">
      <c r="A9" s="4" t="s">
        <v>742</v>
      </c>
      <c r="B9" s="4" t="s">
        <v>743</v>
      </c>
      <c r="C9" s="4" t="s">
        <v>744</v>
      </c>
      <c r="D9" s="4" t="s">
        <v>745</v>
      </c>
    </row>
    <row r="10" spans="1:4">
      <c r="A10" s="4" t="s">
        <v>746</v>
      </c>
      <c r="B10" s="4" t="s">
        <v>747</v>
      </c>
    </row>
    <row r="11" spans="1:4">
      <c r="A11" s="4" t="s">
        <v>748</v>
      </c>
      <c r="B11" s="4" t="s">
        <v>749</v>
      </c>
      <c r="C11" s="4" t="s">
        <v>750</v>
      </c>
      <c r="D11" s="4" t="s">
        <v>751</v>
      </c>
    </row>
    <row r="12" spans="1:4">
      <c r="A12" s="4" t="s">
        <v>752</v>
      </c>
      <c r="B12" s="4" t="s">
        <v>753</v>
      </c>
      <c r="D12" s="4" t="s">
        <v>754</v>
      </c>
    </row>
    <row r="13" spans="1:4">
      <c r="A13" s="4" t="s">
        <v>755</v>
      </c>
      <c r="C13" s="4" t="s">
        <v>756</v>
      </c>
      <c r="D13" s="4" t="s">
        <v>757</v>
      </c>
    </row>
    <row r="14" spans="1:4">
      <c r="A14" s="4" t="s">
        <v>758</v>
      </c>
      <c r="C14" s="4" t="s">
        <v>759</v>
      </c>
      <c r="D14" s="4" t="s">
        <v>760</v>
      </c>
    </row>
    <row r="15" spans="1:4">
      <c r="A15" s="4" t="s">
        <v>761</v>
      </c>
      <c r="C15" s="4" t="s">
        <v>762</v>
      </c>
      <c r="D15" s="4" t="s">
        <v>763</v>
      </c>
    </row>
    <row r="16" spans="1:4">
      <c r="A16" s="4" t="s">
        <v>178</v>
      </c>
      <c r="B16" s="4" t="s">
        <v>764</v>
      </c>
      <c r="C16" s="4" t="s">
        <v>765</v>
      </c>
      <c r="D16" s="4" t="s">
        <v>764</v>
      </c>
    </row>
    <row r="17" spans="1:4">
      <c r="A17" s="4" t="s">
        <v>701</v>
      </c>
      <c r="B17" s="4" t="s">
        <v>766</v>
      </c>
      <c r="C17" s="4" t="s">
        <v>767</v>
      </c>
      <c r="D17" s="4" t="s">
        <v>7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4</v>
      </c>
      <c r="D2" s="2" t="s">
        <v>86</v>
      </c>
    </row>
    <row r="3" spans="1:4">
      <c r="A3" s="3" t="s">
        <v>225</v>
      </c>
    </row>
    <row r="4" spans="1:4">
      <c r="A4" s="4" t="s">
        <v>770</v>
      </c>
      <c r="B4" s="6" t="n">
        <v>-1591</v>
      </c>
      <c r="C4" s="6" t="n">
        <v>-6034</v>
      </c>
      <c r="D4" s="6" t="n">
        <v>1373</v>
      </c>
    </row>
    <row r="5" spans="1:4">
      <c r="A5" s="4" t="s">
        <v>771</v>
      </c>
      <c r="B5" s="5" t="n">
        <v>1493</v>
      </c>
      <c r="C5" s="5" t="n">
        <v>4</v>
      </c>
      <c r="D5" s="5" t="n">
        <v>-1615</v>
      </c>
    </row>
    <row r="6" spans="1:4">
      <c r="A6" s="4" t="s">
        <v>102</v>
      </c>
      <c r="B6" s="6" t="n">
        <v>-98</v>
      </c>
      <c r="C6" s="6" t="n">
        <v>-6030</v>
      </c>
      <c r="D6" s="6" t="n">
        <v>-2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4</v>
      </c>
      <c r="D2" s="2" t="s">
        <v>86</v>
      </c>
    </row>
    <row r="3" spans="1:4">
      <c r="A3" s="3" t="s">
        <v>773</v>
      </c>
    </row>
    <row r="4" spans="1:4">
      <c r="A4" s="4" t="s">
        <v>774</v>
      </c>
      <c r="B4" s="6" t="n">
        <v>-736</v>
      </c>
      <c r="D4" s="6" t="n">
        <v>144</v>
      </c>
    </row>
    <row r="5" spans="1:4">
      <c r="A5" s="4" t="s">
        <v>775</v>
      </c>
      <c r="B5" s="5" t="n">
        <v>156</v>
      </c>
      <c r="C5" s="6" t="n">
        <v>172</v>
      </c>
      <c r="D5" s="5" t="n">
        <v>-473</v>
      </c>
    </row>
    <row r="6" spans="1:4">
      <c r="A6" s="4" t="s">
        <v>771</v>
      </c>
      <c r="B6" s="5" t="n">
        <v>396</v>
      </c>
      <c r="C6" s="5" t="n">
        <v>137</v>
      </c>
      <c r="D6" s="5" t="n">
        <v>111</v>
      </c>
    </row>
    <row r="7" spans="1:4">
      <c r="A7" s="4" t="s">
        <v>776</v>
      </c>
      <c r="B7" s="5" t="n">
        <v>-184</v>
      </c>
      <c r="C7" s="5" t="n">
        <v>309</v>
      </c>
      <c r="D7" s="5" t="n">
        <v>-218</v>
      </c>
    </row>
    <row r="8" spans="1:4">
      <c r="A8" s="3" t="s">
        <v>777</v>
      </c>
    </row>
    <row r="9" spans="1:4">
      <c r="A9" s="4" t="s">
        <v>774</v>
      </c>
      <c r="C9" s="5" t="n">
        <v>-55</v>
      </c>
      <c r="D9" s="5" t="n">
        <v>-274</v>
      </c>
    </row>
    <row r="10" spans="1:4">
      <c r="A10" s="4" t="s">
        <v>771</v>
      </c>
      <c r="B10" s="5" t="n">
        <v>-172</v>
      </c>
      <c r="C10" s="5" t="n">
        <v>-23</v>
      </c>
      <c r="D10" s="5" t="n">
        <v>91</v>
      </c>
    </row>
    <row r="11" spans="1:4">
      <c r="A11" s="4" t="s">
        <v>778</v>
      </c>
      <c r="B11" s="5" t="n">
        <v>-172</v>
      </c>
      <c r="C11" s="5" t="n">
        <v>-78</v>
      </c>
      <c r="D11" s="5" t="n">
        <v>-183</v>
      </c>
    </row>
    <row r="12" spans="1:4">
      <c r="A12" s="4" t="s">
        <v>779</v>
      </c>
      <c r="B12" s="6" t="n">
        <v>-356</v>
      </c>
      <c r="C12" s="6" t="n">
        <v>231</v>
      </c>
      <c r="D12" s="6" t="n">
        <v>-4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4</v>
      </c>
    </row>
    <row r="2" spans="1:3">
      <c r="A2" s="3" t="s">
        <v>781</v>
      </c>
    </row>
    <row r="3" spans="1:3">
      <c r="A3" s="4" t="s">
        <v>710</v>
      </c>
      <c r="B3" s="6" t="n">
        <v>20019</v>
      </c>
      <c r="C3" s="6" t="n">
        <v>13967</v>
      </c>
    </row>
    <row r="4" spans="1:3">
      <c r="A4" s="4" t="s">
        <v>723</v>
      </c>
      <c r="B4" s="5" t="n">
        <v>4918</v>
      </c>
      <c r="C4" s="5" t="n">
        <v>4902</v>
      </c>
    </row>
    <row r="5" spans="1:3">
      <c r="A5" s="4" t="s">
        <v>272</v>
      </c>
      <c r="B5" s="5" t="n">
        <v>2793</v>
      </c>
      <c r="C5" s="5" t="n">
        <v>4066</v>
      </c>
    </row>
    <row r="6" spans="1:3">
      <c r="A6" s="4" t="s">
        <v>782</v>
      </c>
      <c r="B6" s="5" t="n">
        <v>2181</v>
      </c>
      <c r="C6" s="5" t="n">
        <v>1576</v>
      </c>
    </row>
    <row r="7" spans="1:3">
      <c r="A7" s="4" t="s">
        <v>783</v>
      </c>
      <c r="B7" s="5" t="n">
        <v>2059</v>
      </c>
      <c r="C7" s="5" t="n">
        <v>3143</v>
      </c>
    </row>
    <row r="8" spans="1:3">
      <c r="A8" s="4" t="s">
        <v>784</v>
      </c>
      <c r="B8" s="5" t="n">
        <v>1255</v>
      </c>
      <c r="C8" s="5" t="n">
        <v>1928</v>
      </c>
    </row>
    <row r="9" spans="1:3">
      <c r="A9" s="4" t="s">
        <v>785</v>
      </c>
      <c r="B9" s="5" t="n">
        <v>148</v>
      </c>
    </row>
    <row r="10" spans="1:3">
      <c r="A10" s="4" t="s">
        <v>786</v>
      </c>
      <c r="B10" s="5" t="n">
        <v>135</v>
      </c>
      <c r="C10" s="5" t="n">
        <v>136</v>
      </c>
    </row>
    <row r="11" spans="1:3">
      <c r="A11" s="4" t="s">
        <v>51</v>
      </c>
      <c r="B11" s="5" t="n">
        <v>79</v>
      </c>
      <c r="C11" s="5" t="n">
        <v>154</v>
      </c>
    </row>
    <row r="12" spans="1:3">
      <c r="A12" s="4" t="s">
        <v>787</v>
      </c>
      <c r="B12" s="5" t="n">
        <v>45</v>
      </c>
      <c r="C12" s="5" t="n">
        <v>73</v>
      </c>
    </row>
    <row r="13" spans="1:3">
      <c r="A13" s="4" t="s">
        <v>788</v>
      </c>
      <c r="B13" s="5" t="n">
        <v>36</v>
      </c>
      <c r="C13" s="5" t="n">
        <v>52</v>
      </c>
    </row>
    <row r="14" spans="1:3">
      <c r="A14" s="4" t="s">
        <v>789</v>
      </c>
      <c r="C14" s="5" t="n">
        <v>340</v>
      </c>
    </row>
    <row r="15" spans="1:3">
      <c r="A15" s="4" t="s">
        <v>178</v>
      </c>
      <c r="B15" s="5" t="n">
        <v>273</v>
      </c>
      <c r="C15" s="5" t="n">
        <v>331</v>
      </c>
    </row>
    <row r="16" spans="1:3">
      <c r="A16" s="4" t="s">
        <v>790</v>
      </c>
      <c r="B16" s="5" t="n">
        <v>33941</v>
      </c>
      <c r="C16" s="5" t="n">
        <v>30668</v>
      </c>
    </row>
    <row r="17" spans="1:3">
      <c r="A17" s="4" t="s">
        <v>791</v>
      </c>
      <c r="B17" s="5" t="n">
        <v>-33024</v>
      </c>
      <c r="C17" s="5" t="n">
        <v>-29274</v>
      </c>
    </row>
    <row r="18" spans="1:3">
      <c r="A18" s="4" t="s">
        <v>792</v>
      </c>
      <c r="B18" s="5" t="n">
        <v>917</v>
      </c>
      <c r="C18" s="5" t="n">
        <v>1394</v>
      </c>
    </row>
    <row r="19" spans="1:3">
      <c r="A19" s="3" t="s">
        <v>793</v>
      </c>
    </row>
    <row r="20" spans="1:3">
      <c r="A20" s="4" t="s">
        <v>794</v>
      </c>
      <c r="B20" s="5" t="n">
        <v>-470</v>
      </c>
      <c r="C20" s="5" t="n">
        <v>-654</v>
      </c>
    </row>
    <row r="21" spans="1:3">
      <c r="A21" s="4" t="s">
        <v>795</v>
      </c>
      <c r="B21" s="5" t="n">
        <v>-161</v>
      </c>
      <c r="C21" s="5" t="n">
        <v>-296</v>
      </c>
    </row>
    <row r="22" spans="1:3">
      <c r="A22" s="4" t="s">
        <v>796</v>
      </c>
      <c r="B22" s="5" t="n">
        <v>-76</v>
      </c>
      <c r="C22" s="5" t="n">
        <v>-406</v>
      </c>
    </row>
    <row r="23" spans="1:3">
      <c r="A23" s="4" t="s">
        <v>797</v>
      </c>
      <c r="B23" s="5" t="n">
        <v>-707</v>
      </c>
      <c r="C23" s="5" t="n">
        <v>-1356</v>
      </c>
    </row>
    <row r="24" spans="1:3">
      <c r="A24" s="4" t="s">
        <v>798</v>
      </c>
      <c r="B24" s="6" t="n">
        <v>210</v>
      </c>
      <c r="C24" s="6" t="n">
        <v>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4</v>
      </c>
      <c r="D2" s="2" t="s">
        <v>86</v>
      </c>
    </row>
    <row r="3" spans="1:4">
      <c r="A3" s="3" t="s">
        <v>225</v>
      </c>
    </row>
    <row r="4" spans="1:4">
      <c r="A4" s="4" t="s">
        <v>800</v>
      </c>
      <c r="B4" s="6" t="n">
        <v>946</v>
      </c>
      <c r="C4" s="6" t="n">
        <v>830</v>
      </c>
      <c r="D4" s="6" t="n">
        <v>1254</v>
      </c>
    </row>
    <row r="5" spans="1:4">
      <c r="A5" s="4" t="s">
        <v>801</v>
      </c>
      <c r="B5" s="5" t="n">
        <v>138</v>
      </c>
      <c r="C5" s="5" t="n">
        <v>125</v>
      </c>
      <c r="D5" s="5" t="n">
        <v>120</v>
      </c>
    </row>
    <row r="6" spans="1:4">
      <c r="A6" s="4" t="s">
        <v>802</v>
      </c>
      <c r="B6" s="5" t="n">
        <v>29</v>
      </c>
    </row>
    <row r="7" spans="1:4">
      <c r="A7" s="4" t="s">
        <v>803</v>
      </c>
      <c r="B7" s="5" t="n">
        <v>-1</v>
      </c>
      <c r="D7" s="5" t="n">
        <v>-480</v>
      </c>
    </row>
    <row r="8" spans="1:4">
      <c r="A8" s="4" t="s">
        <v>804</v>
      </c>
      <c r="B8" s="5" t="n">
        <v>-8</v>
      </c>
      <c r="C8" s="5" t="n">
        <v>-9</v>
      </c>
      <c r="D8" s="5" t="n">
        <v>-64</v>
      </c>
    </row>
    <row r="9" spans="1:4">
      <c r="A9" s="4" t="s">
        <v>805</v>
      </c>
      <c r="B9" s="6" t="n">
        <v>1104</v>
      </c>
      <c r="C9" s="6" t="n">
        <v>946</v>
      </c>
      <c r="D9" s="6" t="n">
        <v>8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555</v>
      </c>
    </row>
    <row r="2" spans="1:2">
      <c r="A2" s="3" t="s">
        <v>228</v>
      </c>
    </row>
    <row r="3" spans="1:2">
      <c r="A3" s="5" t="n">
        <v>2018</v>
      </c>
      <c r="B3" s="6" t="n">
        <v>1742</v>
      </c>
    </row>
    <row r="4" spans="1:2">
      <c r="A4" s="5" t="n">
        <v>2019</v>
      </c>
      <c r="B4" s="5" t="n">
        <v>1152</v>
      </c>
    </row>
    <row r="5" spans="1:2">
      <c r="A5" s="5" t="n">
        <v>2020</v>
      </c>
      <c r="B5" s="5" t="n">
        <v>872</v>
      </c>
    </row>
    <row r="6" spans="1:2">
      <c r="A6" s="5" t="n">
        <v>2021</v>
      </c>
      <c r="B6" s="5" t="n">
        <v>467</v>
      </c>
    </row>
    <row r="7" spans="1:2">
      <c r="A7" s="4" t="s">
        <v>807</v>
      </c>
      <c r="B7" s="6" t="n">
        <v>10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8</v>
      </c>
      <c r="B1" s="2" t="s">
        <v>1</v>
      </c>
    </row>
    <row r="2" spans="1:4">
      <c r="B2" s="2" t="s">
        <v>2</v>
      </c>
      <c r="C2" s="2" t="s">
        <v>34</v>
      </c>
      <c r="D2" s="2" t="s">
        <v>86</v>
      </c>
    </row>
    <row r="3" spans="1:4">
      <c r="A3" s="3" t="s">
        <v>228</v>
      </c>
    </row>
    <row r="4" spans="1:4">
      <c r="A4" s="4" t="s">
        <v>809</v>
      </c>
      <c r="B4" s="6" t="n">
        <v>1889000</v>
      </c>
      <c r="C4" s="6" t="n">
        <v>1866000</v>
      </c>
      <c r="D4" s="6" t="n">
        <v>190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384</v>
      </c>
      <c r="J1" s="2" t="s">
        <v>1</v>
      </c>
    </row>
    <row r="2" spans="1:12">
      <c r="B2" s="2" t="s">
        <v>2</v>
      </c>
      <c r="C2" s="2" t="s">
        <v>385</v>
      </c>
      <c r="D2" s="2" t="s">
        <v>4</v>
      </c>
      <c r="E2" s="2" t="s">
        <v>386</v>
      </c>
      <c r="F2" s="2" t="s">
        <v>34</v>
      </c>
      <c r="G2" s="2" t="s">
        <v>387</v>
      </c>
      <c r="H2" s="2" t="s">
        <v>388</v>
      </c>
      <c r="I2" s="2" t="s">
        <v>389</v>
      </c>
      <c r="J2" s="2" t="s">
        <v>2</v>
      </c>
      <c r="K2" s="2" t="s">
        <v>34</v>
      </c>
      <c r="L2" s="2" t="s">
        <v>86</v>
      </c>
    </row>
    <row r="3" spans="1:12">
      <c r="A3" s="3" t="s">
        <v>811</v>
      </c>
    </row>
    <row r="4" spans="1:12">
      <c r="A4" s="4" t="s">
        <v>88</v>
      </c>
      <c r="B4" s="6" t="n">
        <v>58771</v>
      </c>
      <c r="C4" s="6" t="n">
        <v>56888</v>
      </c>
      <c r="D4" s="6" t="n">
        <v>57709</v>
      </c>
      <c r="E4" s="6" t="n">
        <v>54462</v>
      </c>
      <c r="F4" s="6" t="n">
        <v>48085</v>
      </c>
      <c r="G4" s="6" t="n">
        <v>53227</v>
      </c>
      <c r="H4" s="6" t="n">
        <v>52941</v>
      </c>
      <c r="I4" s="6" t="n">
        <v>46027</v>
      </c>
      <c r="J4" s="6" t="n">
        <v>227830</v>
      </c>
      <c r="K4" s="6" t="n">
        <v>200280</v>
      </c>
      <c r="L4" s="6" t="n">
        <v>220194</v>
      </c>
    </row>
    <row r="5" spans="1:12">
      <c r="A5" s="4" t="s">
        <v>812</v>
      </c>
      <c r="J5" s="5" t="n">
        <v>-1360</v>
      </c>
      <c r="K5" s="5" t="n">
        <v>-6314</v>
      </c>
      <c r="L5" s="5" t="n">
        <v>-267</v>
      </c>
    </row>
    <row r="6" spans="1:12">
      <c r="A6" s="4" t="s">
        <v>45</v>
      </c>
      <c r="B6" s="5" t="n">
        <v>165724</v>
      </c>
      <c r="F6" s="5" t="n">
        <v>154067</v>
      </c>
      <c r="J6" s="5" t="n">
        <v>165724</v>
      </c>
      <c r="K6" s="5" t="n">
        <v>154067</v>
      </c>
      <c r="L6" s="5" t="n">
        <v>157545</v>
      </c>
    </row>
    <row r="7" spans="1:12">
      <c r="A7" s="4" t="s">
        <v>127</v>
      </c>
      <c r="J7" s="5" t="n">
        <v>8893</v>
      </c>
      <c r="K7" s="5" t="n">
        <v>8438</v>
      </c>
      <c r="L7" s="5" t="n">
        <v>9142</v>
      </c>
    </row>
    <row r="8" spans="1:12">
      <c r="A8" s="4" t="s">
        <v>813</v>
      </c>
    </row>
    <row r="9" spans="1:12">
      <c r="A9" s="3" t="s">
        <v>811</v>
      </c>
    </row>
    <row r="10" spans="1:12">
      <c r="A10" s="4" t="s">
        <v>88</v>
      </c>
      <c r="J10" s="5" t="n">
        <v>151789</v>
      </c>
      <c r="K10" s="5" t="n">
        <v>151428</v>
      </c>
      <c r="L10" s="5" t="n">
        <v>173064</v>
      </c>
    </row>
    <row r="11" spans="1:12">
      <c r="A11" s="4" t="s">
        <v>812</v>
      </c>
      <c r="J11" s="5" t="n">
        <v>5615</v>
      </c>
      <c r="K11" s="5" t="n">
        <v>11750</v>
      </c>
      <c r="L11" s="5" t="n">
        <v>21743</v>
      </c>
    </row>
    <row r="12" spans="1:12">
      <c r="A12" s="4" t="s">
        <v>45</v>
      </c>
      <c r="B12" s="5" t="n">
        <v>232255</v>
      </c>
      <c r="F12" s="5" t="n">
        <v>196987</v>
      </c>
      <c r="J12" s="5" t="n">
        <v>232255</v>
      </c>
      <c r="K12" s="5" t="n">
        <v>196987</v>
      </c>
      <c r="L12" s="5" t="n">
        <v>170939</v>
      </c>
    </row>
    <row r="13" spans="1:12">
      <c r="A13" s="4" t="s">
        <v>127</v>
      </c>
      <c r="J13" s="5" t="n">
        <v>3907</v>
      </c>
      <c r="K13" s="5" t="n">
        <v>4258</v>
      </c>
      <c r="L13" s="5" t="n">
        <v>4538</v>
      </c>
    </row>
    <row r="14" spans="1:12">
      <c r="A14" s="4" t="s">
        <v>814</v>
      </c>
    </row>
    <row r="15" spans="1:12">
      <c r="A15" s="3" t="s">
        <v>811</v>
      </c>
    </row>
    <row r="16" spans="1:12">
      <c r="A16" s="4" t="s">
        <v>88</v>
      </c>
      <c r="J16" s="5" t="n">
        <v>61330</v>
      </c>
      <c r="K16" s="5" t="n">
        <v>39947</v>
      </c>
      <c r="L16" s="5" t="n">
        <v>36688</v>
      </c>
    </row>
    <row r="17" spans="1:12">
      <c r="A17" s="4" t="s">
        <v>812</v>
      </c>
      <c r="J17" s="5" t="n">
        <v>-11495</v>
      </c>
      <c r="K17" s="5" t="n">
        <v>-16494</v>
      </c>
      <c r="L17" s="5" t="n">
        <v>-21040</v>
      </c>
    </row>
    <row r="18" spans="1:12">
      <c r="A18" s="4" t="s">
        <v>45</v>
      </c>
      <c r="B18" s="5" t="n">
        <v>34809</v>
      </c>
      <c r="F18" s="5" t="n">
        <v>21389</v>
      </c>
      <c r="J18" s="5" t="n">
        <v>34809</v>
      </c>
      <c r="K18" s="5" t="n">
        <v>21389</v>
      </c>
      <c r="L18" s="5" t="n">
        <v>15577</v>
      </c>
    </row>
    <row r="19" spans="1:12">
      <c r="A19" s="4" t="s">
        <v>127</v>
      </c>
      <c r="J19" s="5" t="n">
        <v>2782</v>
      </c>
      <c r="K19" s="5" t="n">
        <v>2235</v>
      </c>
      <c r="L19" s="5" t="n">
        <v>2740</v>
      </c>
    </row>
    <row r="20" spans="1:12">
      <c r="A20" s="4" t="s">
        <v>815</v>
      </c>
    </row>
    <row r="21" spans="1:12">
      <c r="A21" s="3" t="s">
        <v>811</v>
      </c>
    </row>
    <row r="22" spans="1:12">
      <c r="A22" s="4" t="s">
        <v>88</v>
      </c>
      <c r="J22" s="5" t="n">
        <v>26297</v>
      </c>
      <c r="K22" s="5" t="n">
        <v>16684</v>
      </c>
      <c r="L22" s="5" t="n">
        <v>17304</v>
      </c>
    </row>
    <row r="23" spans="1:12">
      <c r="A23" s="4" t="s">
        <v>812</v>
      </c>
      <c r="J23" s="5" t="n">
        <v>5400</v>
      </c>
      <c r="K23" s="5" t="n">
        <v>-637</v>
      </c>
      <c r="L23" s="5" t="n">
        <v>-290</v>
      </c>
    </row>
    <row r="24" spans="1:12">
      <c r="A24" s="4" t="s">
        <v>45</v>
      </c>
      <c r="B24" s="5" t="n">
        <v>13509</v>
      </c>
      <c r="F24" s="5" t="n">
        <v>8583</v>
      </c>
      <c r="J24" s="5" t="n">
        <v>13509</v>
      </c>
      <c r="K24" s="5" t="n">
        <v>8583</v>
      </c>
      <c r="L24" s="5" t="n">
        <v>5369</v>
      </c>
    </row>
    <row r="25" spans="1:12">
      <c r="A25" s="4" t="s">
        <v>127</v>
      </c>
      <c r="J25" s="5" t="n">
        <v>747</v>
      </c>
      <c r="K25" s="5" t="n">
        <v>545</v>
      </c>
      <c r="L25" s="5" t="n">
        <v>442</v>
      </c>
    </row>
    <row r="26" spans="1:12">
      <c r="A26" s="4" t="s">
        <v>816</v>
      </c>
    </row>
    <row r="27" spans="1:12">
      <c r="A27" s="3" t="s">
        <v>811</v>
      </c>
    </row>
    <row r="28" spans="1:12">
      <c r="A28" s="4" t="s">
        <v>812</v>
      </c>
      <c r="J28" s="5" t="n">
        <v>-880</v>
      </c>
      <c r="K28" s="5" t="n">
        <v>-933</v>
      </c>
      <c r="L28" s="5" t="n">
        <v>-680</v>
      </c>
    </row>
    <row r="29" spans="1:12">
      <c r="A29" s="4" t="s">
        <v>45</v>
      </c>
      <c r="B29" s="5" t="n">
        <v>59550</v>
      </c>
      <c r="F29" s="5" t="n">
        <v>73253</v>
      </c>
      <c r="J29" s="5" t="n">
        <v>59550</v>
      </c>
      <c r="K29" s="5" t="n">
        <v>73253</v>
      </c>
      <c r="L29" s="5" t="n">
        <v>81824</v>
      </c>
    </row>
    <row r="30" spans="1:12">
      <c r="A30" s="4" t="s">
        <v>127</v>
      </c>
      <c r="J30" s="5" t="n">
        <v>1457</v>
      </c>
      <c r="K30" s="5" t="n">
        <v>1400</v>
      </c>
      <c r="L30" s="5" t="n">
        <v>1422</v>
      </c>
    </row>
    <row r="31" spans="1:12">
      <c r="A31" s="4" t="s">
        <v>817</v>
      </c>
    </row>
    <row r="32" spans="1:12">
      <c r="A32" s="3" t="s">
        <v>811</v>
      </c>
    </row>
    <row r="33" spans="1:12">
      <c r="A33" s="4" t="s">
        <v>88</v>
      </c>
      <c r="J33" s="5" t="n">
        <v>-11586</v>
      </c>
      <c r="K33" s="5" t="n">
        <v>-7779</v>
      </c>
      <c r="L33" s="5" t="n">
        <v>-6862</v>
      </c>
    </row>
    <row r="34" spans="1:12">
      <c r="A34" s="4" t="s">
        <v>45</v>
      </c>
      <c r="B34" s="6" t="n">
        <v>-174399</v>
      </c>
      <c r="F34" s="6" t="n">
        <v>-146145</v>
      </c>
      <c r="J34" s="6" t="n">
        <v>-174399</v>
      </c>
      <c r="K34" s="6" t="n">
        <v>-146145</v>
      </c>
      <c r="L34" s="6" t="n">
        <v>-11616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59"/>
    <col customWidth="1" max="2" min="2" width="11"/>
    <col customWidth="1" max="3" min="3" width="22"/>
    <col customWidth="1" max="4" min="4" width="36"/>
    <col customWidth="1" max="5" min="5" width="27"/>
    <col customWidth="1" max="6" min="6" width="55"/>
    <col customWidth="1" max="7" min="7" width="24"/>
    <col customWidth="1" max="8" min="8" width="54"/>
    <col customWidth="1" max="9" min="9" width="33"/>
    <col customWidth="1" max="10" min="10" width="30"/>
  </cols>
  <sheetData>
    <row r="1" spans="1:10">
      <c r="A1" s="1" t="s">
        <v>166</v>
      </c>
      <c r="B1" s="2" t="s">
        <v>167</v>
      </c>
      <c r="C1" s="2" t="s">
        <v>71</v>
      </c>
      <c r="D1" s="2" t="s">
        <v>168</v>
      </c>
      <c r="E1" s="2" t="s">
        <v>169</v>
      </c>
      <c r="F1" s="2" t="s">
        <v>170</v>
      </c>
      <c r="G1" s="2" t="s">
        <v>171</v>
      </c>
      <c r="H1" s="2" t="s">
        <v>172</v>
      </c>
      <c r="I1" s="2" t="s">
        <v>173</v>
      </c>
      <c r="J1" s="2" t="s">
        <v>32</v>
      </c>
    </row>
    <row r="2" spans="1:10">
      <c r="A2" s="4" t="s">
        <v>174</v>
      </c>
      <c r="B2" s="6" t="n">
        <v>130552</v>
      </c>
      <c r="C2" s="6" t="n">
        <v>393</v>
      </c>
      <c r="D2" s="6" t="n">
        <v>171901</v>
      </c>
      <c r="E2" s="6" t="n">
        <v>94758</v>
      </c>
      <c r="F2" s="6" t="n">
        <v>-471</v>
      </c>
      <c r="G2" s="6" t="n">
        <v>-138927</v>
      </c>
      <c r="H2" s="6" t="n">
        <v>127772</v>
      </c>
      <c r="I2" s="6" t="n">
        <v>2780</v>
      </c>
      <c r="J2" s="6" t="n">
        <v>118</v>
      </c>
    </row>
    <row r="3" spans="1:10">
      <c r="A3" s="4" t="s">
        <v>175</v>
      </c>
      <c r="B3" s="5" t="n">
        <v>820</v>
      </c>
      <c r="C3" s="5" t="n">
        <v>2</v>
      </c>
      <c r="D3" s="5" t="n">
        <v>818</v>
      </c>
      <c r="H3" s="5" t="n">
        <v>820</v>
      </c>
    </row>
    <row r="4" spans="1:10">
      <c r="A4" s="4" t="s">
        <v>154</v>
      </c>
      <c r="B4" s="5" t="n">
        <v>-360</v>
      </c>
      <c r="D4" s="5" t="n">
        <v>-144</v>
      </c>
      <c r="H4" s="5" t="n">
        <v>-144</v>
      </c>
      <c r="I4" s="5" t="n">
        <v>-216</v>
      </c>
    </row>
    <row r="5" spans="1:10">
      <c r="A5" s="4" t="s">
        <v>176</v>
      </c>
      <c r="B5" s="5" t="n">
        <v>-1742</v>
      </c>
      <c r="D5" s="5" t="n">
        <v>-5</v>
      </c>
      <c r="H5" s="5" t="n">
        <v>-5</v>
      </c>
      <c r="I5" s="5" t="n">
        <v>-1737</v>
      </c>
    </row>
    <row r="6" spans="1:10">
      <c r="A6" s="4" t="s">
        <v>128</v>
      </c>
      <c r="B6" s="5" t="n">
        <v>1782</v>
      </c>
      <c r="D6" s="5" t="n">
        <v>1782</v>
      </c>
      <c r="H6" s="5" t="n">
        <v>1782</v>
      </c>
    </row>
    <row r="7" spans="1:10">
      <c r="A7" s="4" t="s">
        <v>177</v>
      </c>
      <c r="B7" s="5" t="n">
        <v>-22</v>
      </c>
      <c r="D7" s="5" t="n">
        <v>-22</v>
      </c>
      <c r="H7" s="5" t="n">
        <v>-22</v>
      </c>
    </row>
    <row r="8" spans="1:10">
      <c r="A8" s="4" t="s">
        <v>178</v>
      </c>
      <c r="B8" s="5" t="n">
        <v>7</v>
      </c>
      <c r="D8" s="5" t="n">
        <v>7</v>
      </c>
      <c r="H8" s="5" t="n">
        <v>7</v>
      </c>
    </row>
    <row r="9" spans="1:10">
      <c r="A9" s="3" t="s">
        <v>179</v>
      </c>
    </row>
    <row r="10" spans="1:10">
      <c r="A10" s="4" t="s">
        <v>180</v>
      </c>
      <c r="B10" s="5" t="n">
        <v>5159</v>
      </c>
      <c r="E10" s="5" t="n">
        <v>4927</v>
      </c>
      <c r="H10" s="5" t="n">
        <v>4927</v>
      </c>
      <c r="I10" s="5" t="n">
        <v>232</v>
      </c>
    </row>
    <row r="11" spans="1:10">
      <c r="A11" s="4" t="s">
        <v>117</v>
      </c>
      <c r="B11" s="5" t="n">
        <v>-111</v>
      </c>
      <c r="F11" s="5" t="n">
        <v>-106</v>
      </c>
      <c r="H11" s="5" t="n">
        <v>-106</v>
      </c>
      <c r="I11" s="5" t="n">
        <v>-5</v>
      </c>
    </row>
    <row r="12" spans="1:10">
      <c r="A12" s="4" t="s">
        <v>181</v>
      </c>
      <c r="B12" s="5" t="n">
        <v>5048</v>
      </c>
      <c r="H12" s="5" t="n">
        <v>4821</v>
      </c>
      <c r="I12" s="5" t="n">
        <v>227</v>
      </c>
    </row>
    <row r="13" spans="1:10">
      <c r="A13" s="4" t="s">
        <v>182</v>
      </c>
      <c r="B13" s="5" t="n">
        <v>136085</v>
      </c>
      <c r="C13" s="5" t="n">
        <v>395</v>
      </c>
      <c r="D13" s="5" t="n">
        <v>174337</v>
      </c>
      <c r="E13" s="5" t="n">
        <v>99685</v>
      </c>
      <c r="F13" s="5" t="n">
        <v>-577</v>
      </c>
      <c r="G13" s="5" t="n">
        <v>-138927</v>
      </c>
      <c r="H13" s="5" t="n">
        <v>135031</v>
      </c>
      <c r="I13" s="5" t="n">
        <v>1054</v>
      </c>
      <c r="J13" s="5" t="n">
        <v>118</v>
      </c>
    </row>
    <row r="14" spans="1:10">
      <c r="A14" s="4" t="s">
        <v>175</v>
      </c>
      <c r="B14" s="5" t="n">
        <v>1589</v>
      </c>
      <c r="C14" s="5" t="n">
        <v>2</v>
      </c>
      <c r="D14" s="5" t="n">
        <v>1587</v>
      </c>
      <c r="H14" s="5" t="n">
        <v>1589</v>
      </c>
    </row>
    <row r="15" spans="1:10">
      <c r="A15" s="4" t="s">
        <v>154</v>
      </c>
      <c r="B15" s="5" t="n">
        <v>-918</v>
      </c>
      <c r="D15" s="5" t="n">
        <v>-81</v>
      </c>
      <c r="H15" s="5" t="n">
        <v>-81</v>
      </c>
      <c r="I15" s="5" t="n">
        <v>-837</v>
      </c>
    </row>
    <row r="16" spans="1:10">
      <c r="A16" s="4" t="s">
        <v>128</v>
      </c>
      <c r="B16" s="5" t="n">
        <v>506</v>
      </c>
      <c r="D16" s="5" t="n">
        <v>506</v>
      </c>
      <c r="H16" s="5" t="n">
        <v>506</v>
      </c>
    </row>
    <row r="17" spans="1:10">
      <c r="A17" s="4" t="s">
        <v>177</v>
      </c>
      <c r="B17" s="5" t="n">
        <v>-5</v>
      </c>
      <c r="D17" s="5" t="n">
        <v>-5</v>
      </c>
      <c r="H17" s="5" t="n">
        <v>-5</v>
      </c>
    </row>
    <row r="18" spans="1:10">
      <c r="A18" s="3" t="s">
        <v>179</v>
      </c>
    </row>
    <row r="19" spans="1:10">
      <c r="A19" s="4" t="s">
        <v>180</v>
      </c>
      <c r="B19" s="5" t="n">
        <v>-6261</v>
      </c>
      <c r="E19" s="5" t="n">
        <v>-6247</v>
      </c>
      <c r="H19" s="5" t="n">
        <v>-6247</v>
      </c>
      <c r="I19" s="5" t="n">
        <v>-14</v>
      </c>
    </row>
    <row r="20" spans="1:10">
      <c r="A20" s="4" t="s">
        <v>117</v>
      </c>
      <c r="B20" s="5" t="n">
        <v>21</v>
      </c>
      <c r="F20" s="5" t="n">
        <v>16</v>
      </c>
      <c r="H20" s="5" t="n">
        <v>16</v>
      </c>
      <c r="I20" s="5" t="n">
        <v>5</v>
      </c>
    </row>
    <row r="21" spans="1:10">
      <c r="A21" s="4" t="s">
        <v>181</v>
      </c>
      <c r="B21" s="5" t="n">
        <v>-6240</v>
      </c>
      <c r="H21" s="5" t="n">
        <v>-6231</v>
      </c>
      <c r="I21" s="5" t="n">
        <v>-9</v>
      </c>
    </row>
    <row r="22" spans="1:10">
      <c r="A22" s="4" t="s">
        <v>183</v>
      </c>
      <c r="B22" s="5" t="n">
        <v>131017</v>
      </c>
      <c r="C22" s="5" t="n">
        <v>397</v>
      </c>
      <c r="D22" s="5" t="n">
        <v>176344</v>
      </c>
      <c r="E22" s="5" t="n">
        <v>93438</v>
      </c>
      <c r="F22" s="5" t="n">
        <v>-561</v>
      </c>
      <c r="G22" s="5" t="n">
        <v>-138927</v>
      </c>
      <c r="H22" s="5" t="n">
        <v>130809</v>
      </c>
      <c r="I22" s="5" t="n">
        <v>208</v>
      </c>
      <c r="J22" s="5" t="n">
        <v>118</v>
      </c>
    </row>
    <row r="23" spans="1:10">
      <c r="A23" s="4" t="s">
        <v>175</v>
      </c>
      <c r="B23" s="5" t="n">
        <v>3300</v>
      </c>
      <c r="C23" s="5" t="n">
        <v>4</v>
      </c>
      <c r="D23" s="5" t="n">
        <v>3296</v>
      </c>
      <c r="H23" s="5" t="n">
        <v>3300</v>
      </c>
    </row>
    <row r="24" spans="1:10">
      <c r="A24" s="4" t="s">
        <v>128</v>
      </c>
      <c r="B24" s="5" t="n">
        <v>1735</v>
      </c>
      <c r="D24" s="5" t="n">
        <v>1735</v>
      </c>
      <c r="H24" s="5" t="n">
        <v>1735</v>
      </c>
    </row>
    <row r="25" spans="1:10">
      <c r="A25" s="4" t="s">
        <v>178</v>
      </c>
      <c r="B25" s="5" t="n">
        <v>20</v>
      </c>
      <c r="C25" s="5" t="n">
        <v>0</v>
      </c>
      <c r="D25" s="5" t="n">
        <v>20</v>
      </c>
      <c r="H25" s="5" t="n">
        <v>20</v>
      </c>
    </row>
    <row r="26" spans="1:10">
      <c r="A26" s="3" t="s">
        <v>179</v>
      </c>
    </row>
    <row r="27" spans="1:10">
      <c r="A27" s="4" t="s">
        <v>180</v>
      </c>
      <c r="B27" s="5" t="n">
        <v>258</v>
      </c>
      <c r="E27" s="5" t="n">
        <v>167</v>
      </c>
      <c r="H27" s="5" t="n">
        <v>167</v>
      </c>
      <c r="I27" s="5" t="n">
        <v>91</v>
      </c>
    </row>
    <row r="28" spans="1:10">
      <c r="A28" s="4" t="s">
        <v>117</v>
      </c>
      <c r="B28" s="5" t="n">
        <v>89</v>
      </c>
      <c r="F28" s="5" t="n">
        <v>83</v>
      </c>
      <c r="H28" s="5" t="n">
        <v>83</v>
      </c>
      <c r="I28" s="5" t="n">
        <v>6</v>
      </c>
    </row>
    <row r="29" spans="1:10">
      <c r="A29" s="4" t="s">
        <v>181</v>
      </c>
      <c r="B29" s="5" t="n">
        <v>347</v>
      </c>
      <c r="H29" s="5" t="n">
        <v>250</v>
      </c>
      <c r="I29" s="5" t="n">
        <v>97</v>
      </c>
    </row>
    <row r="30" spans="1:10">
      <c r="A30" s="4" t="s">
        <v>184</v>
      </c>
      <c r="B30" s="6" t="n">
        <v>136419</v>
      </c>
      <c r="C30" s="6" t="n">
        <v>401</v>
      </c>
      <c r="D30" s="6" t="n">
        <v>181395</v>
      </c>
      <c r="E30" s="6" t="n">
        <v>93605</v>
      </c>
      <c r="F30" s="6" t="n">
        <v>-478</v>
      </c>
      <c r="G30" s="6" t="n">
        <v>-138927</v>
      </c>
      <c r="H30" s="6" t="n">
        <v>136114</v>
      </c>
      <c r="I30" s="6" t="n">
        <v>305</v>
      </c>
      <c r="J30" s="6" t="n">
        <v>11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4</v>
      </c>
      <c r="D2" s="2" t="s">
        <v>86</v>
      </c>
    </row>
    <row r="3" spans="1:4">
      <c r="A3" s="3" t="s">
        <v>811</v>
      </c>
    </row>
    <row r="4" spans="1:4">
      <c r="A4" s="4" t="s">
        <v>819</v>
      </c>
      <c r="B4" s="5" t="n">
        <v>1</v>
      </c>
      <c r="C4" s="5" t="n">
        <v>1</v>
      </c>
      <c r="D4" s="5" t="n">
        <v>1</v>
      </c>
    </row>
    <row r="5" spans="1:4">
      <c r="A5" s="4" t="s">
        <v>820</v>
      </c>
    </row>
    <row r="6" spans="1:4">
      <c r="A6" s="3" t="s">
        <v>811</v>
      </c>
    </row>
    <row r="7" spans="1:4">
      <c r="A7" s="4" t="s">
        <v>821</v>
      </c>
      <c r="B7" s="4" t="s">
        <v>822</v>
      </c>
      <c r="C7" s="4" t="s">
        <v>823</v>
      </c>
      <c r="D7" s="4" t="s">
        <v>824</v>
      </c>
    </row>
    <row r="8" spans="1:4">
      <c r="A8" s="4" t="s">
        <v>825</v>
      </c>
    </row>
    <row r="9" spans="1:4">
      <c r="A9" s="3" t="s">
        <v>811</v>
      </c>
    </row>
    <row r="10" spans="1:4">
      <c r="A10" s="4" t="s">
        <v>821</v>
      </c>
      <c r="B10" s="4" t="s">
        <v>826</v>
      </c>
      <c r="C10" s="4" t="s">
        <v>827</v>
      </c>
      <c r="D10" s="4" t="s">
        <v>8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384</v>
      </c>
      <c r="J1" s="2" t="s">
        <v>1</v>
      </c>
    </row>
    <row r="2" spans="1:12">
      <c r="B2" s="2" t="s">
        <v>2</v>
      </c>
      <c r="C2" s="2" t="s">
        <v>385</v>
      </c>
      <c r="D2" s="2" t="s">
        <v>4</v>
      </c>
      <c r="E2" s="2" t="s">
        <v>386</v>
      </c>
      <c r="F2" s="2" t="s">
        <v>34</v>
      </c>
      <c r="G2" s="2" t="s">
        <v>387</v>
      </c>
      <c r="H2" s="2" t="s">
        <v>388</v>
      </c>
      <c r="I2" s="2" t="s">
        <v>389</v>
      </c>
      <c r="J2" s="2" t="s">
        <v>2</v>
      </c>
      <c r="K2" s="2" t="s">
        <v>34</v>
      </c>
      <c r="L2" s="2" t="s">
        <v>86</v>
      </c>
    </row>
    <row r="3" spans="1:12">
      <c r="A3" s="3" t="s">
        <v>830</v>
      </c>
    </row>
    <row r="4" spans="1:12">
      <c r="A4" s="4" t="s">
        <v>831</v>
      </c>
      <c r="B4" s="6" t="n">
        <v>58771</v>
      </c>
      <c r="C4" s="6" t="n">
        <v>56888</v>
      </c>
      <c r="D4" s="6" t="n">
        <v>57709</v>
      </c>
      <c r="E4" s="6" t="n">
        <v>54462</v>
      </c>
      <c r="F4" s="6" t="n">
        <v>48085</v>
      </c>
      <c r="G4" s="6" t="n">
        <v>53227</v>
      </c>
      <c r="H4" s="6" t="n">
        <v>52941</v>
      </c>
      <c r="I4" s="6" t="n">
        <v>46027</v>
      </c>
      <c r="J4" s="6" t="n">
        <v>227830</v>
      </c>
      <c r="K4" s="6" t="n">
        <v>200280</v>
      </c>
      <c r="L4" s="6" t="n">
        <v>220194</v>
      </c>
    </row>
    <row r="5" spans="1:12">
      <c r="A5" s="4" t="s">
        <v>832</v>
      </c>
    </row>
    <row r="6" spans="1:12">
      <c r="A6" s="3" t="s">
        <v>830</v>
      </c>
    </row>
    <row r="7" spans="1:12">
      <c r="A7" s="4" t="s">
        <v>831</v>
      </c>
      <c r="J7" s="5" t="n">
        <v>83871</v>
      </c>
      <c r="K7" s="5" t="n">
        <v>80603</v>
      </c>
      <c r="L7" s="5" t="n">
        <v>88136</v>
      </c>
    </row>
    <row r="8" spans="1:12">
      <c r="A8" s="4" t="s">
        <v>833</v>
      </c>
    </row>
    <row r="9" spans="1:12">
      <c r="A9" s="3" t="s">
        <v>830</v>
      </c>
    </row>
    <row r="10" spans="1:12">
      <c r="A10" s="4" t="s">
        <v>831</v>
      </c>
      <c r="J10" s="5" t="n">
        <v>24078</v>
      </c>
      <c r="K10" s="5" t="n">
        <v>22495</v>
      </c>
      <c r="L10" s="5" t="n">
        <v>29686</v>
      </c>
    </row>
    <row r="11" spans="1:12">
      <c r="A11" s="4" t="s">
        <v>834</v>
      </c>
    </row>
    <row r="12" spans="1:12">
      <c r="A12" s="3" t="s">
        <v>830</v>
      </c>
    </row>
    <row r="13" spans="1:12">
      <c r="A13" s="4" t="s">
        <v>831</v>
      </c>
      <c r="J13" s="5" t="n">
        <v>114365</v>
      </c>
      <c r="K13" s="5" t="n">
        <v>91848</v>
      </c>
      <c r="L13" s="5" t="n">
        <v>94845</v>
      </c>
    </row>
    <row r="14" spans="1:12">
      <c r="A14" s="4" t="s">
        <v>835</v>
      </c>
    </row>
    <row r="15" spans="1:12">
      <c r="A15" s="3" t="s">
        <v>830</v>
      </c>
    </row>
    <row r="16" spans="1:12">
      <c r="A16" s="4" t="s">
        <v>831</v>
      </c>
      <c r="J16" s="6" t="n">
        <v>5516</v>
      </c>
      <c r="K16" s="6" t="n">
        <v>5334</v>
      </c>
      <c r="L16" s="6" t="n">
        <v>752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384</v>
      </c>
      <c r="J1" s="2" t="s">
        <v>1</v>
      </c>
    </row>
    <row r="2" spans="1:12">
      <c r="B2" s="2" t="s">
        <v>2</v>
      </c>
      <c r="C2" s="2" t="s">
        <v>385</v>
      </c>
      <c r="D2" s="2" t="s">
        <v>4</v>
      </c>
      <c r="E2" s="2" t="s">
        <v>386</v>
      </c>
      <c r="F2" s="2" t="s">
        <v>34</v>
      </c>
      <c r="G2" s="2" t="s">
        <v>387</v>
      </c>
      <c r="H2" s="2" t="s">
        <v>388</v>
      </c>
      <c r="I2" s="2" t="s">
        <v>389</v>
      </c>
      <c r="J2" s="2" t="s">
        <v>2</v>
      </c>
      <c r="K2" s="2" t="s">
        <v>34</v>
      </c>
      <c r="L2" s="2" t="s">
        <v>86</v>
      </c>
    </row>
    <row r="3" spans="1:12">
      <c r="A3" s="3" t="s">
        <v>234</v>
      </c>
    </row>
    <row r="4" spans="1:12">
      <c r="A4" s="4" t="s">
        <v>88</v>
      </c>
      <c r="B4" s="6" t="n">
        <v>58771</v>
      </c>
      <c r="C4" s="6" t="n">
        <v>56888</v>
      </c>
      <c r="D4" s="6" t="n">
        <v>57709</v>
      </c>
      <c r="E4" s="6" t="n">
        <v>54462</v>
      </c>
      <c r="F4" s="6" t="n">
        <v>48085</v>
      </c>
      <c r="G4" s="6" t="n">
        <v>53227</v>
      </c>
      <c r="H4" s="6" t="n">
        <v>52941</v>
      </c>
      <c r="I4" s="6" t="n">
        <v>46027</v>
      </c>
      <c r="J4" s="6" t="n">
        <v>227830</v>
      </c>
      <c r="K4" s="6" t="n">
        <v>200280</v>
      </c>
      <c r="L4" s="6" t="n">
        <v>220194</v>
      </c>
    </row>
    <row r="5" spans="1:12">
      <c r="A5" s="4" t="s">
        <v>90</v>
      </c>
      <c r="B5" s="5" t="n">
        <v>26931</v>
      </c>
      <c r="C5" s="5" t="n">
        <v>25143</v>
      </c>
      <c r="D5" s="5" t="n">
        <v>25930</v>
      </c>
      <c r="E5" s="5" t="n">
        <v>23652</v>
      </c>
      <c r="F5" s="5" t="n">
        <v>21499</v>
      </c>
      <c r="G5" s="5" t="n">
        <v>25923</v>
      </c>
      <c r="H5" s="5" t="n">
        <v>24471</v>
      </c>
      <c r="I5" s="5" t="n">
        <v>19316</v>
      </c>
      <c r="J5" s="5" t="n">
        <v>101656</v>
      </c>
      <c r="K5" s="5" t="n">
        <v>91209</v>
      </c>
      <c r="L5" s="5" t="n">
        <v>99518</v>
      </c>
    </row>
    <row r="6" spans="1:12">
      <c r="A6" s="4" t="s">
        <v>105</v>
      </c>
      <c r="B6" s="5" t="n">
        <v>1619</v>
      </c>
      <c r="C6" s="5" t="n">
        <v>38</v>
      </c>
      <c r="D6" s="5" t="n">
        <v>-445</v>
      </c>
      <c r="E6" s="5" t="n">
        <v>-954</v>
      </c>
      <c r="F6" s="5" t="n">
        <v>-2686</v>
      </c>
      <c r="G6" s="5" t="n">
        <v>2351</v>
      </c>
      <c r="H6" s="5" t="n">
        <v>-550</v>
      </c>
      <c r="I6" s="5" t="n">
        <v>-5376</v>
      </c>
      <c r="J6" s="5" t="n">
        <v>258</v>
      </c>
      <c r="K6" s="5" t="n">
        <v>-6261</v>
      </c>
      <c r="L6" s="5" t="n">
        <v>5159</v>
      </c>
    </row>
    <row r="7" spans="1:12">
      <c r="A7" s="4" t="s">
        <v>837</v>
      </c>
      <c r="B7" s="5" t="n">
        <v>8</v>
      </c>
      <c r="C7" s="5" t="n">
        <v>49</v>
      </c>
      <c r="D7" s="5" t="n">
        <v>14</v>
      </c>
      <c r="E7" s="5" t="n">
        <v>20</v>
      </c>
      <c r="F7" s="5" t="n">
        <v>2</v>
      </c>
      <c r="G7" s="5" t="n">
        <v>15</v>
      </c>
      <c r="H7" s="5" t="n">
        <v>-6</v>
      </c>
      <c r="I7" s="5" t="n">
        <v>-25</v>
      </c>
      <c r="J7" s="5" t="n">
        <v>91</v>
      </c>
      <c r="K7" s="5" t="n">
        <v>-14</v>
      </c>
      <c r="L7" s="5" t="n">
        <v>232</v>
      </c>
    </row>
    <row r="8" spans="1:12">
      <c r="A8" s="4" t="s">
        <v>107</v>
      </c>
      <c r="B8" s="6" t="n">
        <v>1611</v>
      </c>
      <c r="C8" s="6" t="n">
        <v>-11</v>
      </c>
      <c r="D8" s="6" t="n">
        <v>-459</v>
      </c>
      <c r="E8" s="6" t="n">
        <v>-974</v>
      </c>
      <c r="F8" s="6" t="n">
        <v>-2688</v>
      </c>
      <c r="G8" s="6" t="n">
        <v>2336</v>
      </c>
      <c r="H8" s="6" t="n">
        <v>-544</v>
      </c>
      <c r="I8" s="6" t="n">
        <v>-5351</v>
      </c>
      <c r="J8" s="6" t="n">
        <v>167</v>
      </c>
      <c r="K8" s="6" t="n">
        <v>-6247</v>
      </c>
      <c r="L8" s="6" t="n">
        <v>4927</v>
      </c>
    </row>
    <row r="9" spans="1:12">
      <c r="A9" s="3" t="s">
        <v>838</v>
      </c>
    </row>
    <row r="10" spans="1:12">
      <c r="A10" s="4" t="s">
        <v>839</v>
      </c>
      <c r="B10" s="7" t="n">
        <v>0.04</v>
      </c>
      <c r="C10" s="6" t="n">
        <v>0</v>
      </c>
      <c r="D10" s="7" t="n">
        <v>-0.01</v>
      </c>
      <c r="E10" s="7" t="n">
        <v>-0.02</v>
      </c>
      <c r="F10" s="7" t="n">
        <v>-0.07000000000000001</v>
      </c>
      <c r="G10" s="7" t="n">
        <v>0.06</v>
      </c>
      <c r="H10" s="7" t="n">
        <v>-0.01</v>
      </c>
      <c r="I10" s="7" t="n">
        <v>-0.14</v>
      </c>
      <c r="J10" s="6" t="n">
        <v>0</v>
      </c>
      <c r="K10" s="7" t="n">
        <v>-0.1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4</v>
      </c>
      <c r="D2" s="2" t="s">
        <v>86</v>
      </c>
    </row>
    <row r="3" spans="1:4">
      <c r="A3" s="3" t="s">
        <v>841</v>
      </c>
    </row>
    <row r="4" spans="1:4">
      <c r="A4" s="4" t="s">
        <v>842</v>
      </c>
      <c r="B4" s="6" t="n">
        <v>153000</v>
      </c>
      <c r="C4" s="6" t="n">
        <v>171000</v>
      </c>
      <c r="D4" s="6" t="n">
        <v>183000</v>
      </c>
    </row>
    <row r="5" spans="1:4">
      <c r="A5" s="4" t="s">
        <v>843</v>
      </c>
      <c r="B5" s="5" t="n">
        <v>6000</v>
      </c>
      <c r="C5" s="5" t="n">
        <v>-22000</v>
      </c>
      <c r="D5" s="5" t="n">
        <v>18000</v>
      </c>
    </row>
    <row r="6" spans="1:4">
      <c r="A6" s="4" t="s">
        <v>844</v>
      </c>
      <c r="C6" s="5" t="n">
        <v>4000</v>
      </c>
      <c r="D6" s="5" t="n">
        <v>-30000</v>
      </c>
    </row>
    <row r="7" spans="1:4">
      <c r="A7" s="4" t="s">
        <v>845</v>
      </c>
      <c r="B7" s="6" t="n">
        <v>159000</v>
      </c>
      <c r="C7" s="6" t="n">
        <v>153000</v>
      </c>
      <c r="D7" s="6" t="n">
        <v>17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25:27Z</dcterms:created>
  <dcterms:modified xmlns:dcterms="http://purl.org/dc/terms/" xmlns:xsi="http://www.w3.org/2001/XMLSchema-instance" xsi:type="dcterms:W3CDTF">2018-03-09T16:25:27Z</dcterms:modified>
</cp:coreProperties>
</file>